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Acquisitions" sheetId="10" state="visible" r:id="rId10"/>
    <sheet xmlns:r="http://schemas.openxmlformats.org/officeDocument/2006/relationships" name="Divestiture" sheetId="11" state="visible" r:id="rId11"/>
    <sheet xmlns:r="http://schemas.openxmlformats.org/officeDocument/2006/relationships" name="Software and Other Intangible A" sheetId="12" state="visible" r:id="rId12"/>
    <sheet xmlns:r="http://schemas.openxmlformats.org/officeDocument/2006/relationships" name="Debt" sheetId="13" state="visible" r:id="rId13"/>
    <sheet xmlns:r="http://schemas.openxmlformats.org/officeDocument/2006/relationships" name="Corporate Restructuring and Oth" sheetId="14" state="visible" r:id="rId14"/>
    <sheet xmlns:r="http://schemas.openxmlformats.org/officeDocument/2006/relationships" name="Common Stock and Treasury Stock" sheetId="15" state="visible" r:id="rId15"/>
    <sheet xmlns:r="http://schemas.openxmlformats.org/officeDocument/2006/relationships" name="Earnings Per Share" sheetId="16" state="visible" r:id="rId16"/>
    <sheet xmlns:r="http://schemas.openxmlformats.org/officeDocument/2006/relationships" name="Other, net" sheetId="17" state="visible" r:id="rId17"/>
    <sheet xmlns:r="http://schemas.openxmlformats.org/officeDocument/2006/relationships" name="Segment Information" sheetId="18" state="visible" r:id="rId18"/>
    <sheet xmlns:r="http://schemas.openxmlformats.org/officeDocument/2006/relationships" name="Stock-Based Compensation Plan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Quarterly Financial Data" sheetId="24" state="visible" r:id="rId24"/>
    <sheet xmlns:r="http://schemas.openxmlformats.org/officeDocument/2006/relationships" name="Nature of Business and Summar25" sheetId="25" state="visible" r:id="rId25"/>
    <sheet xmlns:r="http://schemas.openxmlformats.org/officeDocument/2006/relationships" name="Nature of Business and Summar26" sheetId="26" state="visible" r:id="rId26"/>
    <sheet xmlns:r="http://schemas.openxmlformats.org/officeDocument/2006/relationships" name="Acquisitions (Tables)" sheetId="27" state="visible" r:id="rId27"/>
    <sheet xmlns:r="http://schemas.openxmlformats.org/officeDocument/2006/relationships" name="Software and Other Intangible28" sheetId="28" state="visible" r:id="rId28"/>
    <sheet xmlns:r="http://schemas.openxmlformats.org/officeDocument/2006/relationships" name="Debt (Tables)" sheetId="29" state="visible" r:id="rId29"/>
    <sheet xmlns:r="http://schemas.openxmlformats.org/officeDocument/2006/relationships" name="Corporate Restructuring and O30" sheetId="30" state="visible" r:id="rId30"/>
    <sheet xmlns:r="http://schemas.openxmlformats.org/officeDocument/2006/relationships" name="Earnings Per Share (Tables)" sheetId="31" state="visible" r:id="rId31"/>
    <sheet xmlns:r="http://schemas.openxmlformats.org/officeDocument/2006/relationships" name="Other, net (Tables)" sheetId="32" state="visible" r:id="rId32"/>
    <sheet xmlns:r="http://schemas.openxmlformats.org/officeDocument/2006/relationships" name="Segment Information (Tables)" sheetId="33" state="visible" r:id="rId33"/>
    <sheet xmlns:r="http://schemas.openxmlformats.org/officeDocument/2006/relationships" name="Stock-Based Compensation Plans "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Accumulated Other Comprehensi37" sheetId="37" state="visible" r:id="rId37"/>
    <sheet xmlns:r="http://schemas.openxmlformats.org/officeDocument/2006/relationships" name="Quarterly Financial Data (Table" sheetId="38" state="visible" r:id="rId38"/>
    <sheet xmlns:r="http://schemas.openxmlformats.org/officeDocument/2006/relationships" name="Nature of Business and Summar39" sheetId="39" state="visible" r:id="rId39"/>
    <sheet xmlns:r="http://schemas.openxmlformats.org/officeDocument/2006/relationships" name="Nature of Business and Summar40" sheetId="40" state="visible" r:id="rId40"/>
    <sheet xmlns:r="http://schemas.openxmlformats.org/officeDocument/2006/relationships" name="Nature of Business and Summar41" sheetId="41" state="visible" r:id="rId41"/>
    <sheet xmlns:r="http://schemas.openxmlformats.org/officeDocument/2006/relationships" name="Nature of Business and Summar42" sheetId="42" state="visible" r:id="rId42"/>
    <sheet xmlns:r="http://schemas.openxmlformats.org/officeDocument/2006/relationships" name="Nature of Business and Summar43" sheetId="43" state="visible" r:id="rId43"/>
    <sheet xmlns:r="http://schemas.openxmlformats.org/officeDocument/2006/relationships" name="Acquisitions - Additional Infor" sheetId="44" state="visible" r:id="rId44"/>
    <sheet xmlns:r="http://schemas.openxmlformats.org/officeDocument/2006/relationships" name="Acquisitions - Purchase Price o" sheetId="45" state="visible" r:id="rId45"/>
    <sheet xmlns:r="http://schemas.openxmlformats.org/officeDocument/2006/relationships" name="Acquisitions - Purchase Price A" sheetId="46" state="visible" r:id="rId46"/>
    <sheet xmlns:r="http://schemas.openxmlformats.org/officeDocument/2006/relationships" name="Divestiture - Additional inform" sheetId="47" state="visible" r:id="rId47"/>
    <sheet xmlns:r="http://schemas.openxmlformats.org/officeDocument/2006/relationships" name="Software and Other Intangible48" sheetId="48" state="visible" r:id="rId48"/>
    <sheet xmlns:r="http://schemas.openxmlformats.org/officeDocument/2006/relationships" name="Software and Other Intangible49" sheetId="49" state="visible" r:id="rId49"/>
    <sheet xmlns:r="http://schemas.openxmlformats.org/officeDocument/2006/relationships" name="Software and Other Intangible50" sheetId="50" state="visible" r:id="rId50"/>
    <sheet xmlns:r="http://schemas.openxmlformats.org/officeDocument/2006/relationships" name="Debt - Additional Information (" sheetId="51" state="visible" r:id="rId51"/>
    <sheet xmlns:r="http://schemas.openxmlformats.org/officeDocument/2006/relationships" name="Debt - Maturities on Long-Term " sheetId="52" state="visible" r:id="rId52"/>
    <sheet xmlns:r="http://schemas.openxmlformats.org/officeDocument/2006/relationships" name="Debt - Carrying Value of Debt (" sheetId="53" state="visible" r:id="rId53"/>
    <sheet xmlns:r="http://schemas.openxmlformats.org/officeDocument/2006/relationships" name="Debt - Carrying Value of Debt54" sheetId="54" state="visible" r:id="rId54"/>
    <sheet xmlns:r="http://schemas.openxmlformats.org/officeDocument/2006/relationships" name="Corporate Restructuring and O55" sheetId="55" state="visible" r:id="rId55"/>
    <sheet xmlns:r="http://schemas.openxmlformats.org/officeDocument/2006/relationships" name="Corporate Restructuring and O56" sheetId="56" state="visible" r:id="rId56"/>
    <sheet xmlns:r="http://schemas.openxmlformats.org/officeDocument/2006/relationships" name="Common Stock and Treasury Sto57" sheetId="57" state="visible" r:id="rId57"/>
    <sheet xmlns:r="http://schemas.openxmlformats.org/officeDocument/2006/relationships" name="Earnings Per Share - Reconcilia" sheetId="58" state="visible" r:id="rId58"/>
    <sheet xmlns:r="http://schemas.openxmlformats.org/officeDocument/2006/relationships" name="Earnings (Loss) Per Share - Add" sheetId="59" state="visible" r:id="rId59"/>
    <sheet xmlns:r="http://schemas.openxmlformats.org/officeDocument/2006/relationships" name="Other, net (Detail)" sheetId="60" state="visible" r:id="rId60"/>
    <sheet xmlns:r="http://schemas.openxmlformats.org/officeDocument/2006/relationships" name="Other, net - Additional Informa" sheetId="61" state="visible" r:id="rId61"/>
    <sheet xmlns:r="http://schemas.openxmlformats.org/officeDocument/2006/relationships" name="Segment Information - Additiona" sheetId="62" state="visible" r:id="rId62"/>
    <sheet xmlns:r="http://schemas.openxmlformats.org/officeDocument/2006/relationships" name="Selected Segment Financial Data" sheetId="63" state="visible" r:id="rId63"/>
    <sheet xmlns:r="http://schemas.openxmlformats.org/officeDocument/2006/relationships" name="Revenue under New Operating Seg" sheetId="64" state="visible" r:id="rId64"/>
    <sheet xmlns:r="http://schemas.openxmlformats.org/officeDocument/2006/relationships" name="Selected Segment Financial Da65" sheetId="65" state="visible" r:id="rId65"/>
    <sheet xmlns:r="http://schemas.openxmlformats.org/officeDocument/2006/relationships" name="Selected Segment Financial Da66" sheetId="66" state="visible" r:id="rId66"/>
    <sheet xmlns:r="http://schemas.openxmlformats.org/officeDocument/2006/relationships" name="Segment Information - Revenues," sheetId="67" state="visible" r:id="rId67"/>
    <sheet xmlns:r="http://schemas.openxmlformats.org/officeDocument/2006/relationships" name="Stock-Based Compensation Plan68" sheetId="68" state="visible" r:id="rId68"/>
    <sheet xmlns:r="http://schemas.openxmlformats.org/officeDocument/2006/relationships" name="Stock-Based Compensation Plan69"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Stock-Based Compensation Plan72" sheetId="72" state="visible" r:id="rId72"/>
    <sheet xmlns:r="http://schemas.openxmlformats.org/officeDocument/2006/relationships" name="Stock-Based Compensation Plan73" sheetId="73" state="visible" r:id="rId73"/>
    <sheet xmlns:r="http://schemas.openxmlformats.org/officeDocument/2006/relationships" name="Stock-Based Compensation Plan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Employee Benefit Plans - Additi" sheetId="77" state="visible" r:id="rId77"/>
    <sheet xmlns:r="http://schemas.openxmlformats.org/officeDocument/2006/relationships" name="Income Taxes - Additional Infor" sheetId="78" state="visible" r:id="rId78"/>
    <sheet xmlns:r="http://schemas.openxmlformats.org/officeDocument/2006/relationships" name="Income Taxes - Components of In" sheetId="79" state="visible" r:id="rId79"/>
    <sheet xmlns:r="http://schemas.openxmlformats.org/officeDocument/2006/relationships" name="Income Taxes - Income Tax Expen" sheetId="80" state="visible" r:id="rId80"/>
    <sheet xmlns:r="http://schemas.openxmlformats.org/officeDocument/2006/relationships" name="Income Taxes - Summary of Diffe" sheetId="81" state="visible" r:id="rId81"/>
    <sheet xmlns:r="http://schemas.openxmlformats.org/officeDocument/2006/relationships" name="Income Taxes - Summary of Dif82" sheetId="82" state="visible" r:id="rId82"/>
    <sheet xmlns:r="http://schemas.openxmlformats.org/officeDocument/2006/relationships" name="Income Taxes - Deferred Tax Ass" sheetId="83" state="visible" r:id="rId83"/>
    <sheet xmlns:r="http://schemas.openxmlformats.org/officeDocument/2006/relationships" name="Income Taxes - Reconciliation o"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Accumulated Other Comprehensi87" sheetId="87" state="visible" r:id="rId87"/>
    <sheet xmlns:r="http://schemas.openxmlformats.org/officeDocument/2006/relationships" name="Quarterly Financial Data (Detai" sheetId="88" state="visible" r:id="rId88"/>
  </sheets>
  <definedNames/>
  <calcPr calcId="124519" fullCalcOnLoad="1"/>
</workbook>
</file>

<file path=xl/sharedStrings.xml><?xml version="1.0" encoding="utf-8"?>
<sst xmlns="http://schemas.openxmlformats.org/spreadsheetml/2006/main" uniqueCount="971">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CIW</t>
  </si>
  <si>
    <t>Entity Registrant Name</t>
  </si>
  <si>
    <t>ACI WORLDWIDE,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ceivables, net of allowances of $4,799 and $3,873, respectively</t>
  </si>
  <si>
    <t>Recoverable income taxes</t>
  </si>
  <si>
    <t>Prepaid expenses</t>
  </si>
  <si>
    <t>Other current assets</t>
  </si>
  <si>
    <t>Total current assets</t>
  </si>
  <si>
    <t>Noncurrent assets</t>
  </si>
  <si>
    <t>Property and equipment, net</t>
  </si>
  <si>
    <t>Software, net</t>
  </si>
  <si>
    <t>Goodwill</t>
  </si>
  <si>
    <t>Intangible assets, net</t>
  </si>
  <si>
    <t>Deferred income taxes, net</t>
  </si>
  <si>
    <t>Other noncurrent assets</t>
  </si>
  <si>
    <t>TOTAL ASSETS</t>
  </si>
  <si>
    <t>Current liabilities</t>
  </si>
  <si>
    <t>Accounts payable</t>
  </si>
  <si>
    <t>Employee compensation</t>
  </si>
  <si>
    <t>Current portion of long-term debt</t>
  </si>
  <si>
    <t>Deferred revenue</t>
  </si>
  <si>
    <t>Income taxes payable</t>
  </si>
  <si>
    <t>Other current liabilities</t>
  </si>
  <si>
    <t>Total current liabilities</t>
  </si>
  <si>
    <t>Noncurrent liabilities</t>
  </si>
  <si>
    <t>Long-term debt</t>
  </si>
  <si>
    <t>Other noncurrent liabilities</t>
  </si>
  <si>
    <t>Total liabilities</t>
  </si>
  <si>
    <t>Commitments and contingencies (Note 14)</t>
  </si>
  <si>
    <t xml:space="preserve"> </t>
  </si>
  <si>
    <t>Stockholders' equity</t>
  </si>
  <si>
    <t>Preferred stock; $0.01 par value; 5,000,000 shares authorized; no shares issued at December 31, 2017 and 2016</t>
  </si>
  <si>
    <t>Common stock; $0.005 par value; 280,000,000 shares authorized; 140,525,055 shares issued at December 31, 2017 and 2016</t>
  </si>
  <si>
    <t>Additional paid-in capital</t>
  </si>
  <si>
    <t>Retained earnings</t>
  </si>
  <si>
    <t>Treasury stock, at cost, 23,428,324 and 23,188,258 shares at December 31, 2017 and 2016, respectively</t>
  </si>
  <si>
    <t>Accumulated other comprehensive loss</t>
  </si>
  <si>
    <t>Total stockholders' equity</t>
  </si>
  <si>
    <t>TOTAL LIABILITIES AND STOCKHOLDERS' EQUITY</t>
  </si>
  <si>
    <t>CONSOLIDATED BALANCE SHEETS (Parenthetical) - USD ($) $ in Thousands</t>
  </si>
  <si>
    <t>Statement of Financial Position [Abstract]</t>
  </si>
  <si>
    <t>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shares in Thousands, $ in Thousands</t>
  </si>
  <si>
    <t>Dec. 31, 2015</t>
  </si>
  <si>
    <t>Revenues</t>
  </si>
  <si>
    <t>Software as a service and platform as a service</t>
  </si>
  <si>
    <t>License</t>
  </si>
  <si>
    <t>Maintenance</t>
  </si>
  <si>
    <t>Services</t>
  </si>
  <si>
    <t>Total revenues</t>
  </si>
  <si>
    <t>Operating expenses</t>
  </si>
  <si>
    <t>Cost of revenue</t>
  </si>
  <si>
    <t>[1]</t>
  </si>
  <si>
    <t>Research and development</t>
  </si>
  <si>
    <t>[2]</t>
  </si>
  <si>
    <t>Selling and marketing</t>
  </si>
  <si>
    <t>General and administrative</t>
  </si>
  <si>
    <t>[3]</t>
  </si>
  <si>
    <t>Gain on sale of CFS assets</t>
  </si>
  <si>
    <t>Depreciation and amortization</t>
  </si>
  <si>
    <t>Total operating expenses</t>
  </si>
  <si>
    <t>Operating income (loss)</t>
  </si>
  <si>
    <t>Other income (expense)</t>
  </si>
  <si>
    <t>Interest expense</t>
  </si>
  <si>
    <t>Interest income</t>
  </si>
  <si>
    <t>Other, net</t>
  </si>
  <si>
    <t>Total other income (expense)</t>
  </si>
  <si>
    <t>Income before income taxes</t>
  </si>
  <si>
    <t>Income tax expense</t>
  </si>
  <si>
    <t>Net income</t>
  </si>
  <si>
    <t>Earnings per common share</t>
  </si>
  <si>
    <t>Basic</t>
  </si>
  <si>
    <t>Diluted</t>
  </si>
  <si>
    <t>Weighted average common shares outstanding</t>
  </si>
  <si>
    <t>The cost of revenue excludes charges for depreciation but includes amortization of purchased and developed software for resale.</t>
  </si>
  <si>
    <t>The Company adopted ASU 2016-09, Compensation - Stock Compensation: Improvements to Employee Share-Based Payment Accounting, ("ASU 2016-09") during the year ended December 31, 2016. The Company elected to early adopt ASU 2016-09 in the third quarter of 2016, which requires it to reflect any adjustments as of January 1, 2016, the beginning of the annual period that includes the interim period of adoption. The impact of the adoption to the Company's previously reported quarterly results for the quarters ended March 31 and June 30, 2016 are reflected in the table above.</t>
  </si>
  <si>
    <t>General and administrative expenses in the second quarter includes the BHMI judgment as discussed in Note 14.</t>
  </si>
  <si>
    <t>CONSOLIDATED STATEMENTS OF COMPREHENSIVE INCOME - USD ($) $ in Thousands</t>
  </si>
  <si>
    <t>Statement of Comprehensive Income [Abstract]</t>
  </si>
  <si>
    <t>Other comprehensive income (loss):</t>
  </si>
  <si>
    <t>Unrealized gain on available-for-sale securities</t>
  </si>
  <si>
    <t>Reclassification of unrealized gain to a realized gain on available-for-sale securities</t>
  </si>
  <si>
    <t>Foreign currency translation adjustments</t>
  </si>
  <si>
    <t>Total other comprehensive income (loss)</t>
  </si>
  <si>
    <t>Comprehensive income</t>
  </si>
  <si>
    <t>CONSOLIDATED STATEMENTS OF STOCKHOLDERS' EQUITY - USD ($) $ in Thousands</t>
  </si>
  <si>
    <t>Total</t>
  </si>
  <si>
    <t>Common Stock</t>
  </si>
  <si>
    <t>Additional Paid-in Capital</t>
  </si>
  <si>
    <t>Retained Earnings</t>
  </si>
  <si>
    <t>Treasury Stock</t>
  </si>
  <si>
    <t>Accumulated Other Comprehensive Income (Loss)</t>
  </si>
  <si>
    <t>Beginning balance at Dec. 31, 2014</t>
  </si>
  <si>
    <t>Other comprehensive income (loss)</t>
  </si>
  <si>
    <t>Stock-based compensation</t>
  </si>
  <si>
    <t>Shares issued and forfeited, net, under stock plans including income tax benefits</t>
  </si>
  <si>
    <t>Issuance of 476,750 shares under stock plan portion of PAY.ON acquisition agreement</t>
  </si>
  <si>
    <t>Issuance of 227,917 shares of common stock for acquisition of PAY.ON</t>
  </si>
  <si>
    <t>Repurchase of restricted stock and performance shares for tax withholdings</t>
  </si>
  <si>
    <t>Ending Balance at Dec. 31, 2015</t>
  </si>
  <si>
    <t>Repurchase of common stock</t>
  </si>
  <si>
    <t>Cumulative effect of accounting change, ASU 2016-09</t>
  </si>
  <si>
    <t>Ending Balance at Dec. 31, 2016</t>
  </si>
  <si>
    <t>Ending Balance at Dec. 31, 2017</t>
  </si>
  <si>
    <t>CONSOLIDATED STATEMENTS OF STOCKHOLDERS' EQUITY (Parenthetical) - shares</t>
  </si>
  <si>
    <t>Issuance of shares of common stock for acquisition of PAY.ON</t>
  </si>
  <si>
    <t>Repurchase of common stock, shares</t>
  </si>
  <si>
    <t>PAY.ON RSAs [Member]</t>
  </si>
  <si>
    <t>Issuance of shares under stock plan portion of PAY.ON acquisition agreement</t>
  </si>
  <si>
    <t>CONSOLIDATED STATEMENTS OF CASH FLOWS - USD ($) $ in Thousands</t>
  </si>
  <si>
    <t>Cash flows from operating activities:</t>
  </si>
  <si>
    <t>Adjustments to reconcile net income to net cash flows from operating activities:</t>
  </si>
  <si>
    <t>Depreciation</t>
  </si>
  <si>
    <t>Amortization</t>
  </si>
  <si>
    <t>Amortization of deferred debt issuance costs</t>
  </si>
  <si>
    <t>Deferred income taxes</t>
  </si>
  <si>
    <t>Stock-based compensation expense</t>
  </si>
  <si>
    <t>Gain on sale of available-for-sale equity securities</t>
  </si>
  <si>
    <t>Other</t>
  </si>
  <si>
    <t>Changes in operating assets and liabilities, net of impact of acquisition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Proceeds from sale of available-for-sale equity securities</t>
  </si>
  <si>
    <t>Proceeds from sale of CFS assets</t>
  </si>
  <si>
    <t>Acquisition of businesses, net of cash acquired</t>
  </si>
  <si>
    <t>Net cash flows from investing activities</t>
  </si>
  <si>
    <t>Cash flows from financing activities:</t>
  </si>
  <si>
    <t>Proceeds from issuance of common stock</t>
  </si>
  <si>
    <t>Proceeds from exercises of stock options</t>
  </si>
  <si>
    <t>Repurchases of common stock</t>
  </si>
  <si>
    <t>Proceeds from revolving credit facility</t>
  </si>
  <si>
    <t>Proceeds from term portion of credit agreement</t>
  </si>
  <si>
    <t>Repayments of revolving credit facility</t>
  </si>
  <si>
    <t>Repayments of term portion of credit agreement</t>
  </si>
  <si>
    <t>Payments on other debt and capital leases</t>
  </si>
  <si>
    <t>Payment for debt issuance costs</t>
  </si>
  <si>
    <t>Net cash flows from financing activities</t>
  </si>
  <si>
    <t>Effect of exchange rate fluctuations on cash</t>
  </si>
  <si>
    <t>Net increase (decrease) in cash and cash equivalents</t>
  </si>
  <si>
    <t>Cash and cash equivalents, beginning of period</t>
  </si>
  <si>
    <t>Cash and cash equivalents, end of period</t>
  </si>
  <si>
    <t>Supplemental cash flow information</t>
  </si>
  <si>
    <t>Income taxes paid, net</t>
  </si>
  <si>
    <t>Interest paid</t>
  </si>
  <si>
    <t>Nature of Business and Summary of Significant Accounting Policies</t>
  </si>
  <si>
    <t>Accounting Policies [Abstract]</t>
  </si>
  <si>
    <t>1. Nature of Business and Summary of
Significant Accounting Policies
Nature of Business
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banks, financial intermediaries, merchants, and
corporates, both in domestic and international markets.
Consolidated Financial Statements
The consolidated financial statements include the accounts of the
Company and its wholly-owned subsidiaries. Recently acquired
subsidiaries that are included in the Company’s consolidated
financial statements as of the date of their acquisition include:
PAY.ON AG and its subsidiaries (collectively, “PAY.ON”)
acquired during the year-ended December 31, 2015. All
intercompany balances and transactions have been eliminated.
Capital Stock
The Company’s outstanding capital stock consists of a single
class of common stock. Each share of common stock is entitled
to one vote upon each matter subject to a stockholders vote and to
dividends if and when declared by the Board of Directors.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Receivables and Deferred Revenue
Software as a Service (“SaaS”) and Platform as a
Service (“Platform”) 605-25, Revenue Recognition –
Multiple-Element Arrangements,
The Company enters into SaaS-based and Platform-based arrangements
that may consist of multiple service deliverables including initial
implementation and setup services, on-going on-demand on-demand on-going add-on
SaaS and Platform revenue also includes fees paid by our clients as
a part of the electronic bill presentment and payment
products. Fees may be paid by our clients or directly by their
customers and may be a percentage of the underlying transaction
amount, a fixed fee per executed transaction or a monthly fee for
each customer enrolled. SaaS and Platform costs include
payment card interchange fees, which assessments payable to banks
and payment card processing fees are included in cost of revenue in
the accompanying consolidated statements of operations.
License. 985-605, Revenue Recognition:
Software 985-605 985-605,
When a software license arrangement includes services to provide
significant modification or customization of software, those
services are considered essential to the functionality of the
software and are not separable from the software. These
arrangements are accounted for in accordance with ASC 605-35, Revenue Recognition:
Construction-Type and Production-Type Contracts, percentage-of-completion percentage-of-completion percentage-of-completion percentage-of-completion to-date percentage-of-completion
For software license arrangements in which a significant portion of
the fee is due more than 12 months after delivery or when payment
terms are significantly beyond the Company’s standard
business practice, the license is deemed not to be fixed or
determinable. For software license arrangements in which the fee is
not considered fixed or determinable, the license is recognized as
revenue as payments become due and payable, provided all other
conditions for revenue recognition have been met. For software
license arrangements in which the Company has concluded that
collection of the fees is not probable, revenue is recognized as
cash is collected, provided all other conditions for revenue
recognition have been met. In making the determination of
collectability, the Company considers the creditworthiness of the
customer, economic conditions in the customer’s industry and
geographic location, and general economic conditions.
ASC 985-605
For those software license arrangements that include
customer-specific acceptance provisions, such provisions are
generally presumed to be substantive and the Company does not
recognize revenue until the earlier of the receipt of a written
customer acceptance, objective demonstration that the delivered
product meets the customer-specific acceptance criteria or the
expiration of the acceptance period. The Company recognizes
revenues on such arrangements upon the earlier of receipt of
written acceptance or the first production use of the software by
the customer. In the absence of customer-specific acceptance
provisions, software license arrangements generally grant customers
a right of refund or replacement only if the licensed software does
not perform in accordance with its published specifications. If the
Company’s product history supports an assessment by
management that the likelihood of non-acceptance
For software license arrangements in which the Company acts as a
sales agent for another company’s products, revenues are
recorded on a net basis. These include arrangements in which the
Company does not take title to the products, is not responsible for
providing the product or service, earns a fixed commission, or
assumes credit risk only to the extent of its commission. For
software license arrangements in which the Company acts as a
distributor of another company’s product, and in certain
circumstances, modifies or enhances the product, revenues are
recorded on a gross basis. These include arrangements in which the
Company takes title to the products and is responsible for
providing the product or service.
For software license arrangements in which the Company utilizes a
third-party distributor or sales agent, the Company recognizes
revenue on a sell-in
For software license arrangements in which the Company permits the
customer to receive unspecified future software products during the
software license term, the Company recognizes revenue ratably over
the license term, provided all other revenue recognition criteria
have been met. For software license arrangements in which the
Company grants the customer a right to exchange the original
software product for specified future software products with more
than minimal differences in features, functionality, and/or price,
during the license term, revenue is recognized upon the earlier of
delivery of the additional software products or at the time the
exchange right lapses. For customers granted a right to exchange
the original software product for specified future software
products where the Company has determined price, feature, and
functionality differences are minimal, the exchange right is
accounted for as a like-kind exchange and revenue is recognized
upon delivery of the currently licensed product. For software
license arrangements in which the customer is charged variable
license fees based on usage of the product, the Company recognizes
revenue as usage occurs over the term of the licenses, provided all
other revenue recognition criteria have been met.
Certain of the Company’s software license arrangements
include PCS terms that fail to achieve VSOE of fair value due to
non-substantive non-substantive
Maintenance.
For those arrangements that meet the criteria to be accounted for
under contract accounting, the Company determines whether VSOE of
fair value exists for the PCS element. For those arrangements
in which VSOE of fair value exists for the PCS element, PCS is
accounted for separately and the balance of the arrangement is
accounted for under ASC 985-605. For
Services.
For those arrangements in which services revenue is deferred and
the Company determines that the direct costs of services are
recoverable, such costs are deferred and subsequently expensed in
proportion to the related services revenue as it is recognized. For
those arrangements that are accounted for under contract
accounting, the Company accumulates and defers all direct and
indirect costs allocable to the arrangement. For those
arrangements that are not accounted for under contract accounting,
the Company accumulates and defers all direct and incremental costs
attributable to the arrangement.
Multiple Arrangements.
Deferred Revenue.
Receivables and Concentration of Credit Risk.
December 31,
2017 2016
Billed Receivables $ 240,137 $ 250,116
Allowance for doubtful accounts (4,799 ) (3,873 )
Billed, net 235,338 246,243
Accrued Receivables 27,507 21,919
Receivables, net $ 262,845 $ 268,162
No customer accounted for more than 10% of the Company’s
consolidated receivables balance as of December 31, 2017 or
2016.
The Company maintains a general allowance for doubtful accounts
based on historical experience, along with additional
customer -specific allowances. The Company regularly monitors
credit risk exposures in accounts receivable. In estimating the
necessary level of our allowance for doubtful accounts, management
considers the aging of accounts receivable, the creditworthiness of
customers, economic conditions within the customer’s
industry, and general economic conditions, among other factors.
The following reflects activity in the Company’s allowance
for doubtful accounts receivable (in thousands):
Years Ended
December 31,
2017 2016 2015
Balance, beginning of period $ (3,873 ) $ (5,045 ) $ (4,806 )
Provision increase (2,086 ) (1,595 ) (2,425 )
Amounts written off, net of recoveries 1,305 2,551 2,088
Foreign currency translation adjustments and other (145 ) 216 98
Balance, end of period $ (4,799 ) $ (3,873 ) $ (5,045 )
Provision (increases) decreases recorded in general and
administrative expenses during the years ended December 31,
2017, 2016, and 2015, reflect increases (decreases) in the
allowance for doubtful accounts based upon collection experience in
the geographic regions in which the Company conducts business, net
of collection of customer-specific receivables which were
previously reserved for as doubtful of collection.
Cash and Cash Equivalents
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 The
carrying amounts of cash and cash equivalents on the consolidated
balance sheets approximate fair value.
Other Current Assets and Other Current Liabilities
December 31,
2017 2016
Settlement deposits $ 22,282 $ 10,496
Settlement receivables 30,063 14,327
Other 5,781 8,755
Total other current assets $ 58,126 $ 33,578
December 31,
2017 2016
Settlement payables $ 48,953 $ 24,016
Accrued interest 7,291 7,356
Vendor financed licenses 1,862 9,213
Royalties payable 9,264 7,197
Other 35,534 31,059
Total other current liabilities $ 102,904 $ 78,841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
Off Balance Sheet Settlement Accounts
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December 31, 2017 and 2016 were $238.9 million and
$270.0 million, respectively.
Property and Equipment
Property and equipment are stated at cost. Depreciation of these
assets is generally computed using the straight-line method over
their estimated useful lives based on asset class. As of
December 31, 2017 and 2016, net property and equipment
consisted of the following (in thousands):
Useful Lives 2017 2016
Computer and office equipment 3 to 5 years $ 123,804 $ 105,692
Leasehold improvements
Lesser of useful life of improvement
or remaining life of lease
32,364 33,093
Furniture and fixtures 7 years 12,158 11,145
Building and improvements 7 - 30 years 12,651 10,391
Land Non depreciable 1,785 1,785
182,762 162,106
Less: accumulated depreciation and amortization
(102,534 ) (83,156 )
Property and equipment, net $ 80,228 $ 78,950
Software
Software may be for internal use or available for sale. Costs
related to certain software, which is available for sale, are
capitalized in accordance with ASC 985-20, Costs of Software to be
Sold, Leased, or Marketed
Amortization of software costs to be sold or marketed externally,
begins when the product is available for licensing to customers and
is determined on a product-by-product internal-use
Business Combinations
The Company applies the provisions of ASC 805, Business
Combinations
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as more fully discussed in
Note 2, Acquisitions
Fair Value
ASC 820, Fair Value Measurements and Disclosure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Senior Notes was
$305.7 million and $309.8 million at December 31,
2017 and December 31, 2016, respectively.
The fair values of cash and cash equivalents approximate the
carrying values due to the short period of time to maturity (Level
2 of the fair value hierarchy).
Goodwill and Other Intangibles
In accordance with ASC 350, Intangibles – Goodwill and
Other
In accordance with ASC 350,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as discussed in Note 10, Segment
Information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Operational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recoverability test
indicates potential impairment, the Company calculates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The calculated fair value substantially
exceeded the current carrying value for all reporting units for all
periods.
Other intangible assets, which include customer relationships and
trademarks and trade names, are amortized using the straight-line
method over periods ranging from three years to 20 years. The
Company reviews its intangible assets for impairment whenever
events or changes in circumstances indicate that the carrying
amount may not be recoverable.
Impairment of Long-Lived Assets
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
Treasury Stock
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awards, payment of earned
performance shares, and for issuances of common stock pursuant to
the Company’s employee stock purchase plan. For purposes of
determining the cost of the treasury shares re-issued,
Stock-Based Compensation Plans
In accordance with ASC 718, Compensation – Stock
Compensation Stock-Based Compensation
Plans
Translation of Foreign Currencies
The Company’s foreign subsidiaries typically use the local
currency of the countries in which they are located as their
functional currency. Their assets and liabilities are translated
into U. 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loss).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 (los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
The Company periodically assesses its tax exposures and
establishes, or adjusts, estimated unrecognized tax benefits for
probable assessments by taxing authorities, including the Internal
Revenue Service (“IRS”), and various foreign and state
authorities. Such unrecognized tax benefits represent the estimated
provision for income taxes expected to ultimately be paid.
New Accounting Standards Recently Adopted
In January 2017, the Financial Accounting Standards Board
(“FASB”) issued Accounting Standards Update (“ASU
2017-04”), Simplifying the Test for Goodwill Impairment 2017-04,
In May 2017, the FASB issued ASU 2017-09, Scope of Modification
Accounting Compensation – Stock Compensation 2017-09,
the vesting conditions of the modified award are the same as the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standard is effective for annual
periods, and interim periods within those annual periods, beginning
after December 15, 2017. Early adoption is permitted,
including adoption in any interim period for which financial
statements have not yet been issued. The Company has elected to
early adopt these amendments prospectively in the second quarter of
2017. The adoption did not have a material effect on the
Company’s financial position, results of operations, or cash
flow as of and for the year-ended December 31, 2017.
Recently Issued Accounting Standards Not Yet Effective
In May 2014, the FASB issued ASU 2014-09, Revenue from Contracts
with Customers Revenue
Recognition
The Company will adopt ASC 606 on January 1, 2018 using the
modified retrospective transition method which requires an
adjustment to retained earnings for the cumulative effect of
applying ASC 606 to active contracts as of the adoption date.
During the first quarter of 2018, the Company will record its
cumulative adjustment to retained earnings. As the modified
retrospective transition method does not result in recast of the
prior year financial statements, ASC 606 requires the Company to
provide additional disclosures during the year of adoption for the
amount by which each financial statement line item is affected by
adoption of the standard and explanation of the reasons for
significant changes. These disclosures will be included in the
notes to the Company’s consolidated financial statements
included in each of its quarterly reports on Form 10-Q 10-K
The most significant ongoing impact from the adoption of ASC 606
relates to the changes in the timing and amount of recognition for
software license revenues and sales commission expenses.
As it relates to software license revenues, under ASC 606 the
Company will recognize revenue in advance of billings (i.e. accrued
receivables) for certain software license arrangements with
extended payment terms as opposed to when payments become due and
payable. Additionally, certain of those same software license
arrangements will contain a significant financing component which
will result in a change in the amount of the contract value that is
allocated to software license revenue. The adjustment to the
transaction price attributable to the significant financing
component will be presented as an adjustment to the accrued
receivable (i.e. net accrued receivable) and recognized as interest
income over the term of the contract. Because the requirement to
have vendor-specific objective evidence of fair value for
undelivered elements is eliminated under ASC 606, the Company
expects the amounts allocated to software license, maintenance, and
services revenues for most software license arrangements to be
recognized as each element is delivered or provided to the
customer. Under current U.S. GAAP, when software license
arrangements include PCS terms that fail to achieve VSOE of fair
value, the Company recognizes all revenues in the arrangement
ratably over the longer service period. The Company’s
cumulative adjustment to retained earnings is primarily comprised
of the net accrued receivables arising from active software license
arrangements with extended payment terms. Based on currently
available information, the Company expects pre-tax
The Company has determined that certain of its sales commissions
meet the definition of incremental costs of obtaining a contract.
Accordingly, the costs associated with those sales commissions will
be capitalized and expense recognized as the related goods or
services are transferred to the customer. Under current U.S. GAAP,
the Company currently recognizes sales commission expenses as they
are incurred. The Company is finalizing this component of its
cumulative transition adjustment.
The Company’s SaaS-based and Platform-based arrangements
represent a single promise to provide continuous access (i.e. a
stand-ready obligation) to its software solutions and their
processing capabilities in the form of a service through one of the
Company’s data centers. As each day of providing access to
the software solution(s) is substantially the same and the customer
simultaneously receives and consumes the benefits as access is
provided, the Company has determined that its SaaS-based and
Platform-based arrangements include a single performance obligation
comprised of a series of distinct services. The Company’s
SaaS-based and Platform-based arrangements may include fixed
consideration, variable consideration or a combination of the two.
Variable consideration in these arrangements is typically a
function of a tier-based pricing structure that provides that
customer with levels of transaction volume that “reset”
with varying frequencies (e.g. monthly, quarterly or annually) and
the corresponding rate per transaction within each level. Depending
upon the structure of a particular arrangement, the Company will
either: (1) allocate the variable amount to each distinct
service period within the series and recognize revenue as each
distinct service period is performed (i.e. direct allocation), (2)
estimate total variable consideration at contract inception (giving
consideration to any constraints that may apply) and recognize the
total transaction price over the period to which it relates, or
(3) apply ‘right to invoice’ practical expedient.
The Company believes that revenue from most of its SaaS-based and
Platform-based arrangements will be recognized under the direct
allocation method or by applying the ‘right to invoice’
practical expedient, which will result in the same pattern of
recognition as under current U.S. GAAP.
In February 2016, the FASB issued ASU 2016-02, Leases,
In August 2016, the FASB issued ASU 2016-15, Statement of Cash Flows
– Classification of Certain Cash Receipts and Cash
Payments, 2016-15
In October 2016, the FASB issued ASU 2016-16, Intra-Entity Transfers of
Assets Other than Inventory 2016-16, 2016-16</t>
  </si>
  <si>
    <t>Acquisitions</t>
  </si>
  <si>
    <t>Business Combinations [Abstract]</t>
  </si>
  <si>
    <t>2. Acquisitions
Fiscal 2015 Acquisitions
PAY.ON
On November 4 ,
Under the terms of the agreement, the Company acquired 100% of the
equity of PAY.ON in a combination of cash and stock. The
Company used approximately $181.0 million from its Revolving
Credit Facility. See Note 5, Debt
The purchase price of PAY.ON was comprised of (in thousands):
Amount
Cash payments to PAY.ON shareholders $ 180,994
Issuance of ACI common stock 5,379
Working capital adjustment (232 )
Total purchase price $ 186,141
The aggregate purchase price of PAY.ON was $186.1 million,
after working capital adjustments in accordance with the terms of
the acquisition agreement. The consideration paid by the Company
has been allocated to specific assets and liabilities based on the
relative fair value of all assets and liabilities.
The Company incurred approximately $0.9 million in transaction
related expenses during the year-ended December 31, 2015,
including fees to the investment bank, legal and other professional
fees, which are included in general and administrative expenses in
the accompanying consolidated financial statements.
Under the terms of the PAY.ON acquisition agreement, the Company
issued 476,750 shares of ACI common stock to two key PAY.ON
employees (“PAY.ON RSAs”) with a fair value of
$11.3 million on the date of grant. The awards have requisite
service periods of two years and vest in increments of 25% every
six months from the date of the acquisition. The PAY.ON RSA grants
provide for the payment of dividends on the Company’s common
stock, if any, to the participant during the requisite service
period (vesting period) and the participant has voting rights for
each share of common stock. The Company recognizes compensation
expense for the PAY.ON RSAs on a straight-line basis over the
requisite service period.
PAY.ON contributed approximately $16.5 million and
$2.9 million in revenue and an operating loss of
$17.1 million and $2.1 million for the years ended
December 31, 2016 and 2015, respectively.
In connection with the acquisition, the Company recorded the
following amounts based upon its purchase price allocation as of
December 31, 2016.
(in thousands, except weighted average useful lives) Weighted-Average PAY.ON
Current assets:
Cash and cash equivalents $ 1,627
Receivables 2,649
Other current assets 502
Total current assets acquired 4,778
Noncurrent assets:
Property and equipment 332
Goodwill 140,526
Software 5 years 34,150
Customer relationships 15 years 21,718
Trademarks 5 years 2,300
Other noncurrent assets 28
Total assets acquired 203,832
Current liabilities:
Accounts payable 1,058
Employee compensation 681
Other current liabilities 866
Total current liabilities acquired 2,605
Noncurrent liabilities:
Deferred income taxes 15,086
Total liabilities acquired 17,691
Net assets acquired $ 186,141
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 Pro forma
results for PAY.ON are not presented because they are not
material.</t>
  </si>
  <si>
    <t>Divestiture</t>
  </si>
  <si>
    <t>Disposal Group, Not Discontinued Operation, Disposal Disclosures [Abstract]</t>
  </si>
  <si>
    <t>3. Divestiture
Community Financial Services
On March 3, 2016, the Company completed the sale of its
Community Financial Services (“CFS”) related assets and
liabilities to Fiserv, Inc. (“Fiserv”) for
$200.0 million. The sale of CFS, which was not strategic to
the Company’s long-term strategy, is part of the
Company’s ongoing efforts to expand as a provider of software
products, Software as a Service-based, and platform-based solutions
facilitating real-time electronic and eCommerce payments for large
banks, financial intermediaries, merchants, and corporates
worldwide. The sale included employee agreements and customer
contracts as well as technology assets and intellectual
property.
For the year-ended December 31, 2016, the Company recognized a
net after-tax
The Company and Fiserv have also entered into a Transition Services
Agreement (“TSA”), whereby the Company continues to
perform certain functions on Fiserv’s behalf during a
migration period. The TSA is meant to reimburse the Company for
direct costs incurred in order to provide such functions, which are
no longer generating revenue for the Company.</t>
  </si>
  <si>
    <t>Software and Other Intangible Assets</t>
  </si>
  <si>
    <t>Goodwill and Intangible Assets Disclosure [Abstract]</t>
  </si>
  <si>
    <t>4. Software and Other Intangible Assets
At December 31, 2017, software net book value totaled
$155.4 million, net of $230.7 million of accumulated
amortization. Included in this amount is software marketed for
external sale of $40.9 million. The remaining software
net book value of $114.5 million is comprised of various
software that has been acquired or developed for internal use.
At December 31, 2016, software net book value totaled
$185.5 million, net of $195.0 million of accumulated
amortization. Included in this amount is software marketed for
external sale of $52.3 million. The remaining software
net book value of $133.2 million is comprised of various
software that has been acquired or developed for internal use.
Amortization of software marketed for external sale is computed
using the greater of the ratio of current revenues to total current
and anticipated revenues expected to be derived from the software
or the straight-line method over an estimated useful life of
generally three to ten years. Software for resale amortization
expense recorded during the years ended December 31, 2017,
2016, and 2015, totaled $12.8 million, $13.9 million, and
$14.5 million, respectively. These software amortization
expense amounts are reflected in cost of revenue in the
consolidated statements of operations.
Amortization of software for internal use is computed using the
straight-line method over an estimated useful life of three to ten
years. Software for internal use amortization expense recorded
during the years ended December 31, 2017, 2016, and 2015,
totaled $45.2 million, $45.7 million, and
$38.3 million, respectively. These software amortization
expense amounts are reflected in depreciation and amortization in
the consolidated statements of operations.
The carrying amount and accumulated amortization of the
Company’s other intangible assets that were subject to
amortization at each balance sheet date are as follows (in
thousands):
December 31, 2017 December 31, 2016
Gross Accumulated Net Gross Accumulated Net
Customer relationships $ 305,218 $ (116,677 ) $ 188,541 $ 295,730 $ (96,356 ) $ 199,374
Trademarks and tradenames 16,646 (13,906 ) 2,740 16,019 (11,759 ) 4,260
$321,864 $(130,583) $191,281 $311,749 $(108,115) $203,634
Other intangible assets amortization expense recorded during the
years ended December 31, 2017, 2016, and 2015, totaled
$19.4 million, $21.2 million, and $23.0 million,
respectively.
Based on capitalized intangible assets at December 31, 2017,
and assuming no impairment of these intangible assets, estimated
amortization expense amounts in future fiscal years are as follows
(in thousands):
Fiscal Year Ending December 31, Software Other
2018 $ 49,012 $ 19,145
2019 40,471 18,587
2020 31,550 17,688
2021 19,734 17,176
2022 8,383 17,015
Thereafter 6,236 101,670
Total $ 155,386 $ 191,281</t>
  </si>
  <si>
    <t>Debt</t>
  </si>
  <si>
    <t>Debt Disclosure [Abstract]</t>
  </si>
  <si>
    <t>5. Debt
As of December 31, 2017, the Company had $2.0 million,
$394.3 million, and $300.0 million outstanding under its
Revolving Credit Facility, Term Credit Facility, and Senior Notes,
respectively, with up to $498.0 million of unused borrowings
under the Revolving Credit Facility portion of the Credit
Agreement, as amended.
Credit Agreement
On February 24, 2017, the Company entered into an amended and
restated credit agreement (the “Credit Agreement”),
replacing the existing agreement, with a syndicate of financial
institutions, as lenders, and Bank of America, N.A.
(“BofA”), as Administrative Agent, providing for
revolving loans, swingline loans, letters of credit, and a term
loan. The Credit Agreement consists of a five-year
$500.0 million senior secured revolving credit facility (the
“Revolving Credit Facility”), which includes a sublimit
for the issuance of standby letters of credit and a sublimit for
swingline loans, and $415.0 million under the five-year senior
secured term loan facility (the “Term Credit Facility”
and, together with the Revolving Credit Facility, the “Credit
Facility”). The Credit Agreement also allows the Company to
request optional incremental term loans and increases in the
revolving commitment.
The loans under the Credit Facility may be made to, and the letters
of credit under the Revolving Credit Facility may be issued on
behalf of the Company. On February 24, 2017, the Company
borrowed an aggregate principal amount of $12.0 million under
the Revolving Credit Facility and borrowed $415.0 million
under the Term Credit Facility.
Borrowings under the Credit Facility bear interest at a rate per
annum equal to, at the Company’s option, either (a) a
base rate determined by reference to the highest of (1) the
rate of interest per annum publicly announced by the Administrative
Agent as its Prime Rate, (2) the federal funds effective rate
plus 1/2 of 1% and (3) a LIBOR rate determined by reference to
the costs of funds for U.S. dollar deposits for a one-month
In addition to paying interest on the outstanding principal under
the Credit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rate borrowings
under the Revolving Credit Facility on a per annum basis, payable
quarterly in arrears, as well as customary fronting fees for the
issuance of letters of credit fees and agency fees.
The Company’s obligations under the Credit Facility and cash
management arrangements entered into with lenders under the Credit
Facility (or affiliates thereof) and the obligations of the
subsidiary guarantors are secured by first-priority security
interests in substantially all assets of the Company and any
guarantor, including 100% of the capital stock of ACI Worldwide
Corp. and each domestic subsidiary of the Company, each domestic
subsidiary of any guarantor, and 65% of the voting capital stock of
each foreign subsidiary of the Company that is directly owned by
the Company or a guarantor, in each case subject to certain
exclusions set forth in the credit documentation governing the
Credit Facility.
The Credit Agreement contains a number of covenants that, among
other things and subject to certain exceptions, restrict the
Company’s ability and, as applicable, the ability of its
subsidiaries to: create, incur, assume or suffer to exist any
additional indebtedness; create, incur, assume or suffer to exist
any liens; enter into agreements and other arrangements that
include negative pledge clauses; pay dividends on capital stock or
redeem, repurchase or retire capital stock or subordinated
indebtedness; create restrictions on the payment of dividends or
other distributions by subsidiaries; make investments, loans,
advances and acquisitions; merge, consolidate or enter into any
similar combination or sell assets, including equity interests of
the subsidiaries; enter into sale and leaseback transactions;
directly or indirectly engage in transactions with affiliates;
alter in any material respect the character or conduct of the
business; enter into amendments of or waivers under subordinated
indebtedness, organizational documents and certain other material
agreements; and hold certain assets and incur certain
liabilities.
The Credit Agreement also contains certain customary affirmative
covenants and events of default. If an event of default, as
specified in the Credit Agreement, shall occur and be continuing,
the Company may be required to repay all amounts outstanding under
the Credit Facility.
Letter of Credit
On February 29, 2016, the Company entered into a standby
letter of credit (the “Letter of Credit”), under the
terms of the Credit Agreement, for $25.0 million. On
October 26, 2016, the Letter of Credit was renewed at
$7.5 million. On June 15, 2017, the Letter of Credit was
renewed at $5.0 million. The Company cancelled the Letter of
Credit on August 24, 2017.
Senior Notes
On August 20, 2013, the Company completed a
$300.0 million offering of Senior Notes (“Senior
Notes”) at an issue price of 100% of the principal amount in
a private placement for resale to qualified institutional buyers.
The Senior Notes bear an interest rate of 6.375% per annum, payable
semi-annually in arrears on August 15 and February 15 of
each year, commencing on February 15, 2014. Interest began
accruing beginning August 20, 2013. The Senior Notes will
mature on August 20, 2020.
Maturities on long-term debt outstanding at December 31, 2017
are as follows (amounts in thousands):
Fiscal year ending
December 31,
(in thousands)
2018 $ 20,750
2019 31,125
2020 331,125
2021 41,500
2022 271,750
Total $ 696,250
The Credit Agreement and Senior Notes also contain certain
customary mandatory prepayment provisions. If certain events, as
specified in the Credit Agreement or Senior Notes agreement, shall
occur, the Company may be required to repay all or a portion of the
amounts outstanding under the Credit Facility or Senior Notes.
The Credit Facility will mature on February 24, 2022 and the
Senior Notes will mature on August 15, 2020. The Revolving
Credit Facility and Senior Notes do not amortize and the Term
Credit Facility does amortize, with principal payable in
consecutive quarterly installments.
The Credit Agreement and Senior Notes contain certain customary
affirmative covenants and negative covenants that limit or
restrict, subject to certain exceptions, the incurrence of liens,
indebtedness of subsidiaries, dividends and other restricted
payments, mergers, advances, investments, acquisitions,
transactions with affiliates, change in nature of business, and the
sale of the assets. The Company is also required to maintain a
consolidated leverage ratio at or below a specified amount and a
consolidated fixed charge coverage ratio at or above a specified
amount. If an event of default, as specified in the Credit
Agreement and Senior Notes agreement, shall occur and be
continuing, the Company may be required to repay all amounts
outstanding under the Credit Facility and Senior Notes. On
June 27, 2017, the Company and the Administrative Agent
entered into an amendment to the Credit Agreement. The amendment
revised the definition of “Consolidated EBITDA” to
exclude the expense from the BHMI judgment and related fees,
expenses, and interest thereto, up to $50.0 million from the
calculation in the period recorded. As of December 31, 2017,
and at all times during the period, the Company was in compliance
with its debt covenants.
Total debt is comprised of the following (in thousands):
(in thousands) As of December 31, As of December 31,
Term credit facility $ 394,250 $ 365,290
Revolving credit facility 2,000 88,000
6.375% Senior Notes, due August 2020 300,000 300,000
Debt issuance costs (10,521 ) (9,372 )
Total debt 685,729 743,918
Less current portion of term credit facility 20,750 95,293
Less current portion of debt issuance costs (2,964 ) (4,970 )
Total long-term debt $ 667,943 $ 653,595
Other
During the year-ended December 31, 2015, the Company financed
multiple three-year license agreements for certain internally-used
software for a total value of $20.4 million with payments due
through November 2018. Of these amounts, $1.9 million and
$9.0 million remained outstanding at December 31, 2017
and 2016, respectively. The Company recorded $1.5 million and
$7.3 million in other current liabilities and
$0.4 million and $1.7 million in other non-current</t>
  </si>
  <si>
    <t>Corporate Restructuring and Other Organizational Changes</t>
  </si>
  <si>
    <t>Restructuring and Related Activities [Abstract]</t>
  </si>
  <si>
    <t>6. Corporate Restructuring and Other Organizational
Changes
Employee Actions
During the year-ended December 31, 2016, the Company paid
approximately $0.8 million of termination costs related to
terminations in prior periods. The Company had no severance
liability outstanding at December 31, 2017 or 2016.
During the year-ended December 31, 2015, the Company reduced
its headcount by 30 employees as a part of its integration of
recent acquisitions. In connection with these actions,
approximately $1.3 million of termination costs were
recognized in general and administrative expense in the
accompanying consolidated statements of operations during the
year-ended December 31, 2015. The Company paid approximately
$2.9 million in restructuring severance costs during the
year-ended December 31, 2015 relating to expenses incurred in
2015 and prior. The unpaid severance liability as of
December 31, 2015 totaled $0.8 million.
Lease Terminations
During the year-ended December 31, 2017, the Company ceased
use of a portion of its leased facilities in Edison, NJ; Chantilly,
VA; Charlotte, SC; Parsippany, PA; and Waltham, MA. As a result,
the Company recorded additional expense of $2.4 million, which
was recorded in general and administrative expenses in the
accompanying consolidated statements of operations for the
year-ended December 31, 2017.
During the year-ended December 31, 2016, the Company ceased
use of a portion of its leased facilities in Watford, U.K.;
Providence, RI; Chantilly, VA; and West Hills, CA. As a result, the
Company recorded additional expense of $5.0 million, which was
recorded in general and administrative expenses in the accompanying
consolidated statements of operations for the year-ended
December 31, 2016.
The components of corporate restructuring and other reorganization
activities from the recent acquisitions are included in the
following table (in thousands):
Severance Facility Total
Balance, December 31, 2015 $ 777 $ 268 $ 1,045
Restructuring charges (adjustments) incurred, net
— 5,041 5,041
Amounts paid during the period (778 ) (654 ) (1,432 )
Foreign currency translation adjustments 1 (96 ) (95 )
Balance, December 31, 2016 $
— $ 4,559 $ 4,559
Restructuring charges (adjustments) incurred, net
— 2,447 2,447
Amounts paid during the period
— (1,285 ) (1,285 )
Foreign currency translation adjustments
— 224 224
Balance, December 31, 2017 $
— $ 5,945 $ 5,945
Of the $5.9 million facility closure liability,
$1.8 million and $4.1 million is recorded in other
current and noncurrent liabilities, respectively, in the
accompanying consolidated balance sheet at December 31,
2017.</t>
  </si>
  <si>
    <t>Common Stock and Treasury Stock</t>
  </si>
  <si>
    <t>Equity [Abstract]</t>
  </si>
  <si>
    <t>7. Common Stock and Treasury Stock
As of September 12, 2012, the Company’s Board of
Directors (“the Board”) had approved a stock repurchase
program authorizing the Company, from time to time as market and
business conditions warrant, to acquire up to $262.1 million
of its common stock. On September 13, 2012, the Board approved
the repurchase of up to 7,500,000 shares of the Company’s
common stock, or up to $113.0 million, in place of the
remaining repurchase amounts previously authorized. In July 2013
and again in February 2014, the Board approved an additional
$100.0 million for the stock repurchase program for a total of
an additional $200.0 million.
The Company repurchased 1,653,573 shares for $37.4 million
under the program during the year-ended December 31, 2017.
Under the program to date, the Company has repurchased 41,782,966
shares for approximately $493.3 million. The maximum remaining
authorized for purchase under the stock repurchase program was
approximately $40.8 million as of December 31, 2017.
Subsequent to December 31, 2017, the Company repurchased an
additional 1,346,427 shares for $31.1 million under the
repurchase program leaving a maximum of $9.7 million
authorized for repurchases. On February 19, 2018, the Board of
Directors approved $200.0 million for the stock repurchase
program.
During the year-ended September 30, 2006, the Company began to
issue shares of treasury stock upon exercise of stock options,
payment of earned performance shares, issuance of restricted stock
awards, and for issuances of common stock pursuant to the
Company’s employee stock purchase plan. Treasury shares
issued during the year-ended December 31, 2015 included
1,146,199, 125,026, 548,671, and 978,365 shares issued pursuant to
stock option exercises, RSA grants, LTIP Performance Shares
vesting, and PBRSA grants, respectively. Treasury shares issued
during the year-ended December 31, 2016 included 797,140,
148,322, and 470,029 shares issued pursuant to stock option
exercises, RSA grants, and Retention Restricted Share Award
(“Retention RSA”) grants, respectively. Treasury shares
issued during the year-ended December 31, 2017 included
1,204,559 and 560,174 shares issued pursuant to stock option
exercises and RSA grants, respectively.</t>
  </si>
  <si>
    <t>Earnings Per Share</t>
  </si>
  <si>
    <t>Earnings Per Share [Abstract]</t>
  </si>
  <si>
    <t>8. Earnings Per Share
Earnings per share is computed in accordance with ASC 260,
Earnings per Share
The following table reconciles the average share amounts used to
compute both basic and diluted earnings per share (in
thousands):
Years Ended
December 31,
2017 2016 2015
Weighted average shares outstanding:
Basic weighted average shares outstanding 118,059 117,533 117,465
Add: Dilutive effect of stock options 1,385 1,314 1,454
Diluted weighted average shares outstanding 119,444 118,847 118,919
For the years ended December 31, 2017, 2016, and 2015,
respectively, 3.9 million, 6.1 million, and
3.7 million, options to purchase shares and contingently
issuable shares, were excluded from the diluted earnings per share
computation as their effect would be anti-dilutive.
Common stock outstanding as of December 31, 2017 and 2016 was
117,096,731 and 117,336,797, respectively.</t>
  </si>
  <si>
    <t>Other Income and Expenses [Abstract]</t>
  </si>
  <si>
    <t>9. Other, net
Other, net is comprised of the following items (in thousands):
Years Ended
December 31,
2017 2016 2015
Foreign currency transaction gains (losses) $ (2,619 ) $ 4,105 $ 1,946
Realized gain on available-for-sale
—
— 24,465
Total $ (2,619 ) $ 4,105 $ 26,411
The Company acquired a cost basis investment in Yodlee, Inc.
(“Yodlee”) with the acquisition of S1 Corporation
(“S1”) in February of 2012, which was fair valued at
$9.8 million as a part of the purchase price allocation. The
Company subsequently made an additional investment in Yodlee of
approximately $1.0 million, bringing the total investment to
$10.8 million as of December 31, 2013. On
October 3, 2014 Yodlee common stock began trading on the
NASDAQ under the symbol YDLE and the Company transitioned to
accounting for the investment as available-for-sale
During the year-ended December 31, 2015, the Company sold all
of its Yodlee stock holdings in a series of sales and realized a
total gain of $24.5 million, which is included in other, net
in the accompanying consolidated statements of operations.</t>
  </si>
  <si>
    <t>Segment Information</t>
  </si>
  <si>
    <t>Segment Reporting [Abstract]</t>
  </si>
  <si>
    <t>10. Segment Information
In January 2017, the Company announced a change in organizational
structure to align with its strategic direction. As a result,
beginning January 1, 2017, the Company reports financial
performance based on its segments, ACI On Premise and ACI On
Demand, and analyzes operating income as a measure of segment
profitability.
The Company’s chief operating decision maker
(“CODM”), which is also our Chief Executive Officer
focuses his review of consolidated financial information and the
allocation of resources based upon the operating results, including
revenues and operating income, for the segments ACI On Premise and
ACI On Demand, separate from the Corporate operations.
ACI On Premise on-premise
ACI On Demand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Corporate and other consists of the corporate overhead costs that
are not allocated to reportable segments. These overhead costs
relate to human resources, finance, legal, accounting, merger and
acquisition activity, amortization of acquisition-related
intangibles, and other costs that are not considered when
management evaluates segment performance. For the year-ended
December 31, 2017, Corporate and other includes
$46.7 million of general and administrative expense for the
legal judgment discussed in Note 14. For the year-ended
December 31, 2016, Corporate and other also includes revenue
and operating income from the operations and sale of CFS related
assets and liabilities of $15.4 million and
$151.7 million, respectively.
The following is selected financial data for the Company’s
reportable segments for the periods indicated (in thousands):
Years Ended
December 31,
2017 2016
Revenues:
ACI On Premise $ 598,590 $ 591,252
ACI On Demand 425,601 399,033
Corporate and other
— 15,416
$ 1,024,191 $ 1,005,701
Depreciation and amortization expense:
ACI On Premise $ 13,094 $ 14,581
ACI On Demand 34,171 29,385
Corporate and other 54,959 59,488
$102,224 $103,454
Stock-based compensation expense:
ACI On Premise $ 2,234 $ 6,894
ACI On Demand 2,230 6,876
Corporate and other 9,219 29,843
$ 13,683 $ 43,613
Operating income (loss):
ACI On Premise $ 331,766 $ 290,713
ACI On Demand (38,233 ) (38,885 )
Corporate and other (208,893 ) (30,698 )
$ 84,640 $ 221,130
As a result of the significant changes associated with the
reorganization, which were implemented on a prospective basis only,
as well as the changes in the Company through the PAY.ON
acquisition that occurred late in 2015 and the CFS divestiture in
2016, ACI does not have all of the information that would be
necessary to present segment data for 2015 under the new operating
segments structure for operating expenses and results. The Company,
likewise, does not have the necessary information to present the
2017 results under the prior segment view. This information is not
available to management of the Company for its own internal use and
it is impractical to obtain or generate the information. The
Corporate and other segment includes revenue from the operations of
CFS. Revenue for the year-ended December 31, 2015 under the
new operating segments is as follows (in thousands):
Year
Ended
December 31, 2015
Revenue:
ACI On Premise $ 589,006
ACI On Demand 362,368
Corporate and other 94,603
$ 1,045,977
Prior to the reorganization, the Company’s CODM, together
with other senior management personnel, focused their review of
consolidated financial information and the allocation of resources
based on reporting of operating results, including revenues and
operating income for the geographic regions of the Americas,
Europe/Middle East/Africa (“
EMEA”), and Asia/Pacific. The Company’s products
were sold and supported through distribution networks covering
these three geographic regions, with each distribution network
having its own sales force. The Company supplemented its
distribution networks with independent reseller and/or distributor
arrangements. All administrative costs not directly
attributable or reasonably allocable to a geographic segment were
tracked in Corporate.
The Company allocated segment support expenses such as global
product development, business operations, and product management
based upon percentage of revenue per segment. Depreciation and
amortization and other facility related costs were allocated as a
percentage of the headcount by segment. The Corporate line
item consisted of the corporate overhead costs that were not
allocated to operating segments. Corporate overhead costs related
to human resources, finance, legal, accounting, merger and
acquisition activity, and amortization of acquisition-related
intangibles and software as well as other costs that were not
considered when management evaluates segment performance.
The following is selected segment financial data under the previous
operating segments for the periods indicated (in thousands):
Years Ended
December 31,
2016 2015
Revenues:
Americas - United States $ 527,431 $ 628,013
Americas - Other 116,718 82,548
EMEA 261,160 250,568
Asia/Pacific 100,392 84,848
$ 1,005,701 $ 1,045,977
Depreciation and amortization expense:
Americas $ 27,951 $ 24,966
EMEA 3,830 3,670
Asia/Pacific 1,820 1,751
Corporate 69,853 67,044
$ 103,454 $ 97,431
Stock-based compensation expense:
Americas $ 5,005 $ 1,638
EMEA 6,476 1,223
Asia/Pacific 605 36
Corporate 31,527 15,483
$ 43,613 $ 18,380
Income (loss) before income taxes:
Americas $ 206,689 $ 111,382
EMEA 176,958 132,518
Asia/Pacific 62,422 41,658
Corporate (260,488 ) (172,185 )
$ 185,581 $ 113,373
Assets are not allocated to segments and the Company’s CODM
does not evaluate operating segments using discrete asset
information.
The following is selected financial data for the Company’s
geographical areas for the periods indicated (in thousands):
Years Ended
December 31,
2017 2016 2015
Revenues:
United States $ 541,235 $ 527,431 $ 628,013
Other 482,956 478,270 417,964
$ 1,024,191 $ 1,005,701 $ 1,045,977
As of
December 31,
2017 2016
Long lived assets
United States $ 759,513 $ 752,442
Other 613,556 664,383
$ 1,373,069 $ 1,416,825
Additionally, the Company offers six primary solution categories
that are sold in each of the geographic regions listed
above. Following are revenues, by product and services (in
thousands):
Years Ended
December 31,
2017 2016 2015
Retail payments $ 428,583 $ 422,262 $ 416,998
Bill payments 271,421 255,540 241,949
Digital channels 94,036 124,630 219,698
Payments risk management 80,326 67,649 66,386
Merchant payments 76,953 64,626 49,064
Real time payments 72,872 70,994 51,882
Total $ 1,024,191 $ 1,005,701 $ 1,045,977
During the years ended December 31, 2017, 2016, and 2015,
approximately 19%, 22%, and 21%, respectively, of the
Company’s total revenues were derived from licensing the
BASE24 product line, which does not include the BASE24-eps CFS-related
No single customer accounted for more than 10% of the
Company’s consolidated revenues during the years ended
December 31, 2017, 2016, and 2015. No other country outside
the United States accounted for more than 10% of the
Company’s consolidated revenues during the years ended
December 31, 2017, 2016, and 2015.</t>
  </si>
  <si>
    <t>Stock-Based Compensation Plans</t>
  </si>
  <si>
    <t>Disclosure of Compensation Related Costs, Share-based Payments [Abstract]</t>
  </si>
  <si>
    <t>11. Stock-Based Compensation Plans
Employee Stock Purchase Plan
On April 6, 2017, the Board of Directors approved the 2017
Employee Stock Purchase Plan (“2017 ESPP”), which was
approved by shareholders at the 2017 Annual Shareholder meeting.
The 2017 ESPP provides employees with an opportunity to purchase
shares of Common Stock in the Company. The 1999 Employee Stock
Purchase Plan terminated upon the August 1, 2017 effective
date of the 2017 ESPP. Under the Company’s 2017 ESPP a total
of 3,0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Shares issued under the ESPP
during the years ended December 31, 2017, 2016, and 2015,
totaled 158,194, 188,453, and 162,058, respectively.
Additionally, the discount offered pursuant to the Company’s
ESPP discussed above is 15%, which exceeds the 5% non-compensatory
Stock Incentive Plans – Active Plans
2016 Equity and Performance Incentive Plan
On March 23, 2016, the Board approved the 2016 Equity and
Performance Incentive Plan (the “2016 Incentive Plan”).
The 2016 Incentive Plan is intended to meet the Company’s
objective of balancing stockholder concerns about dilution with the
need to provide appropriate incentives to achieve Company
performance objectives. The 2016 Incentive Plan was adopted by the
stockholders on June 14, 2016. Following the adoption of the
2016 Incentive Plan, the 2005 Equity and Performance Incentive
Plan, as amended (the “2005 Incentive Plan”) was
terminated. Termination of the 2005 Incentive Plan did not affect
any equity awards outstanding under the 2005 Incentive Plan.
The 2016 Incentive Plan provides for the grant of incentive stock
options, nonqualified stock options, stock appreciation rights,
restricted stock awards, performance awards, and other awards
(“Awards”). Subject to adjustment in certain
circumstances, the maximum number of shares of Common Stock that
may be issued or transferred in connection with Awards granted
under the 2016 Incentive Plan will be the sum of (i) 8,000,000
shares of Common Stock and (ii) any shares of Common Stock
that are represented by options previously granted under the 2005
Incentive Plan which are forfeited, expire, or are canceled without
delivery of common stock or which result in the forfeiture or
relinquishment of Common Stock back to the Company. To the extent
Awards granted under the 2016 Incentive Plan terminate, expire, are
canceled without being exercised, are forfeited or lapse for any
reason, the shares of Common Stock subject to such Award will again
become available for grants under the 2016 Incentive Plan.
The 2016 Incentive Plan expressly prohibits re-pricing one-year
No eligible person selected by the Board to receive awards
(“Participant”) will receive stock options, stock
appreciation rights, restricted stock, restricted stock units, and
other awards under the 2016 Incentive Plan, during any calendar
year, for more than 3,000,000 shares of common stock. In
addition, no Participant may receive performance shares or
performance units having an aggregate value on the date of grant in
excess of $9,000,000 during any calendar year. Each of the limits
described above may be adjusted equitably to accommodate a change
in the capital structure of the Company.
Stock options granted pursuant to the 2016 Incentive Plan are
granted at an exercise price not less than the market value per
share of the Company’s common stock on the date of the grant.
Under the 2016 Incentive Plan, the term of the outstanding options
may not exceed ten years nor be less than one year. Vesting of
options is determined by the Compensation Committee of the Board of
Directors, the administrator of the 2016 Incentive Plan, and can
vary based upon the individual award agreements. In addition,
outstanding options do not have dividend equivalent rights
associated with them under the 2016 Incentive Plan.
The Board may issue or transfer shares of common stock to
Participants under a restricted stock grant for consideration or no
consideration, and subject to restrictions, as determined by the
Board. All restricted stock Awards will transfer ownership of such
shares of restricted stock to the Participant and entitle the
Participant to voting, dividend and other ownership rights, but the
Participant’s ownership of the restricted shares shall be
subject to substantial risk of forfeiture and restrictions on
transfer. The Board may establish conditions under which
restrictions will lapse over a period of time based upon the
achievement of performance goals or according to such other
criteria as the Board deems appropriate (the “Restriction
Period”). An Award Agreement for restricted stock Awards may
specify any Management Objectives that, if achieved, will result in
the termination or early termination of the restrictions on the
restricted shares including, without limitation, any minimum
acceptable levels of achievement or formulas for determining the
number of restricted shares on which the restrictions will
terminate.
The Board may award Participants “Performance Shares”
or “Performance Units” (collectively,
“Performance Awards”) which will become payable to a
Participant upon the achievement of specified “Management
Objectives”, which are measurable objectives established for
Participants. Each Award Agreement for Performance Awards will
specify: (i) the number of Performance Shares or Performance
Units granted; (ii) the period of time established for the
Participant to achieve the Management Objectives (the
“Performance Period”); (iii) the Management
Objectives and a minimum acceptable level of achievement as well as
a formula for determining the number of Performance Shares or
Performance Units earned if performance is at or above the minimum
level but short of full achievement of the Management Objectives;
and (iv) any other terms that the Board may deem
appropriate.
2005 Equity and Performance Incentive Plan
The Company had a 2005 Incentive Plan, under which shares of the
Company’s common stock have been reserved for issuance to
eligible employees or non-employee
On July 24, 2007, the stockholders of the Company approved the
First Amendment to the 2005 Incentive Plan which increased the
number of shares authorized for issuance under the plan from
9,000,000 to 15,000,000 and contained certain other amendments,
including an amendment to provide that the exercise price for any
options granted under the 2005 Incentive Plan, as amended, may not
be less than the market value per share of common stock on the date
of grant. On June 14, 2012, the stockholders of the
Company approved the Second Amendment to the 2005 Incentive Plan
which increased the number of shares authorized for issuance under
the plan from 15,000,000 to 23,250,000.
Stock options granted pursuant to the 2005 Incentive Plan are
granted at an exercise price not less than the market value per
share of the Company’s common stock on the date of the grant.
Prior to the adoption of the First Amendment to the 2005 Incentive
Plan, stock options granted under the 2005 Incentive Plan were
granted with an exercise price not less than the market value per
share of common stock on the date immediately preceding the date of
grant. Under the 2005 Incentive Plan, the term of the outstanding
options may not exceed ten years. Vesting of options is determined
by the Compensation Committee of the Board of Directors, the
administrator of the 2005 Incentive Plan, and can vary based upon
the individual award agreements.
Supplemental options granted pursuant to the 2005 Incentive Plan
are granted at an exercise price not less than the market value per
share of the Company’s common stock on the date of the grant.
These options vest, if at all, based upon (i) tranche one -
any time after the third anniversary date if the stock has traded
at 133% of the exercise price for at least 20 consecutive trading
days, (ii) tranche two - any time after the fourth anniversary
date if the stock has traded at 167% of the exercise price for at
least 20 consecutive trading days, and (iii) tranche three -
any time after the fifth anniversary date if the stock has traded
at 200% of the exercise price for at least 20 consecutive
trading days. The employees must also remain employed with the
Company as of the anniversary date in order for the options to
vest. The exercise price of the supplemental stock options is the
closing market price on the date the awards were granted.
Performance awards granted pursuant to the 2005 Incentive Plan
become payable upon the achievement of specified management
objectives. Each performance award specifies: (i) the number
of performance shares or units granted, (ii) the period of
time established to achieve the management objectives, which may
not be less than one year from the grant date, (iii) the
management objectives and a minimum acceptable level of achievement
as well as a formula for determining the number of performance
shares or units earned if performance is at or above the minimum
level but short of full achievement of the management objectives,
and (iv) any other terms deemed appropriate.
Restricted stock awards granted pursuant to the 2005 Incentive Plan
have requisite service periods of three years and vest in
increments of 33%, respectively, on the anniversary of the grant
date. Under each arrangement, stock is issued without direct cost
to the employee. Restricted stock awards granted to our Board of
Directors vest one year from grant or as of the next annual
shareholders meeting, whichever is earlier.
A summary of stock options issued under the various Stock Incentive
Plans previously described and changes is as follows:
Number of Weighted- Weighted- Aggregate In-the-Money
Outstanding, December 31, 2014 5,282,693 $ 12.06
Granted 2,055,514 19.12
Exercised (1,144,273 ) 10.62
Forfeited (394,265 ) 19.06
Expired (593 ) 20.51
Outstanding, December 31, 2015 5,799,076 14.37
Granted 2,284,500 17.92
Exercised (792,841 ) 11.69
Forfeited (446,845 ) 18.69
Expired (52,515 ) 20.44
Outstanding, December 31, 2016 6,791,375 15.54
Granted 864,800 20.12
Exercised (1,204,559 ) 11.52
Forfeited (268,417 ) 18.43
Expired (20,482 ) 20.11
Outstanding, December 31, 2017 6,162,717 $ 16.83 6.69 $ 35,976,295
Exercisable, December 31, 2017 3,486,892 $ 15.28 5.52 $ 25,770,089
The weighted-average grant date fair value of stock options granted
during the years ended December 31, 2017, 2016, and 2015 was
$6.24, $5.59, and $6.49, respectively. The total intrinsic
value of stock options exercised during the years ended
December 31, 2017, 2016, and 2015 was $13.4 million,
$6.8 million, and $12.4 million, respectively.
The fair value of options granted in the respective fiscal years
are estimated on the date of grant using the Black-Scholes
option-pricing model, acceptable under ASC 718, with the following
weighted-average assumptions:
Years Ended December 31,
2017 2016 2015
Expected life (years) 5.6 5.9 5.9
Risk-free interest rate 1.9 % 1.2 % 1.4 %
Expected volatility 29.4 % 29.7 % 32.1 %
Expected dividend yield
—
—
—
Expected volatilities are based on the Company’s historical
common stock volatility derived from historical stock price data
for historic periods commensurate with the options’ expected
life. The expected life of options granted represents the period of
time that options granted are expected to be outstanding, based
primarily on historical employee option exercise behavior. The
risk-free interest rate is based on the implied yield currently
available on U. S. Treasury zero coupon issued with a term equal to
the expected life at the date of grant of the options. The expected
dividend yield is zero as the Company has historically paid no
dividends and does not anticipate dividends to be paid in the
future.
During the year-ended December 31, 2016, the Company granted
stock options with three tranches at a grant date fair value of
$7.46, $7.06, and $6.50, respectively, per share. During the
year-ended December 31, 2015, the Company granted stock
options with three tranches at a grant date fair value of $8.01,
$7.56, and $7.00, respectively, per share. These options vest, if
at all, based upon (i) tranche one - any time after the third
anniversary date if the stock has traded at 133% of the exercise
price for at least 20 consecutive trading days, (ii) tranche
two - any time after the fourth anniversary date if the stock has
traded at 167% of the exercise price for at least 20 consecutive
trading days, and (iii) tranche three - any time after the
fifth anniversary date if the stock has traded at 200% of the
exercise price for at least 20 consecutive trading days. The
employees must also remain employed with the Company as of the
anniversary date in order for the options to vest. The
exercise price of the stock options is the closing market price on
the date the awards were granted. In order to determine the grant
date fair value of the stock options, a Monte Carlo simulation
model is used. With respect to options granted that vest based on
the achievement of certain market conditions, the grant date fair
value of such options was estimated using the following
weighted-average assumptions:
Years Ended December 31,
2016 2015
Expected life (years) 7.5 7.5
Risk-free interest rate 1.6 % 1.7 %
Expected volatility 41.6 % 41.9 %
Expected dividend yield
—
—
Long-term Incentive Program Performance Share Awards
During the years ended December 31, 2017, 2016, and 2015,
pursuant to the Company’s 2016 Incentive Plan and 2005
Incentive Plan, the Company granted LTIP Performance Shares. These
LTIP Performance Shares are earned, if at all, based upon the
achievement, over a specified period that must not be less than one
year and is typically a three-year performance period, of
performance goals related to (i) the compound annual growth
over the performance period in the sales for the Company as
determined by the Company, and (ii) the cumulative operating
income or earnings before interest, income taxes, depreciation, and
amortization (“EBITDA”) over the performance period as
determined by the Company. In no event will any of the LTIP
Performance Shares become earned if the Company’s sales
growth or cumulative operating income/EBITDA is below a
predetermined minimum threshold level at the conclusion of the
performance period. Assuming achievement of the predetermined sales
growth and cumulative operating income/EBITDA threshold levels, up
to 200% of the LTIP Performance Shares may be earned upon
achievement of performance goals equal to or exceeding the maximum
target levels for the performance goals over the performance
period. Management must evaluate, on a quarterly basis, the
probability that the threshold performance goals will be achieved,
if at all, and the anticipated level of attainment in order to
determine the amount of compensation costs to record in the
consolidated financial statements.
During the first quarter of the year-ended December 31, 2015,
the Company revised the expected attainment rate for the awards
granted in fiscal 2011 from 100% to 91% due to actual sales and
operating income. During the third quarter of the year-ended
December 31, 2015, the Company revised the expected attainment
rate for the awards granted in fiscal 2013 from 75% to 0% due to
changes in forecasted sales and operating income. During the fourth
quarter of the year-ended December 31, 2017, the Company
revised the expected attainment rates for the awards granted in
fiscal 2015 and 2016 from 100% to 0% and 65%, respectively, due to
changes in actual and forecasted sales and operating income. The
expected attainment rate for the 2017 grants remain at 100%.
At December 31, 2015, the LTIPs granted in 2012 were earned by
the employees. As the thresholds were not met for the
performance goals for the LTIPs granted in 2012, no shares were
issued in the first quarter of 2016. At December 31, 2016, the
LTIPs granted in 2013 were earned by the employees. As the
thresholds were not met for the performance goals for the LTIPs
granted in 2013, no shares were issued in the first quarter of
2017.
A summary of the nonvested LTIP Performance Shares are as
follows:
Nonvested LTIP Performance Shares Number of Weighted-
Nonvested at December 31, 2014 1,145,916 $ 14.84
Granted 1,025,863 19.12
Vested (548,671 ) 9.75
Forfeited (205,510 ) 19.39
Change in expected attainment for 2011 and 2013 grants (528,303 ) 19.44
Nonvested at December 31, 2015 889,295 19.13
Granted 1,059,428 17.92
Forfeited (210,667 ) 18.61
Nonvested at December 31, 2016 1,738,056 18.45
Granted 553,549 20.12
Forfeited (201,441 ) 18.87
Change in expected attainment for 2015 and 2016 grants (965,129 ) 18.75
Nonvested at December 31, 2017 1,125,035 $ 18.94
During the year-ended December 31, 2015 the Company had
548,671 LTIP shares vest. The Company withheld 196,169 of
those shares to pay the employees’ portion of the minimum
payroll withholding taxes for the year-ended December 31,
2015.
Restricted Share Awards
During the years ended December 31, 2017, 2016, and 2015,
pursuant to the Company’s 2016 Incentive Plan and 2005
Incentive Plan, the Company granted restricted share awards
(“RSAs”). The awards have requisite service periods of
three years and vest in increments of 33% on the anniversary of the
grant dates. Under each arrangement, stock is issued without direct
cost to the employee. RSAs granted to our Board of Directors vest
one year from grant or as of the next annual shareholders meeting,
whichever is earlier. The Company estimates the fair value of the
RSAs based upon the market price of the Company’s stock at
the date of grant. The RSA grants provide for the payment of
dividends on the Company’s common stock, if any, to the
participant during the requisite service period (vesting period)
and the participant has voting rights for each share of common
stock. The Company recognizes compensation expense for RSAs on a
straight-line basis over the requisite service period.
A summary of nonvested RSAs are as follows:
Nonvested Restricted Share Awards Number of Weighted-Average Fair Value
Nonvested at December 31, 2014 183,209 $ 17.11
Granted 125,026 23.82
Vested (158,973 ) 17.21
Nonvested at December 31, 2015 149,262 22.62
Granted 148,322 20.19
Vested (114,219 ) 22.64
Forfeited (11,257 ) 21.01
Nonvested at December 31, 2016 172,108 20.62
Granted 560,174 20.61
Vested (120,869 ) 20.72
Forfeited (108,176 ) 20.39
Nonvested at December 31, 2017 503,237 $ 20.63
During the years ended December 31, 2017, 2016, and 2015, the
Company had 120,869, 114,219, and 158,973 RSA shares vest,
respectively. The Company withheld 3,311, 9,062, and 25,235 of
those respective shares to pay the employees’ portion of the
minimum payroll withholding taxes.
Performance-Based Restricted Share Awards
During the year-ended December 31, 2015, pursuant to the
Company’s 2005 Incentive Plan, the Company granted PBRSAs.
The PBRSA grants provide for the payment of dividends on the
Company’s common stock, if any, to the participant during the
requisite service period (vesting period) and the participant has
voting rights for each share of common stock. These PBRSA
awards are earned, if at all, based upon the achievement of
performance goals over a specific period (the “Performance
Period”) and completion of the service period. The PBRSAs
granted on June 9, 2015 have a graded-vesting period of three
years (33% vest each year) and are subject to performance targets
based on the Company’s EBITDA. The first 33% of the PBRSAs
issued vest subject to meeting the EBITDA target for the year
ending December 31, 2015. The remaining 66% of the PBRSAs
issued, vest 33% at the end of year two and 33% at the end of year
three, subject to meeting the EBITDA target for the year ending
December 31, 2016. The PBRSAs granted on September 15,
2015 have a vesting period of 1.3 years and are subject to
performance targets based on the Company’s EBITDA for the
year ending December 31, 2016. In no event will any of the
PBRSA shares become earned if the Company’s EBITDA is below a
predetermined minimum threshold level at the conclusion of the
Performance Period. Assuming achievement of the predetermined
EBITDA threshold level, up to 150% of the PBRSA shares may be
earned upon achievement of performance goals equal to or exceeding
the maximum target levels for the performance goals over the
Performance Period. Management will evaluate, on a quarterly basis,
the probability that the threshold performance goals will be
achieved, if at all, and the anticipated level of attainment in
order to determine the amount of compensation costs to record in
the consolidated financial statements.
Through December 31, 2015, the Company had accrued compensation
costs assuming an attainment level of 100% for all PBRSA grants.
During the year-ended December 31, 2016, the first tranche of the
June 9th grant vested at 90.4%. During the first quarter of the
year-ended December 31, 2017, the Company revised the attainment
rate for the second and third tranches of the June 9th grant and
the September 15th grant from 100% to 98% due to actual EBITDA
achieved. The Company recognizes compensation expense for PBRSAs on
a straight-line basis over the requisite service periods.
A summary of nonvested PBRSAs are as follows:
Nonvested Performance-Based Restricted Share Awards Number of Performance-Based Weighted-Average Grant
Nonvested as of December 31, 2014
— $
—
Granted 978,365 23.45
Forfeited (39,502 ) 24.24
Nonvested as of December 31, 2015 938,863 23.42
Forfeited (67,397 ) 22.34
Vested (169,567 ) 24.41
Change in attainment for 2015 grants (18,232 ) 24.41
Nonvested as of December 31, 2016 683,667 23.25
Forfeited (11,604 ) 23.84
Vested (484,835 ) 22.82
Change in attainment for 2015 grants (13,592 ) 23.25
Nonvested as of December 31, 2017 173,636 $ 24.41
During the years ended December 31, 2017 and 2016, 484,835 and
169,567 shares of the PBRSAs vested. The Company withheld 178,351
and 59,659 of those shares to pay the employees’ portion of
the minimum payroll withholding taxes.
Retention Restricted Share Awards
During the year-ended December 31, 2016, pursuant to the
Company’s 2005 Incentive Plan, the Company granted Retention
RSAs. The Retention RSA awards granted to named executive officers
had a requisite service period (vesting period) of 1.3 years and
vested 50% on July 1, 2016 and 50% on July 1, 2017.
Retention RSA awards granted to employees other than named
executive officers had a vesting period of 0.8 years and vested 50%
on July 1, 2016 and 50% on January 1, 2017. Under each
agreement, stock is issued without direct cost to the employee. The
Company estimates the fair value of the Retention RSAs based upon
the market price of the Company’s stock at the date of grant.
The Retention RSA grants provide for the payment of dividends on
the Company’s common stock, if any, to the participant during
the requisite service period and the participant has voting rights
for each share of common stock. The Company recognizes compensation
expense for Retention RSAs on a straight-line basis over the
requisite service period.
A summary of nonvested Retention RSAs are as follows:
Nonvested Retention Restricted Share Awards Number of Weighted-Average Grant
Nonvested as of December 31, 2015
— $
—
Granted 473,069 17.89
Vested (226,526 ) 17.89
Forfeited (41,003 ) 17.89
Nonvested as of December 31, 2016 205,540 17.89
Vested (205,540 ) 17.89
Nonvested as of December 31, 2017
— $
—
During the year-ended December 31, 2017 and 2016, 205,540 and
226,526 shares of the Retention RSAs vested, respectively. The
Company withheld 75,198 and 76,421 of those respective shares to
pay the employees’ portion of the minimum payroll withholding
taxes.
PAY.ON Restricted Share Awards
Under the terms of the PAY.ON acquisition agreement, the Company
issued PAY.ON RSAs to two key employees. The awards had requisite
service periods of two years and vested in increments of 25% every
six months from the date of the acquisition. The PAY.ON RSA grants
provide for the payment of dividends on the Company’s common
stock, if any, to the participant during the requisite service
period (vesting period) and the participant has voting rights for
each share of common stock. The Company recognizes compensation
expense for the PAY.ON RSAs on a straight-line basis over the
requisite service period.
A summary of nonvested PAY.ON RSAs are as follows:
Nonvested PAY.ON RSAs Number of Grant Date
Nonvested at December 31, 2014
— $
—
Granted 476,750 23.60
Nonvested at December 31, 2015 476,750 23.60
Vested (238,374 ) 23.60
Nonvested at December 31, 2016 238,376 23.60
Forfeited (119,188 ) 23.60
Vested (119,188 ) 23.60
Nonvested at December 31, 2017
— $
—
Total Shareholder Return Awards
During the year-ended December 31, 2017, the Company granted
total shareholder return (“TSR”) awards, pursuant to
the 2016 Incentive Plan, to certain executive officers. TSRs are
performance shares that are earned, if at all, based upon the
Company’s total shareholder return as compared to a group of
peer companies over a three-year performance period. The award
payout can range from 0% to 200%. In order to determine the grant
date fair value of the TSRs, a Monte Carlo simulation model is
used. The Company recognizes compensation expense for the TSRs over
a three-year performance period based on the grant date fair
value.
During the fourth quarter of the year-ended December 31, 2017,
the Company revised the expected attainment rate for the awards
granted in fiscal 2017 from 100% to 64% due to changes in the
Company’s total shareholder return.
The grant date fair value of the TSRs was estimated using the
following weighted-average assumptions:
Year
Ended
December 31,
Expected life (years) 2.9
Interest rate 1.5 %
Volatility 26.5 %
Dividend Yield
—
A summary of nonvested TSRs are as follows:
Nonvested Total Shareholder Return Awards Number of Weighted-
Nonvested as of December 31, 2016
— $
—
Granted 233,077 24.37
Forfeited (8,624 ) 24.37
Change in Attainment in 2017 (80,804 ) 24.37
Nonvested as of December 31, 2017 143,649 $ 24.37
As of December 31, 2017, there were unrecognized compensation
costs of $8.2 million related to nonvested stock options,
$6.9 million related to the nonvested RSAs, $11.6 million
related to the LTIP performance shares, $0.6 million related
to nonvested PBRSAs, and $2.5 million related to the TSRs,
which the Company expects to recognize over weighted-average
periods of 1.5 years, 1.9 years, 1.9 years, 0.4 years, and 2.1
years, respectively.
The Company recorded stock-based compensation expenses recognized
under ASC 718 during the years ended December 31, 2017, 2016,
and 2015, related to stock options, LTIP Performance Shares, RSAs,
PBRSAs, and the ESPP of $13.7 million, $43.6 million, and
$18.4 million, respectively, with corresponding tax benefits
of $1.7 million, $14.3 million, and $6.9 million,
respectively. The Company recognizes compensation costs for stock
option awards which vest with the passage of time with only service
conditions on a straight-line basis over the requisite service
period. The Company recognizes compensation costs for stock option
awards that vest with service and market-based conditions on a
straight-line basis over the longer of the requisite service period
or the estimated period to meet the defined market-based
condition.</t>
  </si>
  <si>
    <t>Employee Benefit Plans</t>
  </si>
  <si>
    <t>Retirement Benefits [Abstract]</t>
  </si>
  <si>
    <t>12. Employee Benefit Plans
ACI 401(k) Plan
The ACI 401(k) Plan is a defined contribution plan covering all
domestic employees of the Company. Participants may contribute
up to 75% of their annual eligible compensation up to a maximum of
$18,000 (for employees who are under the age of 50 on
December 31, 2017) or a maximum of $24,000 (for employees aged
50 or older on December 31, 2017). After one year of service,
the Company matches participant contributions 100% on every dollar
deferred to a maximum of 4% of eligible compensation contributed to
the plan, not to exceed $4,000 per employee annually. Company
contributions charged to expense during the years ended
December 31, 2017, 2016, and 2015 was $5.3 million,
$5.5 million, and $6.1 million, respectively.
ACI Worldwide EMEA Group Personal Pension Scheme
The ACI Worldwide EMEA Group Personal Pension Scheme is a defined
contribution plan covering substantially all ACI Worldwide (EMEA)
Limited (“ACI-EMEA”) ACI-EMEA ACI-EMEA</t>
  </si>
  <si>
    <t>Income Taxes</t>
  </si>
  <si>
    <t>Income Tax Disclosure [Abstract]</t>
  </si>
  <si>
    <t>13. Income Taxes
On December 22, 2017, the Tax Cuts and Jobs Act (“Tax
Act”) was signed into U.S. law. The Tax Act makes broad and
complex changes to the U.S. tax code that affects 2017 and later
years. On December 22, 2017, the Securities and Exchange
Commission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The Tax Act reduced the U.S. federal corporate income tax rate from
35% to 21%, effective January 1, 2018. In accordance with SAB
118, the Company has recorded a $15.0 million provisional tax
charge amount for the year ended December 31, 2017 resulting
from remeasuring of its net deferred tax assets and liabilities.
The Company has also recorded a $20.9 million provisional tax
charge amount for the year ended December 31, 2017 related to
a one-time
Other aspects of the Tax Act, including the “Global
Intangible Low-Taxed Low-Taxed
For financial reporting purposes, income before income taxes
includes the following components (in thousands):
Years Ended
December 31,
2017 2016 2015
United States $ (42,863 ) $ 134,740 $ 52,563
Foreign 86,435 50,841 60,810
Total $ 43,572 $ 185,581 $ 113,373
The expense (benefit) for income taxes consists of the following
(in thousands):
Years Ended
December 31,
2017 2016 2015
Federal
Current $ 2,586 $ 14,108 $ (6,889 )
Deferred 19,212 19,034 18,024
Total 21,798 33,142 11,135
State
Current (1,857 ) 12,565 379
Deferred (1,324 ) (2,502 ) (4,096 )
Total (3,181 ) 10,063 (3,717 )
Foreign
Current 16,048 11,671 15,117
Deferred 3,772 1,170 5,402
Total 19,820 12,841 20,519
Total $ 38,437 $ 56,046 $ 27,937
Differences between the income tax expense computed at the
statutory federal income tax rate and per the consolidated
statements of operations are summarized as follows (in
thousands):
Years Ended
December 31,
2017 2016 2015
Tax expense at federal rate of 35% $ 15,250 $ 64,953 $ 39,680
State income taxes, net of federal benefit (2,238 ) 7,060 (2,462 )
Change in valuation allowance (1,884 ) (8,524 ) (9,066 )
Foreign tax rate differential (15,622 ) (11,830 ) (5,710 )
Unrecognized tax benefit increase 3,007 1,045 2,977
Tax effect of foreign operations 5,532 5,988 261
Acquisition costs
— 28
—
Tax benefit of research &amp; development (1,904 ) (1,088 ) (871 )
Transition tax 20,867
—
—
Revaluation of deferred tax balances 14,953
—
—
Performance based compensation 2,081
—
—
Domestic production activities deduction (3,793 ) (700 )
—
Other 2,188 (886 ) 3,128
Income tax provision $ 38,437 $ 56,046 $ 27,937
The countries having the greatest impact on the tax rate adjustment
line shown in the above table as “Foreign tax rate
differential” for the year-ended December 31, 2017 are
Ireland, Luxembourg and the United Kingdom. The countries having
the greatest impact on the tax rate adjustment line shown in the
above table as “Foreign tax rate differential” for the
year-ended December 31, 2016 are Ireland, South Africa, and
the United Kingdom. The countries having the greatest impact on the
tax rate adjustment line shown in the above table as “Foreign
tax rate differential” for the year-ended December 31,
2015 are Ireland, Netherlands, South Africa, and the
United Kingdom.
The deferred tax assets and liabilities result from differences in
the timing of the recognition of certain income and expense items
for tax and financial accounting purposes. The sources of these
differences at each balance sheet date are as follows (in
thousands):
December 31,
2017 2016
Deferred income tax assets:
Net operating loss carryforwards $ 38,419 $ 65,351
Tax credits 37,305 25,173
Compensation 18,124 39,340
Deferred revenue 22,248 27,303
Other 9,055 6,279
Gross deferred income tax assets 125,151 163,446
Less: valuation allowance (7,808 ) (9,659 )
Net deferred income tax assets $ 117,343 $ 153,787
Deferred income tax liabilities:
Depreciation and amortization $ (67,504 ) $ (102,657 )
Total deferred income tax liabilities (67,504 ) (102,657 )
Net deferred income taxes $ 49,839 $ 51,130
Deferred income taxes / liabilities included in the balance sheet
are:
Deferred income tax asset - noncurrent $ 66,749 $ 77,479
Deferred income tax liability - noncurrent (16,910 ) (26,349 )
Net deferred income taxes $ 49,839 $ 51,130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carryback opportunities, and tax
planning strategies in making this assessment. Based upon the level
of historical taxable income and projections for future taxable
income over the periods which the deferred tax assets are
deductible, the Company believes it is more likely than not that it
will realize the benefits of these deductible differences, net of
the valuation allowances recorded. During the year-ended
December 31, 2017, the Company decreased its valuation
allowance by $1.9 million which relates primarily to a
reduction in valuation allowance on U.S. state net operating
losses.
At December 31, 2017, the Company had domestic federal tax net
operating losses (“NOLs”) of $104.6 million which
will begin to expire in 2018. The Company had deferred tax assets
equal to $6.2 million related to domestic state tax NOLs which
will begin to expire in 2018. The Company does not have any
valuation allowance against the federal tax NOLs, but has provided
a $4.7 million valuation allowance against the deferred tax
asset associated with the state NOLs. The Company had foreign tax
NOLs of $39.8 million, of which $39.1 million may be
utilized over an indefinite life, with the remainder expiring over
the next 9 years. The Company has provided a $1.0 million
valuation allowance against the deferred tax asset associated with
the foreign NOLs.
The Company had U.S. foreign tax credit carryforwards at
December 31, 2017 of $26.1 million. No valuation
allowance has been established against these credits. The U.S.
foreign tax credits will begin to expire in 2022. The Company
had foreign tax credit carryforwards in other foreign jurisdictions
at December 31, 2017 of $1.9 million, of which
$1.6 million may be utilized over an indefinite life, with the
remainder expiring over the next 7 years. The Company has provided
a $1.6 million valuation allowance against the tax benefit
associated with these foreign credits. The Company had domestic
federal alternative minimum tax credit carryforwards at
December 31, 2017 of $3.1 million, which have an
indefinite life. The Company also had domestic federal and state
general business credit carryforwards at December 31, 2017 of
$11.0 million and $0.7 million, respectively, which will
begin to expire in 2019 and 2022, respectively.
The unrecognized tax benefit at December 31, 2017 and 2016 was
$27.2 million and $24.3 million, respectively, of which
$21.5 million and $17.6 million, respectively, are
included in other noncurrent liabilities in the consolidated
balance sheet. Of the total unrecognized tax benefit amounts
at December 31, 2017 and 2016, $25.9 million and
$23.2 million, respectively, represent the net unrecognized
tax benefits that, if recognized, would favorably impact the
effective income tax rate in respective years.
A reconciliation of the beginning and ending amount of unrecognized
tax benefits for the years ended December 31 is as follows (in
thousands):
2017 2016 2015
Balance of unrecognized tax benefits at beginning of year $ 24,278 $ 21,079 $ 14,780
Increases for tax positions of prior years 2,478 58 1,449
Decreases for tax positions of prior years (114 ) (361 ) (47 )
Increases for tax positions established for the current period 1,677 5,185 9,866
Decreases for settlements with taxing authorities (154 ) (167 ) (594 )
Reductions resulting from lapse of applicable statute of
limitation (1,155 ) (1,310 ) (4,218 )
Adjustment resulting from foreign currency translation 227 (206 ) (157 )
Balance of unrecognized tax benefits at end of year $ 27,237 $ 24,278 $ 21,079
The Company files income tax returns in the U.S. federal
jurisdiction, various state and local jurisdictions, and many
foreign jurisdictions. The United States, Australia, Canada, India,
Ireland, Luxembourg, South Africa, and United Kingdom are the main
taxing jurisdictions in which the Company operates. The years open
for audit vary depending on the tax jurisdiction. In the United
States, the Company’s tax returns for years following 2013
are open for audit. In the foreign jurisdictions, the tax returns
open for audit generally vary by jurisdiction between 2005 and
2016.
The Company’s Indian income tax returns covering fiscal years
2005 and 2010 through 2014 are under audit by the Indian tax
authority. Other foreign subsidiaries could face challenges from
various foreign tax authorities. It is not certain that the local
authorities will accept the Company’s tax positions. The
Company believes its tax positions comply with applicable tax law
and intends to vigorously defend its positions. However, differing
positions on certain issues could be upheld by tax authorities,
which could adversely affect the Company’s financial
condition and results of operations.
The Company believes it is reasonably possible that the total
amount of unrecognized tax benefits will decrease within the next
12 months by approximately $0.1 million due to the settlement
of various audits and the expiration of statutes of limitations.
The Company accrues interest related to uncertain tax positions in
interest expense or interest income and recognizes penalties
related to uncertain tax positions in other income or other
expense. As of December 31, 2017 and 2016,
$1.2 million and $1.9 million, respectively is accrued
for the payment of interest and penalties related to income tax
liabilities. The aggregate amount of interest and penalties expense
(benefit) recorded in the statements of operations for the years
ended December 31, 2017, 2016, and 2015 is $(0.8) million,
$(0.2) million, and $(0.1) million, respectively.
The Company previously considered all of the earnings in its
non-U.S.</t>
  </si>
  <si>
    <t>Commitments and Contingencies</t>
  </si>
  <si>
    <t>Commitments and Contingencies Disclosure [Abstract]</t>
  </si>
  <si>
    <t>14. Commitments and Contingencies
In accordance with ASC 460, Guarantees
Under its customer agreements, the Company also may represent and
warrant to customers that its software will operate substantially
in conformance with its documentation and that the services the
Company performs will be performed in a workmanlike manner, by
personnel reasonably qualified by experience and expertise to
perform their assigned tasks. Historically, only minimal costs have
been incurred relating to the satisfaction of warranty
claims. In addition, from time to time, the Company may
guarantee the performance of a contract on behalf of one or more of
its subsidiaries, or a subsidiary may guarantee the performance of
a contract on behalf of another subsidiary.
Other guarantees include promises to indemnify, defend and hold
harmless the Company’s executive officers, directors and
certain other key officers. The Company’s certificate of
incorporation provides that it will indemnify, and advance expenses
to, its directors and officers to the maximum extent permitted by
Delaware law. The indemnification covers any expenses and
liabilities reasonably incurred by a person, by reason of the fact
that such person is or was or has agreed to be a director or
officer, in connection with the investigation, defense and
settlement of any threatened, pending or completed action, suit,
proceeding or claim. The Company’s certificate of
incorporation authorizes the use of indemnification agreements and
the Company enters into such agreements with its directors and
certain officers from time to time. These indemnification
agreements typically provide for a broader scope of the
Company’s obligation to indemnify the directors and officers
than set forth in the certificate of incorporation. The
Company’s contractual indemnification obligations under these
agreements are in addition to the respective directors’ and
officers’ rights under the certificate of incorporation or
under Delaware law.
Operating Leases
The Company leases office space and equipment under operating
leases that run through October 2028. The leases that the Company
has entered into do not impose restrictions as to the
Company’s ability to pay dividends or borrow funds, or
otherwise restrict the Company’s ability to conduct business.
On a limited basis, certain of the lease arrangements include
escalation clauses which provide for rent adjustments due to
inflation changes with the expense recognized on a straight-line
basis over the term of the lease. Lease payments subject to
inflation adjustments do not represent a significant portion of the
Company’s future minimum lease payments. A number of the
leases provide renewal options, but in all cases such renewal
options are at the election of the Company. Certain of the lease
agreements provide the Company with the option to purchase the
leased equipment at its fair market value at the conclusion of the
lease term.
Total operating lease expense for the years ended December 31,
2017, 2016, and 2015 was $24.1 million, $25.3 million,
and $26.6 million, respectively.
Aggregate minimum operating lease payments under these agreements
in future fiscal years are as follows (in thousands):
Fiscal Year Ending December 31, Operating
2018 $ 17,172
2019 15,352
2020 12,502
2021 8,723
2022 6,536
Thereafter 26,479
Total minimum lease payments $ 86,764
Legal Proceedings
On September 23, 2015, a jury verdict was returned against ACI
Worldwide Corp. (“ACI Corp.”), a subsidiary of the
Company, for $43.8 million in connection with counterclaims
brought by Baldwin Hackett &amp; Meeks, Inc.
(“BHMI”) in the District Court of Douglas County,
Nebraska. On September 21, 2012, ACI Corp. had sued BHMI for
misappropriation of ACI Corp.’s trade secrets. The jury
found that ACI Corp. had not met its burden of proof regarding
these claims. On March 6, 2013, BHMI asserted counterclaims
alleged to arise out of ACI Corp.’s filing of its lawsuit. On
September 23, 2015, the jury found for BHMI on its
counterclaims and awarded $43.8 million in damages. The court
entered a judgment against ACI Corp. for $43.8 million for
damages and $2.7 million for attorney fees and costs. ACI
Corp. disagreed with the verdicts and judgment, and after the trial
court denied ACI Corp.’s post-judgment motions ACI Corp.
perfected an appeal of the dismissal of its claims against BHMI and
the judgment in favor of BHMI. On June 9, 2017, the Nebraska
Supreme Court affirmed the District Court judgment. The Company
recorded expense of $48.1 million during the year-ended
December 31, 2017, of which $46.7 million is included in
general and administrative expense and $1.4 million in
interest expense in the accompanying consolidated statement of
operations. The Company paid the judgment, including interest,
during the year-ended December 31, 2017.</t>
  </si>
  <si>
    <t>Accumulated Other Comprehensive Loss</t>
  </si>
  <si>
    <t>15. Accumulated Other Comprehensive Loss
Activity within accumulated other comprehensive loss for the three
years ended December 31, 2017, 2016, and 2015 were as
follows:
Unrealized gain on available-for-sale Foreign Accumulated
Balance at December 31, 2014 $ 22,977 $ (42,860 ) $ (19,883 )
Other comprehensive loss (22,977 ) (28,716 ) (51,693 )
Balance at December 31, 2015
— (71,576 ) (71,576 )
Other comprehensive loss
— (22,524 ) (22,524 )
Balance at December 31, 2016
— (94,100 ) (94,100 )
Other comprehensive income
— 16,744 16,744
Balance at December 31, 2017 $
— $ (77,356 ) $ (77,356 )</t>
  </si>
  <si>
    <t>Quarterly Financial Data</t>
  </si>
  <si>
    <t>Quarterly Financial Information Disclosure [Abstract]</t>
  </si>
  <si>
    <t>16. Quarterly Financial Data (unaudited)
Quarter Ended Year Ended
March 31,
June 30,
September 30,
December 31,
December 31,
(in thousands, except per share amounts) 2017 2017 2017 2017 2017
Revenues:
Software as a service and platform as a service $ 99,447 $ 113,469 $ 99,761 $ 112,895 $ 425,572
License 59,381 54,180 50,017 129,546 293,124
Maintenance 54,471 56,009 56,349 55,242 222,071
Services 18,163 16,941 19,608 28,712 83,424
Total revenues 231,462 240,599 225,735 326,395 1,024,191
Operating expenses:
Cost of revenue (1) 108,543 120,357 107,393 115,993 452,286
Research and development 37,285 34,969 33,935 30,732 136,921
Selling and marketing 27,137 28,817 25,236 26,695 107,885
General and administrative (2) 32,503 72,527 25,302 22,700 153,032
Depreciation and amortization 22,371 22,372 22,446 22,238 89,427
Total operating expenses 227,839 279,042 214,312 218,358 939,551
Operating income (loss) 3,623 (38,443 ) 11,423 108,037 84,640
Other income (expense):
Interest expense (10,160 ) (10,664 ) (9,374 ) (8,815 ) (39,013 )
Interest income 106 150 165 143 564
Other, net 649 (1,766 ) (1,059 ) (443 ) (2,619 )
Total other income (expense) (9,405 ) (12,280 ) (10,268 ) (9,115 ) (41,068 )
Income (loss) before income taxes (5,782 ) (50,723 ) 1,155 98,922 43,572
Income tax expense (benefit) (4,174 ) (20,914 ) (2,233 ) 65,758 38,437
Net income (loss) $ (1,608 ) $ (29,809 ) $ 3,388 $ 33,164 $ 5,135
Earnings (loss) per share
Basic $ (0.01 ) $ (0.25 ) $ 0.03 $ 0.28 $ 0.04
Diluted $ (0.01 ) $ (0.25 ) $ 0.03 $ 0.28 $ 0.04
(1) The cost of revenue excludes charges
for depreciation but includes amortization of purchased and
developed software for resale.
(2) General and administrative expenses
in the second quarter includes the BHMI judgment as discussed in
Note 14.
Quarter Ended Year Ended
March 31,
June 30,
September 30,
December 31,
December 31,
(in thousands, except per share amounts) 2016 2016 2016 2016 2016
Revenues:
Software as a service and platform as a service $ 111,736 $ 102,265 $ 96,169 $ 101,119 $ 411,289
License 37,423 33,510 43,256 159,277 273,466
Maintenance 57,331 60,332 57,741 58,072 233,476
Services 19,576 23,823 19,809 24,262 87,470
Total revenues 226,066 219,930 216,975 342,730 1,005,701
Operating expenses:
Cost of revenue (1) (2) 118,434 115,384 100,267 110,829 444,914
Research and development (2) 43,604 46,421 42,210 37,665 169,900
Selling and marketing (2) 29,992 28,795 29,874 29,421 118,082
General and administrative (2) 26,068 34,520 31,390 21,639 113,617
Gain on sale of CFS assets (151,952 )
— 489
— (151,463 )
Depreciation and amortization 23,208 21,382 22,098 22,833 89,521
Total operating expenses (2) 89,354 246,502 226,328 222,387 784,571
Operating income (loss) (2) 136,712 (26,572 ) (9,353 ) 120,343 221,130
Other income (expense):
Interest expense (10,414 ) (9,715 ) (9,838 ) (10,217 ) (40,184 )
Interest income 150 121 145 114 530
Other, net (334 ) 2,023 2,794 (378 ) 4,105
Total other income (expense) (10,598 ) (7,571 ) (6,899 ) (10,481 ) (35,549 )
Income (loss) before income taxes (2) 126,114 (34,143 ) (16,252 ) 109,862 185,581
Income tax expense (benefit) (2) 36,970 (17,669 ) (6,426 ) 43,171 56,046
Net income (loss) (2) $ 89,144 $ (16,474 ) $ (9,826 ) $ 66,691 $ 129,535
Earnings (loss) per share
Basic $ 0.75 $ (0.14 ) $ (0.08 ) $ 0.57 $ 1.10
Diluted $ 0.74 $ (0.14 ) $ (0.08 ) $ 0.56 $ 1.09
(1) The cost of revenue excludes charges
for depreciation but includes amortization of purchased and
developed software for resale.
(2) The Company adopted ASU 2016-09, Compensation - Stock
Compensation: Improvements to Employee Share-Based Payment
Accounting 2016-09”) 2016-09</t>
  </si>
  <si>
    <t>Nature of Business and Summary of Significant Accounting Policies (Policies)</t>
  </si>
  <si>
    <t>Nature of Business</t>
  </si>
  <si>
    <t>Nature of Business
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banks, financial intermediaries, merchants, and
corporates, both in domestic and international markets.</t>
  </si>
  <si>
    <t>Consolidated Financial Statements</t>
  </si>
  <si>
    <t>Consolidated Financial Statements
The consolidated financial statements include the accounts of the
Company and its wholly-owned subsidiaries. Recently acquired
subsidiaries that are included in the Company’s consolidated
financial statements as of the date of their acquisition include:
PAY.ON AG and its subsidiaries (collectively, “PAY.ON”)
acquired during the year-ended December 31, 2015. All
intercompany balances and transactions have been eliminated.</t>
  </si>
  <si>
    <t>Capital Stock</t>
  </si>
  <si>
    <t>Capital Stock
The Company’s outstanding capital stock consists of a single
class of common stock. Each share of common stock is entitled
to one vote upon each matter subject to a stockholders vote and to
dividends if and when declared by the Board of Directors.</t>
  </si>
  <si>
    <t>Use of Estimates</t>
  </si>
  <si>
    <t>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 Receivables and Deferred Revenue</t>
  </si>
  <si>
    <t>Revenue Recognition, Receivables and Deferred Revenue
Software as a Service (“SaaS”) and Platform as a
Service (“Platform”) 605-25, Revenue Recognition –
Multiple-Element Arrangements,
The Company enters into SaaS-based and Platform-based arrangements
that may consist of multiple service deliverables including initial
implementation and setup services, on-going on-demand on-demand on-going add-on
SaaS and Platform revenue also includes fees paid by our clients as
a part of the electronic bill presentment and payment
products. Fees may be paid by our clients or directly by their
customers and may be a percentage of the underlying transaction
amount, a fixed fee per executed transaction or a monthly fee for
each customer enrolled. SaaS and Platform costs include
payment card interchange fees, which assessments payable to banks
and payment card processing fees are included in cost of revenue in
the accompanying consolidated statements of operations.
License. 985-605, Revenue Recognition:
Software 985-605 985-605,
When a software license arrangement includes services to provide
significant modification or customization of software, those
services are considered essential to the functionality of the
software and are not separable from the software. These
arrangements are accounted for in accordance with ASC 605-35, Revenue Recognition:
Construction-Type and Production-Type Contracts, percentage-of-completion percentage-of-completion percentage-of-completion percentage-of-completion to-date percentage-of-completion
For software license arrangements in which a significant portion of
the fee is due more than 12 months after delivery or when payment
terms are significantly beyond the Company’s standard
business practice, the license is deemed not to be fixed or
determinable. For software license arrangements in which the fee is
not considered fixed or determinable, the license is recognized as
revenue as payments become due and payable, provided all other
conditions for revenue recognition have been met. For software
license arrangements in which the Company has concluded that
collection of the fees is not probable, revenue is recognized as
cash is collected, provided all other conditions for revenue
recognition have been met. In making the determination of
collectability, the Company considers the creditworthiness of the
customer, economic conditions in the customer’s industry and
geographic location, and general economic conditions.
ASC 985-605
For those software license arrangements that include
customer-specific acceptance provisions, such provisions are
generally presumed to be substantive and the Company does not
recognize revenue until the earlier of the receipt of a written
customer acceptance, objective demonstration that the delivered
product meets the customer-specific acceptance criteria or the
expiration of the acceptance period. The Company recognizes
revenues on such arrangements upon the earlier of receipt of
written acceptance or the first production use of the software by
the customer. In the absence of customer-specific acceptance
provisions, software license arrangements generally grant customers
a right of refund or replacement only if the licensed software does
not perform in accordance with its published specifications. If the
Company’s product history supports an assessment by
management that the likelihood of non-acceptance
For software license arrangements in which the Company acts as a
sales agent for another company’s products, revenues are
recorded on a net basis. These include arrangements in which the
Company does not take title to the products, is not responsible for
providing the product or service, earns a fixed commission, or
assumes credit risk only to the extent of its commission. For
software license arrangements in which the Company acts as a
distributor of another company’s product, and in certain
circumstances, modifies or enhances the product, revenues are
recorded on a gross basis. These include arrangements in which the
Company takes title to the products and is responsible for
providing the product or service.
For software license arrangements in which the Company utilizes a
third-party distributor or sales agent, the Company recognizes
revenue on a sell-in
For software license arrangements in which the Company permits the
customer to receive unspecified future software products during the
software license term, the Company recognizes revenue ratably over
the license term, provided all other revenue recognition criteria
have been met. For software license arrangements in which the
Company grants the customer a right to exchange the original
software product for specified future software products with more
than minimal differences in features, functionality, and/or price,
during the license term, revenue is recognized upon the earlier of
delivery of the additional software products or at the time the
exchange right lapses. For customers granted a right to exchange
the original software product for specified future software
products where the Company has determined price, feature, and
functionality differences are minimal, the exchange right is
accounted for as a like-kind exchange and revenue is recognized
upon delivery of the currently licensed product. For software
license arrangements in which the customer is charged variable
license fees based on usage of the product, the Company recognizes
revenue as usage occurs over the term of the licenses, provided all
other revenue recognition criteria have been met.
Certain of the Company’s software license arrangements
include PCS terms that fail to achieve VSOE of fair value due to
non-substantive non-substantive
Maintenance.
For those arrangements that meet the criteria to be accounted for
under contract accounting, the Company determines whether VSOE of
fair value exists for the PCS element. For those arrangements
in which VSOE of fair value exists for the PCS element, PCS is
accounted for separately and the balance of the arrangement is
accounted for under ASC 985-605. For
Services.
For those arrangements in which services revenue is deferred and
the Company determines that the direct costs of services are
recoverable, such costs are deferred and subsequently expensed in
proportion to the related services revenue as it is recognized. For
those arrangements that are accounted for under contract
accounting, the Company accumulates and defers all direct and
indirect costs allocable to the arrangement. For those
arrangements that are not accounted for under contract accounting,
the Company accumulates and defers all direct and incremental costs
attributable to the arrangement.
Multiple Arrangements.
Deferred Revenue.
Receivables and Concentration of Credit Risk.
December 31,
2017 2016
Billed Receivables $ 240,137 $ 250,116
Allowance for doubtful accounts (4,799 ) (3,873 )
Billed, net 235,338 246,243
Accrued Receivables 27,507 21,919
Receivables, net $ 262,845 $ 268,162
No customer accounted for more than 10% of the Company’s
consolidated receivables balance as of December 31, 2017 or
2016.
The Company maintains a general allowance for doubtful accounts
based on historical experience, along with additional
customer -specific allowances. The Company regularly monitors
credit risk exposures in accounts receivable. In estimating the
necessary level of our allowance for doubtful accounts, management
considers the aging of accounts receivable, the creditworthiness of
customers, economic conditions within the customer’s
industry, and general economic conditions, among other factors.
The following reflects activity in the Company’s allowance
for doubtful accounts receivable (in thousands):
Years Ended
December 31,
2017 2016 2015
Balance, beginning of period $ (3,873 ) $ (5,045 ) $ (4,806 )
Provision increase (2,086 ) (1,595 ) (2,425 )
Amounts written off, net of recoveries 1,305 2,551 2,088
Foreign currency translation adjustments and other (145 ) 216 98
Balance, end of period $ (4,799 ) $ (3,873 ) $ (5,045 )
Provision (increases) decreases recorded in general and
administrative expenses during the years ended December 31,
2017, 2016, and 2015, reflect increases (decreases) in the
allowance for doubtful accounts based upon collection experience in
the geographic regions in which the Company conducts business, net
of collection of customer-specific receivables which were
previously reserved for as doubtful of collection.</t>
  </si>
  <si>
    <t>Cash and Cash Equivalents</t>
  </si>
  <si>
    <t>Cash and Cash Equivalents
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 The
carrying amounts of cash and cash equivalents on the consolidated
balance sheets approximate fair value.</t>
  </si>
  <si>
    <t>Other Current Assets and Other Current Liabilities</t>
  </si>
  <si>
    <t>Other Current Assets and Other Current Liabilities
December 31,
2017 2016
Settlement deposits $ 22,282 $ 10,496
Settlement receivables 30,063 14,327
Other 5,781 8,755
Total other current assets $ 58,126 $ 33,578
December 31,
2017 2016
Settlement payables $ 48,953 $ 24,016
Accrued interest 7,291 7,356
Vendor financed licenses 1,862 9,213
Royalties payable 9,264 7,197
Other 35,534 31,059
Total other current liabilities $ 102,904 $ 78,841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t>
  </si>
  <si>
    <t>Off Balance Sheet Settlement Accounts</t>
  </si>
  <si>
    <t>Off Balance Sheet Settlement Accounts
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December 31, 2017 and 2016 were $238.9 million and
$270.0 million, respectively.</t>
  </si>
  <si>
    <t>Property and Equipment</t>
  </si>
  <si>
    <t>Property and Equipment
Property and equipment are stated at cost. Depreciation of these
assets is generally computed using the straight-line method over
their estimated useful lives based on asset class. As of
December 31, 2017 and 2016, net property and equipment
consisted of the following (in thousands):
Useful Lives 2017 2016
Computer and office equipment 3 to 5 years $ 123,804 $ 105,692
Leasehold improvements
Lesser of useful life of improvement
or remaining life of lease
32,364 33,093
Furniture and fixtures 7 years 12,158 11,145
Building and improvements 7 - 30 years 12,651 10,391
Land Non depreciable 1,785 1,785
182,762 162,106
Less: accumulated depreciation and amortization
(102,534 ) (83,156 )
Property and equipment, net $ 80,228 $ 78,950</t>
  </si>
  <si>
    <t>Software</t>
  </si>
  <si>
    <t>Software
Software may be for internal use or available for sale. Costs
related to certain software, which is available for sale, are
capitalized in accordance with ASC 985-20, Costs of Software to be
Sold, Leased, or Marketed
Amortization of software costs to be sold or marketed externally,
begins when the product is available for licensing to customers and
is determined on a product-by-product internal-use</t>
  </si>
  <si>
    <t>Business Combinations</t>
  </si>
  <si>
    <t>Business Combinations
The Company applies the provisions of ASC 805, Business
Combinations
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as more fully discussed in
Note 2, Acquisitions</t>
  </si>
  <si>
    <t>Fair Value</t>
  </si>
  <si>
    <t>Fair Value
ASC 820, Fair Value Measurements and Disclosure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Senior Notes was
$305.7 million and $309.8 million at December 31,
2017 and December 31, 2016, respectively.
The fair values of cash and cash equivalents approximate the
carrying values due to the short period of time to maturity (Level
2 of the fair value hierarchy).</t>
  </si>
  <si>
    <t>Goodwill and Other Intangibles</t>
  </si>
  <si>
    <t>Goodwill and Other Intangibles
In accordance with ASC 350, Intangibles – Goodwill and
Other
In accordance with ASC 350,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as discussed in Note 10, Segment
Information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Operational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recoverability test
indicates potential impairment, the Company calculates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The calculated fair value substantially
exceeded the current carrying value for all reporting units for all
periods.
Other intangible assets, which include customer relationships and
trademarks and trade names, are amortized using the straight-line
method over periods ranging from three years to 20 years. The
Company reviews its intangible assets for impairment whenever
events or changes in circumstances indicate that the carrying
amount may not be recoverable.</t>
  </si>
  <si>
    <t>Impairment of Long-Lived Assets</t>
  </si>
  <si>
    <t>Impairment of Long-Lived Assets
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t>
  </si>
  <si>
    <t>Treasury Stock
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awards, payment of earned
performance shares, and for issuances of common stock pursuant to
the Company’s employee stock purchase plan. For purposes of
determining the cost of the treasury shares re-issued,</t>
  </si>
  <si>
    <t>Stock-Based Compensation Plans
In accordance with ASC 718, Compensation – Stock
Compensation Stock-Based Compensation
Plans</t>
  </si>
  <si>
    <t>Translation of Foreign Currencies</t>
  </si>
  <si>
    <t>Translation of Foreign Currencies
The Company’s foreign subsidiaries typically use the local
currency of the countries in which they are located as their
functional currency. Their assets and liabilities are translated
into U. 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loss).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 (los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
The Company periodically assesses its tax exposures and
establishes, or adjusts, estimated unrecognized tax benefits for
probable assessments by taxing authorities, including the Internal
Revenue Service (“IRS”), and various foreign and state
authorities. Such unrecognized tax benefits represent the estimated
provision for income taxes expected to ultimately be paid.</t>
  </si>
  <si>
    <t>New Accounting Standards Recently Adopted</t>
  </si>
  <si>
    <t>New Accounting Standards Recently Adopted
In January 2017, the Financial Accounting Standards Board
(“FASB”) issued Accounting Standards Update (“ASU
2017-04”), Simplifying the Test for Goodwill Impairment 2017-04,
In May 2017, the FASB issued ASU 2017-09, Scope of Modification
Accounting Compensation – Stock Compensation 2017-09,
the vesting conditions of the modified award are the same as the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standard is effective for annual
periods, and interim periods within those annual periods, beginning
after December 15, 2017. Early adoption is permitted,
including adoption in any interim period for which financial
statements have not yet been issued. The Company has elected to
early adopt these amendments prospectively in the second quarter of
2017. The adoption did not have a material effect on the
Company’s financial position, results of operations, or cash
flow as of and for the year-ended December 31, 2017.</t>
  </si>
  <si>
    <t>Recently Issued Accounting Standards Not Yet Effective</t>
  </si>
  <si>
    <t>Recently Issued Accounting Standards Not Yet Effective
In May 2014, the FASB issued ASU 2014-09, Revenue from Contracts
with Customers Revenue
Recognition
The Company will adopt ASC 606 on January 1, 2018 using the
modified retrospective transition method which requires an
adjustment to retained earnings for the cumulative effect of
applying ASC 606 to active contracts as of the adoption date.
During the first quarter of 2018, the Company will record its
cumulative adjustment to retained earnings. As the modified
retrospective transition method does not result in recast of the
prior year financial statements, ASC 606 requires the Company to
provide additional disclosures during the year of adoption for the
amount by which each financial statement line item is affected by
adoption of the standard and explanation of the reasons for
significant changes. These disclosures will be included in the
notes to the Company’s consolidated financial statements
included in each of its quarterly reports on Form 10-Q 10-K
The most significant ongoing impact from the adoption of ASC 606
relates to the changes in the timing and amount of recognition for
software license revenues and sales commission expenses.
As it relates to software license revenues, under ASC 606 the
Company will recognize revenue in advance of billings (i.e. accrued
receivables) for certain software license arrangements with
extended payment terms as opposed to when payments become due and
payable. Additionally, certain of those same software license
arrangements will contain a significant financing component which
will result in a change in the amount of the contract value that is
allocated to software license revenue. The adjustment to the
transaction price attributable to the significant financing
component will be presented as an adjustment to the accrued
receivable (i.e. net accrued receivable) and recognized as interest
income over the term of the contract. Because the requirement to
have vendor-specific objective evidence of fair value for
undelivered elements is eliminated under ASC 606, the Company
expects the amounts allocated to software license, maintenance, and
services revenues for most software license arrangements to be
recognized as each element is delivered or provided to the
customer. Under current U.S. GAAP, when software license
arrangements include PCS terms that fail to achieve VSOE of fair
value, the Company recognizes all revenues in the arrangement
ratably over the longer service period. The Company’s
cumulative adjustment to retained earnings is primarily comprised
of the net accrued receivables arising from active software license
arrangements with extended payment terms. Based on currently
available information, the Company expects pre-tax
The Company has determined that certain of its sales commissions
meet the definition of incremental costs of obtaining a contract.
Accordingly, the costs associated with those sales commissions will
be capitalized and expense recognized as the related goods or
services are transferred to the customer. Under current U.S. GAAP,
the Company currently recognizes sales commission expenses as they
are incurred. The Company is finalizing this component of its
cumulative transition adjustment.
The Company’s SaaS-based and Platform-based arrangements
represent a single promise to provide continuous access (i.e. a
stand-ready obligation) to its software solutions and their
processing capabilities in the form of a service through one of the
Company’s data centers. As each day of providing access to
the software solution(s) is substantially the same and the customer
simultaneously receives and consumes the benefits as access is
provided, the Company has determined that its SaaS-based and
Platform-based arrangements include a single performance obligation
comprised of a series of distinct services. The Company’s
SaaS-based and Platform-based arrangements may include fixed
consideration, variable consideration or a combination of the two.
Variable consideration in these arrangements is typically a
function of a tier-based pricing structure that provides that
customer with levels of transaction volume that “reset”
with varying frequencies (e.g. monthly, quarterly or annually) and
the corresponding rate per transaction within each level. Depending
upon the structure of a particular arrangement, the Company will
either: (1) allocate the variable amount to each distinct
service period within the series and recognize revenue as each
distinct service period is performed (i.e. direct allocation), (2)
estimate total variable consideration at contract inception (giving
consideration to any constraints that may apply) and recognize the
total transaction price over the period to which it relates, or
(3) apply ‘right to invoice’ practical expedient.
The Company believes that revenue from most of its SaaS-based and
Platform-based arrangements will be recognized under the direct
allocation method or by applying the ‘right to invoice’
practical expedient, which will result in the same pattern of
recognition as under current U.S. GAAP.
In February 2016, the FASB issued ASU 2016-02, Leases,
In August 2016, the FASB issued ASU 2016-15, Statement of Cash Flows
– Classification of Certain Cash Receipts and Cash
Payments, 2016-15
In October 2016, the FASB issued ASU 2016-16, Intra-Entity Transfers of
Assets Other than Inventory 2016-16, 2016-16</t>
  </si>
  <si>
    <t>Earnings per share</t>
  </si>
  <si>
    <t>Earnings per share is computed in accordance with ASC 260,
Earnings per Share</t>
  </si>
  <si>
    <t>In January 2017, the Company announced a change in organizational
structure to align with its strategic direction. As a result,
beginning January 1, 2017, the Company reports financial
performance based on its segments, ACI On Premise and ACI On
Demand, and analyzes operating income as a measure of segment
profitability.
The Company’s chief operating decision maker
(“CODM”), which is also our Chief Executive Officer
focuses his review of consolidated financial information and the
allocation of resources based upon the operating results, including
revenues and operating income, for the segments ACI On Premise and
ACI On Demand, separate from the Corporate operations.
ACI On Premise on-premise
ACI On Demand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Corporate and other consists of the corporate overhead costs that
are not allocated to reportable segments. These overhead costs
relate to human resources, finance, legal, accounting, merger and
acquisition activity, amortization of acquisition-related
intangibles, and other costs that are not considered when
management evaluates segment performance. For the year-ended
December 31, 2017, Corporate and other includes
$46.7 million of general and administrative expense for the
legal judgment discussed in Note 14. For the year-ended
December 31, 2016, Corporate and other also includes revenue
and operating income from the operations and sale of CFS related
assets and liabilities of $15.4 million and
$151.7 million, respectively.</t>
  </si>
  <si>
    <t>Nature of Business and Summary of Significant Accounting Policies (Tables)</t>
  </si>
  <si>
    <t>Receivables and Concentration of Credit Risk</t>
  </si>
  <si>
    <t>Receivables and Concentration of Credit Risk.
December 31,
2017 2016
Billed Receivables $ 240,137 $ 250,116
Allowance for doubtful accounts (4,799 ) (3,873 )
Billed, net 235,338 246,243
Accrued Receivables 27,507 21,919
Receivables, net $ 262,845 $ 268,162</t>
  </si>
  <si>
    <t>Activity in Allowance for Doubtful Accounts Receivable</t>
  </si>
  <si>
    <t>The following reflects activity in the Company’s allowance
for doubtful accounts receivable (in thousands):
Years Ended
December 31,
2017 2016 2015
Balance, beginning of period $ (3,873 ) $ (5,045 ) $ (4,806 )
Provision increase (2,086 ) (1,595 ) (2,425 )
Amounts written off, net of recoveries 1,305 2,551 2,088
Foreign currency translation adjustments and other (145 ) 216 98
Balance, end of period $ (4,799 ) $ (3,873 ) $ (5,045 )</t>
  </si>
  <si>
    <t>Components of Other Current Assets and Other Current Liabilities</t>
  </si>
  <si>
    <t>Other Current Assets and Other Current Liabilities
December 31,
2017 2016
Settlement deposits $ 22,282 $ 10,496
Settlement receivables 30,063 14,327
Other 5,781 8,755
Total other current assets $ 58,126 $ 33,578
December 31,
2017 2016
Settlement payables $ 48,953 $ 24,016
Accrued interest 7,291 7,356
Vendor financed licenses 1,862 9,213
Royalties payable 9,264 7,197
Other 35,534 31,059
Total other current liabilities $ 102,904 $ 78,841</t>
  </si>
  <si>
    <t>Property and Equipment Estimated Useful Lives</t>
  </si>
  <si>
    <t>As of December 31, 2017 and 2016, net property and equipment
consisted of the following (in thousands):
Useful Lives 2017 2016
Computer and office equipment 3 to 5 years $ 123,804 $ 105,692
Leasehold improvements
Lesser of useful life of improvement
or remaining life of lease
32,364 33,093
Furniture and fixtures 7 years 12,158 11,145
Building and improvements 7 - 30 years 12,651 10,391
Land Non depreciable 1,785 1,785
182,762 162,106
Less: accumulated depreciation and amortization
(102,534 ) (83,156 )
Property and equipment, net $ 80,228 $ 78,950</t>
  </si>
  <si>
    <t>Acquisitions (Tables) - PAY.ON [Member]</t>
  </si>
  <si>
    <t>Purchase Price of Pay.ON</t>
  </si>
  <si>
    <t>The purchase price of PAY.ON was comprised of (in thousands):
Amount
Cash payments to PAY.ON shareholders $ 180,994
Issuance of ACI common stock 5,379
Working capital adjustment (232 )
Total purchase price $ 186,141</t>
  </si>
  <si>
    <t>Preliminary Purchase Price Allocation</t>
  </si>
  <si>
    <t>In connection with the acquisition, the Company recorded the
following amounts based upon its purchase price allocation as of
December 31, 2016.
(in thousands, except weighted average useful lives) Weighted-Average PAY.ON
Current assets:
Cash and cash equivalents $ 1,627
Receivables 2,649
Other current assets 502
Total current assets acquired 4,778
Noncurrent assets:
Property and equipment 332
Goodwill 140,526
Software 5 years 34,150
Customer relationships 15 years 21,718
Trademarks 5 years 2,300
Other noncurrent assets 28
Total assets acquired 203,832
Current liabilities:
Accounts payable 1,058
Employee compensation 681
Other current liabilities 866
Total current liabilities acquired 2,605
Noncurrent liabilities:
Deferred income taxes 15,086
Total liabilities acquired 17,691
Net assets acquired $ 186,141</t>
  </si>
  <si>
    <t>Software and Other Intangible Assets (Tables)</t>
  </si>
  <si>
    <t>Carrying Amount and Accumulated Amortization of Other Intangible Assets</t>
  </si>
  <si>
    <t>The carrying amount and accumulated amortization of the
Company’s other intangible assets that were subject to
amortization at each balance sheet date are as follows (in
thousands):
December 31, 2017 December 31, 2016
Gross Accumulated Net Gross Accumulated Net
Customer relationships $ 305,218 $ (116,677 ) $ 188,541 $ 295,730 $ (96,356 ) $ 199,374
Trademarks and tradenames 16,646 (13,906 ) 2,740 16,019 (11,759 ) 4,260
$321,864 $(130,583) $191,281 $311,749 $(108,115) $203,634</t>
  </si>
  <si>
    <t>Estimated Amortization Expense for Future Fiscal Years Based on Capitalized Software and Other Intangible Assets</t>
  </si>
  <si>
    <t>Based on capitalized intangible assets at December 31, 2017,
and assuming no impairment of these intangible assets, estimated
amortization expense amounts in future fiscal years are as follows
(in thousands):
Fiscal Year Ending December 31, Software Other
2018 $ 49,012 $ 19,145
2019 40,471 18,587
2020 31,550 17,688
2021 19,734 17,176
2022 8,383 17,015
Thereafter 6,236 101,670
Total $ 155,386 $ 191,281</t>
  </si>
  <si>
    <t>Debt (Tables)</t>
  </si>
  <si>
    <t>Maturities on Long-Term Debt Outstanding</t>
  </si>
  <si>
    <t>Maturities on long-term debt outstanding at December 31, 2017
are as follows (amounts in thousands):
Fiscal year ending
December 31,
(in thousands)
2018 $ 20,750
2019 31,125
2020 331,125
2021 41,500
2022 271,750
Total $ 696,250</t>
  </si>
  <si>
    <t>Carrying Value of Debt</t>
  </si>
  <si>
    <t>Total debt is comprised of the following (in thousands):
(in thousands) As of December 31, As of December 31,
Term credit facility $ 394,250 $ 365,290
Revolving credit facility 2,000 88,000
6.375% Senior Notes, due August 2020 300,000 300,000
Debt issuance costs (10,521 ) (9,372 )
Total debt 685,729 743,918
Less current portion of term credit facility 20,750 95,293
Less current portion of debt issuance costs (2,964 ) (4,970 )
Total long-term debt $ 667,943 $ 653,595</t>
  </si>
  <si>
    <t>Corporate Restructuring and Other Organizational Changes (Tables)</t>
  </si>
  <si>
    <t>Components of Corporate Restructuring and Other Reorganization Activities from Recent Acquisitions</t>
  </si>
  <si>
    <t>The components of corporate restructuring and other reorganization
activities from the recent acquisitions are included in the
following table (in thousands):
Severance Facility Total
Balance, December 31, 2015 $ 777 $ 268 $ 1,045
Restructuring charges (adjustments) incurred, net
— 5,041 5,041
Amounts paid during the period (778 ) (654 ) (1,432 )
Foreign currency translation adjustments 1 (96 ) (95 )
Balance, December 31, 2016 $
— $ 4,559 $ 4,559
Restructuring charges (adjustments) incurred, net
— 2,447 2,447
Amounts paid during the period
— (1,285 ) (1,285 )
Foreign currency translation adjustments
— 224 224
Balance, December 31, 2017 $
— $ 5,945 $ 5,945</t>
  </si>
  <si>
    <t>Earnings Per Share (Tables)</t>
  </si>
  <si>
    <t>Reconciliation of Average Share Amounts used to Compute Both Basic and Diluted Earnings Per Share</t>
  </si>
  <si>
    <t>The following table reconciles the average share amounts used to
compute both basic and diluted earnings per share (in
thousands):
Years Ended
December 31,
2017 2016 2015
Weighted average shares outstanding:
Basic weighted average shares outstanding 118,059 117,533 117,465
Add: Dilutive effect of stock options 1,385 1,314 1,454
Diluted weighted average shares outstanding 119,444 118,847 118,919</t>
  </si>
  <si>
    <t>Other, net (Tables)</t>
  </si>
  <si>
    <t>Other, net is comprised of the following items (in thousands):
Years Ended
December 31,
2017 2016 2015
Foreign currency transaction gains (losses) $ (2,619 ) $ 4,105 $ 1,946
Realized gain on available-for-sale
—
— 24,465
Total $ (2,619 ) $ 4,105 $ 26,411</t>
  </si>
  <si>
    <t>Segment Information (Tables)</t>
  </si>
  <si>
    <t>Selected Segment Financial Data, Revenues, Operating Income (Loss) and Income (Loss) Before Income Taxes</t>
  </si>
  <si>
    <t>The following is selected financial data for the Company’s
reportable segments for the periods indicated (in thousands):
Years Ended
December 31,
2017 2016
Revenues:
ACI On Premise $ 598,590 $ 591,252
ACI On Demand 425,601 399,033
Corporate and other
— 15,416
$ 1,024,191 $ 1,005,701
Depreciation and amortization expense:
ACI On Premise $ 13,094 $ 14,581
ACI On Demand 34,171 29,385
Corporate and other 54,959 59,488
$102,224 $103,454
Stock-based compensation expense:
ACI On Premise $ 2,234 $ 6,894
ACI On Demand 2,230 6,876
Corporate and other 9,219 29,843
$ 13,683 $ 43,613
Operating income (loss):
ACI On Premise $ 331,766 $ 290,713
ACI On Demand (38,233 ) (38,885 )
Corporate and other (208,893 ) (30,698 )
$ 84,640 $ 221,130</t>
  </si>
  <si>
    <t>Revenue under New Operating Segments</t>
  </si>
  <si>
    <t>Revenue for the year-ended December 31, 2015 under the new
operating segments is as follows (in thousands):
Year
Ended
December 31, 2015
Revenue:
ACI On Premise $ 589,006
ACI On Demand 362,368
Corporate and other 94,603
$ 1,045,977</t>
  </si>
  <si>
    <t>Selected Segment Financial Data, Revenues and Long lived Assets</t>
  </si>
  <si>
    <t>The following is selected financial data for the Company’s
geographical areas for the periods indicated (in thousands):
Years Ended
December 31,
2017 2016 2015
Revenues:
United States $ 541,235 $ 527,431 $ 628,013
Other 482,956 478,270 417,964
$ 1,024,191 $ 1,005,701 $ 1,045,977
As of
December 31,
2017 2016
Long lived assets
United States $ 759,513 $ 752,442
Other 613,556 664,383
$ 1,373,069 $ 1,416,825</t>
  </si>
  <si>
    <t>Revenues, by Product Line</t>
  </si>
  <si>
    <t>in each of the geographic regions listed above. Following are
revenues, by product and services (in thousands):
Years Ended
December 31,
2017 2016 2015
Retail payments $ 428,583 $ 422,262 $ 416,998
Bill payments 271,421 255,540 241,949
Digital channels 94,036 124,630 219,698
Payments risk management 80,326 67,649 66,386
Merchant payments 76,953 64,626 49,064
Real time payments 72,872 70,994 51,882
Total $ 1,024,191 $ 1,005,701 $ 1,045,977</t>
  </si>
  <si>
    <t>Scenario Previously Reported</t>
  </si>
  <si>
    <t>The following is selected segment financial data under the previous
operating segments for the periods indicated (in thousands):
Years Ended
December 31,
2016 2015
Revenues:
Americas - United States $ 527,431 $ 628,013
Americas - Other 116,718 82,548
EMEA 261,160 250,568
Asia/Pacific 100,392 84,848
$ 1,005,701 $ 1,045,977
Depreciation and amortization expense:
Americas $ 27,951 $ 24,966
EMEA 3,830 3,670
Asia/Pacific 1,820 1,751
Corporate 69,853 67,044
$ 103,454 $ 97,431
Stock-based compensation expense:
Americas $ 5,005 $ 1,638
EMEA 6,476 1,223
Asia/Pacific 605 36
Corporate 31,527 15,483
$ 43,613 $ 18,380
Income (loss) before income taxes:
Americas $ 206,689 $ 111,382
EMEA 176,958 132,518
Asia/Pacific 62,422 41,658
Corporate (260,488 ) (172,185 )
$ 185,581 $ 113,373</t>
  </si>
  <si>
    <t>Stock-Based Compensation Plans (Tables)</t>
  </si>
  <si>
    <t>Summary of Stock Options Issued Pursuant to Stock Incentive Plans</t>
  </si>
  <si>
    <t>A summary of stock options issued under the various Stock Incentive
Plans previously described and changes is as follows:
Number of Weighted- Weighted- Aggregate In-the-Money
Outstanding, December 31, 2014 5,282,693 $ 12.06
Granted 2,055,514 19.12
Exercised (1,144,273 ) 10.62
Forfeited (394,265 ) 19.06
Expired (593 ) 20.51
Outstanding, December 31, 2015 5,799,076 14.37
Granted 2,284,500 17.92
Exercised (792,841 ) 11.69
Forfeited (446,845 ) 18.69
Expired (52,515 ) 20.44
Outstanding, December 31, 2016 6,791,375 15.54
Granted 864,800 20.12
Exercised (1,204,559 ) 11.52
Forfeited (268,417 ) 18.43
Expired (20,482 ) 20.11
Outstanding, December 31, 2017 6,162,717 $ 16.83 6.69 $ 35,976,295
Exercisable, December 31, 2017 3,486,892 $ 15.28 5.52 $ 25,770,089</t>
  </si>
  <si>
    <t>Summary of Nonvested Restricted Share Awards and Changes During Period</t>
  </si>
  <si>
    <t>A summary of nonvested RSAs are as follows:
Nonvested Restricted Share Awards Number of Weighted-Average Fair Value
Nonvested at December 31, 2014 183,209 $ 17.11
Granted 125,026 23.82
Vested (158,973 ) 17.21
Nonvested at December 31, 2015 149,262 22.62
Granted 148,322 20.19
Vested (114,219 ) 22.64
Forfeited (11,257 ) 21.01
Nonvested at December 31, 2016 172,108 20.62
Granted 560,174 20.61
Vested (120,869 ) 20.72
Forfeited (108,176 ) 20.39
Nonvested at December 31, 2017 503,237 $ 20.63</t>
  </si>
  <si>
    <t>Monte Carlo Simulation [Member]</t>
  </si>
  <si>
    <t>Estimated Fair Value of Options Granted Pricing Model with Weighted-Average Assumptions</t>
  </si>
  <si>
    <t xml:space="preserve">Carlo simulation model is used. With respect to options granted
that vest based on the achievement of certain market conditions,
the grant date fair value of such options was estimated using the
following weighted-average assumptions:
Years Ended December 31,
2016 2015
Expected life (years) 7.5 7.5
Risk-free interest rate 1.6 % 1.7 %
Expected volatility 41.6 % 41.9 %
Expected dividend yield
—
— </t>
  </si>
  <si>
    <t>Black-Scholes Option-Pricing Model [Member]</t>
  </si>
  <si>
    <t xml:space="preserve">The fair value of options granted in the respective fiscal years
are estimated on the date of grant using the Black-Scholes
option-pricing model, acceptable under ASC 718, with the following
weighted-average assumptions:
Years Ended December 31,
2017 2016 2015
Expected life (years) 5.6 5.9 5.9
Risk-free interest rate 1.9 % 1.2 % 1.4 %
Expected volatility 29.4 % 29.7 % 32.1 %
Expected dividend yield
—
—
— </t>
  </si>
  <si>
    <t>TSR Plan [Member]</t>
  </si>
  <si>
    <t>Summary of Nonvested Performance Share Awards and Changes During Period</t>
  </si>
  <si>
    <t>A summary of nonvested TSRs are as follows:
Nonvested Total Shareholder Return Awards Number of Weighted-
Nonvested as of December 31, 2016
— $
—
Granted 233,077 24.37
Forfeited (8,624 ) 24.37
Change in Attainment in 2017 (80,804 ) 24.37
Nonvested as of December 31, 2017 143,649 $ 24.37</t>
  </si>
  <si>
    <t>LTIP Performance Shares [Member]</t>
  </si>
  <si>
    <t>A summary of the nonvested LTIP Performance Shares are as
follows:
Nonvested LTIP Performance Shares Number of Weighted-
Nonvested at December 31, 2014 1,145,916 $ 14.84
Granted 1,025,863 19.12
Vested (548,671 ) 9.75
Forfeited (205,510 ) 19.39
Change in expected attainment for 2011 and 2013 grants (528,303 ) 19.44
Nonvested at December 31, 2015 889,295 19.13
Granted 1,059,428 17.92
Forfeited (210,667 ) 18.61
Nonvested at December 31, 2016 1,738,056 18.45
Granted 553,549 20.12
Forfeited (201,441 ) 18.87
Change in expected attainment for 2015 and 2016 grants (965,129 ) 18.75
Nonvested at December 31, 2017 1,125,035 $ 18.94</t>
  </si>
  <si>
    <t>Total Shareholder Return [Member] | Monte Carlo Simulation [Member]</t>
  </si>
  <si>
    <t xml:space="preserve">The grant date fair value of the TSRs was estimated using the
following weighted-average assumptions:
Year
Ended
December 31,
Expected life (years) 2.9
Interest rate 1.5 %
Volatility 26.5 %
Dividend Yield
— </t>
  </si>
  <si>
    <t>Performance-Based Restricted Share Awards [Member]</t>
  </si>
  <si>
    <t>A summary of nonvested PBRSAs are as follows:
Nonvested Performance-Based Restricted Share Awards Number of Performance-Based Weighted-Average Grant
Nonvested as of December 31, 2014
— $
—
Granted 978,365 23.45
Forfeited (39,502 ) 24.24
Nonvested as of December 31, 2015 938,863 23.42
Forfeited (67,397 ) 22.34
Vested (169,567 ) 24.41
Change in attainment for 2015 grants (18,232 ) 24.41
Nonvested as of December 31, 2016 683,667 23.25
Forfeited (11,604 ) 23.84
Vested (484,835 ) 22.82
Change in attainment for 2015 grants (13,592 ) 23.25
Nonvested as of December 31, 2017 173,636 $ 24.41</t>
  </si>
  <si>
    <t>Retention RSAs [Member]</t>
  </si>
  <si>
    <t>A summary of nonvested Retention RSAs are as follows:
Nonvested Retention Restricted Share Awards Number of Weighted-Average Grant
Nonvested as of December 31, 2015
— $
—
Granted 473,069 17.89
Vested (226,526 ) 17.89
Forfeited (41,003 ) 17.89
Nonvested as of December 31, 2016 205,540 17.89
Vested (205,540 ) 17.89
Nonvested as of December 31, 2017
— $
—</t>
  </si>
  <si>
    <t>Restricted Share Awards (RSAs) [Member] | PAY.ON [Member]</t>
  </si>
  <si>
    <t>A summary of nonvested PAY.ON RSAs are as follows:
Nonvested PAY.ON RSAs Number of Grant Date
Nonvested at December 31, 2014
— $
—
Granted 476,750 23.60
Nonvested at December 31, 2015 476,750 23.60
Vested (238,374 ) 23.60
Nonvested at December 31, 2016 238,376 23.60
Forfeited (119,188 ) 23.60
Vested (119,188 ) 23.60
Nonvested at December 31, 2017
— $
—</t>
  </si>
  <si>
    <t>Income Taxes (Tables)</t>
  </si>
  <si>
    <t>Components of Income Before Income Taxes</t>
  </si>
  <si>
    <t>For financial reporting purposes, income before income taxes
includes the following components (in thousands):
Years Ended
December 31,
2017 2016 2015
United States $ (42,863 ) $ 134,740 $ 52,563
Foreign 86,435 50,841 60,810
Total $ 43,572 $ 185,581 $ 113,373</t>
  </si>
  <si>
    <t>Income Tax Expense (Benefit)</t>
  </si>
  <si>
    <t>The expense (benefit) for income taxes consists of the following
(in thousands):
Years Ended
December 31,
2017 2016 2015
Federal
Current $ 2,586 $ 14,108 $ (6,889 )
Deferred 19,212 19,034 18,024
Total 21,798 33,142 11,135
State
Current (1,857 ) 12,565 379
Deferred (1,324 ) (2,502 ) (4,096 )
Total (3,181 ) 10,063 (3,717 )
Foreign
Current 16,048 11,671 15,117
Deferred 3,772 1,170 5,402
Total 19,820 12,841 20,519
Total $ 38,437 $ 56,046 $ 27,937</t>
  </si>
  <si>
    <t>Summary of Differences Between Income Tax Expense Computed at Statutory Federal Income Tax Rate and Per Consolidated Statements of Operations</t>
  </si>
  <si>
    <t>Differences between the income tax expense computed at the
statutory federal income tax rate and per the consolidated
statements of operations are summarized as follows (in
thousands):
Years Ended
December 31,
2017 2016 2015
Tax expense at federal rate of 35% $ 15,250 $ 64,953 $ 39,680
State income taxes, net of federal benefit (2,238 ) 7,060 (2,462 )
Change in valuation allowance (1,884 ) (8,524 ) (9,066 )
Foreign tax rate differential (15,622 ) (11,830 ) (5,710 )
Unrecognized tax benefit increase 3,007 1,045 2,977
Tax effect of foreign operations 5,532 5,988 261
Acquisition costs
— 28
—
Tax benefit of research &amp; development (1,904 ) (1,088 ) (871 )
Transition tax 20,867
—
—
Revaluation of deferred tax balances 14,953
—
—
Performance based compensation 2,081
—
—
Domestic production activities deduction (3,793 ) (700 )
—
Other 2,188 (886 ) 3,128
Income tax provision $ 38,437 $ 56,046 $ 27,937</t>
  </si>
  <si>
    <t>Deferred Tax Assets and Liabilities Result from Differences in Timing of Recognition of Certain Income and Expense Items for Tax and Financial Accounting Purposes</t>
  </si>
  <si>
    <t>The deferred tax assets and liabilities result from differences in
the timing of the recognition of certain income and expense items
for tax and financial accounting purposes. The sources of these
differences at each balance sheet date are as follows (in
thousands):
December 31,
2017 2016
Deferred income tax assets:
Net operating loss carryforwards $ 38,419 $ 65,351
Tax credits 37,305 25,173
Compensation 18,124 39,340
Deferred revenue 22,248 27,303
Other 9,055 6,279
Gross deferred income tax assets 125,151 163,446
Less: valuation allowance (7,808 ) (9,659 )
Net deferred income tax assets $ 117,343 $ 153,787
Deferred income tax liabilities:
Depreciation and amortization $ (67,504 ) $ (102,657 )
Total deferred income tax liabilities (67,504 ) (102,657 )
Net deferred income taxes $ 49,839 $ 51,130
Deferred income taxes / liabilities included in the balance sheet
are:
Deferred income tax asset - noncurrent $ 66,749 $ 77,479
Deferred income tax liability - noncurrent (16,910 ) (26,349 )
Net deferred income taxes $ 49,839 $ 51,130</t>
  </si>
  <si>
    <t>Reconciliation of Beginning and Ending Amount of Unrecognized Tax Benefits</t>
  </si>
  <si>
    <t>A reconciliation of the beginning and ending amount of unrecognized
tax benefits for the years ended December 31 is as follows (in
thousands):
2017 2016 2015
Balance of unrecognized tax benefits at beginning of year $ 24,278 $ 21,079 $ 14,780
Increases for tax positions of prior years 2,478 58 1,449
Decreases for tax positions of prior years (114 ) (361 ) (47 )
Increases for tax positions established for the current period 1,677 5,185 9,866
Decreases for settlements with taxing authorities (154 ) (167 ) (594 )
Reductions resulting from lapse of applicable statute of
limitation (1,155 ) (1,310 ) (4,218 )
Adjustment resulting from foreign currency translation 227 (206 ) (157 )
Balance of unrecognized tax benefits at end of year $ 27,237 $ 24,278 $ 21,079</t>
  </si>
  <si>
    <t>Commitments and Contingencies (Tables)</t>
  </si>
  <si>
    <t>Aggregate Minimum Operating Lease Payments</t>
  </si>
  <si>
    <t>Aggregate minimum operating lease payments under these agreements
in future fiscal years are as follows (in thousands):
Fiscal Year Ending December 31, Operating
2018 $ 17,172
2019 15,352
2020 12,502
2021 8,723
2022 6,536
Thereafter 26,479
Total minimum lease payments $ 86,764</t>
  </si>
  <si>
    <t>Accumulated Other Comprehensive Loss (Tables)</t>
  </si>
  <si>
    <t>Activity within Accumulated Other Comprehensive Loss</t>
  </si>
  <si>
    <t>Activity within accumulated other comprehensive loss for the three
years ended December 31, 2017, 2016, and 2015 were as
follows:
Unrealized gain on available-for-sale Foreign Accumulated
Balance at December 31, 2014 $ 22,977 $ (42,860 ) $ (19,883 )
Other comprehensive loss (22,977 ) (28,716 ) (51,693 )
Balance at December 31, 2015
— (71,576 ) (71,576 )
Other comprehensive loss
— (22,524 ) (22,524 )
Balance at December 31, 2016
— (94,100 ) (94,100 )
Other comprehensive income
— 16,744 16,744
Balance at December 31, 2017 $
— $ (77,356 ) $ (77,356 )</t>
  </si>
  <si>
    <t>Quarterly Financial Data (Tables)</t>
  </si>
  <si>
    <t>Quarter Ended Year Ended
March 31,
June 30,
September 30,
December 31,
December 31,
(in thousands, except per share amounts) 2017 2017 2017 2017 2017
Revenues:
Software as a service and platform as a service $ 99,447 $ 113,469 $ 99,761 $ 112,895 $ 425,572
License 59,381 54,180 50,017 129,546 293,124
Maintenance 54,471 56,009 56,349 55,242 222,071
Services 18,163 16,941 19,608 28,712 83,424
Total revenues 231,462 240,599 225,735 326,395 1,024,191
Operating expenses:
Cost of revenue (1) 108,543 120,357 107,393 115,993 452,286
Research and development 37,285 34,969 33,935 30,732 136,921
Selling and marketing 27,137 28,817 25,236 26,695 107,885
General and administrative (2) 32,503 72,527 25,302 22,700 153,032
Depreciation and amortization 22,371 22,372 22,446 22,238 89,427
Total operating expenses 227,839 279,042 214,312 218,358 939,551
Operating income (loss) 3,623 (38,443 ) 11,423 108,037 84,640
Other income (expense):
Interest expense (10,160 ) (10,664 ) (9,374 ) (8,815 ) (39,013 )
Interest income 106 150 165 143 564
Other, net 649 (1,766 ) (1,059 ) (443 ) (2,619 )
Total other income (expense) (9,405 ) (12,280 ) (10,268 ) (9,115 ) (41,068 )
Income (loss) before income taxes (5,782 ) (50,723 ) 1,155 98,922 43,572
Income tax expense (benefit) (4,174 ) (20,914 ) (2,233 ) 65,758 38,437
Net income (loss) $ (1,608 ) $ (29,809 ) $ 3,388 $ 33,164 $ 5,135
Earnings (loss) per share
Basic $ (0.01 ) $ (0.25 ) $ 0.03 $ 0.28 $ 0.04
Diluted $ (0.01 ) $ (0.25 ) $ 0.03 $ 0.28 $ 0.04
(1) The cost of revenue excludes charges
for depreciation but includes amortization of purchased and
developed software for resale.
(2) General and administrative expenses
in the second quarter includes the BHMI judgment as discussed in
Note 14.
Quarter Ended Year Ended
March 31,
June 30,
September 30,
December 31,
December 31,
(in thousands, except per share amounts) 2016 2016 2016 2016 2016
Revenues:
Software as a service and platform as a service $ 111,736 $ 102,265 $ 96,169 $ 101,119 $ 411,289
License 37,423 33,510 43,256 159,277 273,466
Maintenance 57,331 60,332 57,741 58,072 233,476
Services 19,576 23,823 19,809 24,262 87,470
Total revenues 226,066 219,930 216,975 342,730 1,005,701
Operating expenses:
Cost of revenue (1) (2) 118,434 115,384 100,267 110,829 444,914
Research and development (2) 43,604 46,421 42,210 37,665 169,900
Selling and marketing (2) 29,992 28,795 29,874 29,421 118,082
General and administrative (2) 26,068 34,520 31,390 21,639 113,617
Gain on sale of CFS assets (151,952 )
— 489
— (151,463 )
Depreciation and amortization 23,208 21,382 22,098 22,833 89,521
Total operating expenses (2) 89,354 246,502 226,328 222,387 784,571
Operating income (loss) (2) 136,712 (26,572 ) (9,353 ) 120,343 221,130
Other income (expense):
Interest expense (10,414 ) (9,715 ) (9,838 ) (10,217 ) (40,184 )
Interest income 150 121 145 114 530
Other, net (334 ) 2,023 2,794 (378 ) 4,105
Total other income (expense) (10,598 ) (7,571 ) (6,899 ) (10,481 ) (35,549 )
Income (loss) before income taxes (2) 126,114 (34,143 ) (16,252 ) 109,862 185,581
Income tax expense (benefit) (2) 36,970 (17,669 ) (6,426 ) 43,171 56,046
Net income (loss) (2) $ 89,144 $ (16,474 ) $ (9,826 ) $ 66,691 $ 129,535
Earnings (loss) per share
Basic $ 0.75 $ (0.14 ) $ (0.08 ) $ 0.57 $ 1.10
Diluted $ 0.74 $ (0.14 ) $ (0.08 ) $ 0.56 $ 1.09
(1) The cost of revenue excludes charges
for depreciation but includes amortization of purchased and
developed software for resale.
(2) The Company adopted ASU 2016-09, Compensation - Stock
Compensation: Improvements to Employee Share-Based Payment
Accounting 2016-09”) 2016-09</t>
  </si>
  <si>
    <t>Nature of Business and Summary of Significant Accounting Policies - Receivables and Concentration of Credit Risk (Detail) - USD ($) $ in Thousands</t>
  </si>
  <si>
    <t>Dec. 31, 2014</t>
  </si>
  <si>
    <t>Accounts, Notes, Loans and Financing Receivable, Net, Current [Abstract]</t>
  </si>
  <si>
    <t>Billed Receivables</t>
  </si>
  <si>
    <t>Allowance for doubtful accounts</t>
  </si>
  <si>
    <t>Billed, net</t>
  </si>
  <si>
    <t>Accrued Receivables</t>
  </si>
  <si>
    <t>Receivables, net</t>
  </si>
  <si>
    <t>Nature of Business and Summary of Significant Accounting Policies - Additional Information (Detail) - USD ($)</t>
  </si>
  <si>
    <t>3 Months Ended</t>
  </si>
  <si>
    <t>Mar. 31, 2018</t>
  </si>
  <si>
    <t>Summary Of Significant Accounting Policies [Line Items]</t>
  </si>
  <si>
    <t>Percentage of receivables as of December 31, 2017, 2016</t>
  </si>
  <si>
    <t>No customer accounted for more than 10% of the Company's consolidated  receivables balance as of December 31, 2017 or 2016.</t>
  </si>
  <si>
    <t>Amount of off balance sheet settlement funds</t>
  </si>
  <si>
    <t>Goodwill measurement period</t>
  </si>
  <si>
    <t>1 year</t>
  </si>
  <si>
    <t>Goodwill impairment</t>
  </si>
  <si>
    <t>Minimum</t>
  </si>
  <si>
    <t>Estimated useful life</t>
  </si>
  <si>
    <t>3 years</t>
  </si>
  <si>
    <t>Maximum</t>
  </si>
  <si>
    <t>20 years</t>
  </si>
  <si>
    <t>ACI On Premise [Member]</t>
  </si>
  <si>
    <t>ACI On Demand [Member]</t>
  </si>
  <si>
    <t>Adjustments for New Accounting Pronouncement [Member]</t>
  </si>
  <si>
    <t>Cumulative-effect adjustment to retained earnings, net of tax</t>
  </si>
  <si>
    <t>Scenario, Forecast [Member] | Adjustments for New Accounting Pronouncement [Member]</t>
  </si>
  <si>
    <t>Software Acquired or Developed for Internal Use [Member] | Minimum</t>
  </si>
  <si>
    <t>Software Acquired or Developed for Internal Use [Member] | Maximum</t>
  </si>
  <si>
    <t>10 years</t>
  </si>
  <si>
    <t>Level 2 [Member]</t>
  </si>
  <si>
    <t>Fair value senior note</t>
  </si>
  <si>
    <t>Nature of Business and Summary of Significant Accounting Policies - Activity in Allowance for Doubtful Accounts Receivable (Detail) - USD ($) $ in Thousands</t>
  </si>
  <si>
    <t>Valuation and Qualifying Accounts [Abstract]</t>
  </si>
  <si>
    <t>Balance, beginning of period</t>
  </si>
  <si>
    <t>Provision increase</t>
  </si>
  <si>
    <t>Amounts written off, net of recoveries</t>
  </si>
  <si>
    <t>Foreign currency translation adjustments and other</t>
  </si>
  <si>
    <t>Balance, end of period</t>
  </si>
  <si>
    <t>Nature of Business and Summary of Significant Accounting Policies - Components of Other Current Assets and Other Current Liabilities (Detail) - USD ($) $ in Thousands</t>
  </si>
  <si>
    <t>Other Current Assets and Liabilities [Line Items]</t>
  </si>
  <si>
    <t>Total other current assets</t>
  </si>
  <si>
    <t>Settlement payables</t>
  </si>
  <si>
    <t>Accrued interest</t>
  </si>
  <si>
    <t>Vendor financed licenses</t>
  </si>
  <si>
    <t>Royalties payable</t>
  </si>
  <si>
    <t>Total other current liabilities</t>
  </si>
  <si>
    <t>Settlement deposits [Member]</t>
  </si>
  <si>
    <t>Other assets settlement</t>
  </si>
  <si>
    <t>Settlement receivables [Member]</t>
  </si>
  <si>
    <t>Nature of Business and Summary of Significant Accounting Policies - Net Property and Equipment (Detail) - USD ($) $ in Thousands</t>
  </si>
  <si>
    <t>Property, Plant and Equipment [Line Items]</t>
  </si>
  <si>
    <t>Property and equipment, gross</t>
  </si>
  <si>
    <t>Less: accumulated depreciation and amortization</t>
  </si>
  <si>
    <t>Computer and office equipment</t>
  </si>
  <si>
    <t>Computer and office equipment | Minimum</t>
  </si>
  <si>
    <t>Property, plant &amp; equipment useful lives</t>
  </si>
  <si>
    <t>Computer and office equipment | Maximum</t>
  </si>
  <si>
    <t>5 years</t>
  </si>
  <si>
    <t>Leasehold improvements</t>
  </si>
  <si>
    <t>Lesser of useful life of improvement                                     or remaining life of lease</t>
  </si>
  <si>
    <t>Furniture and fixtures</t>
  </si>
  <si>
    <t>7 years</t>
  </si>
  <si>
    <t>Building and improvements</t>
  </si>
  <si>
    <t>Building and improvements | Minimum</t>
  </si>
  <si>
    <t>Building and improvements | Maximum</t>
  </si>
  <si>
    <t>30 years</t>
  </si>
  <si>
    <t>Land</t>
  </si>
  <si>
    <t>Non depreciable</t>
  </si>
  <si>
    <t>Acquisitions - Additional Information (Detail) - USD ($) $ in Thousands</t>
  </si>
  <si>
    <t>Nov. 04, 2015</t>
  </si>
  <si>
    <t>Sep. 30, 2017</t>
  </si>
  <si>
    <t>Mar. 31, 2017</t>
  </si>
  <si>
    <t>Sep. 30, 2016</t>
  </si>
  <si>
    <t>Jun. 30, 2016</t>
  </si>
  <si>
    <t>Mar. 31, 2016</t>
  </si>
  <si>
    <t>Business Acquisition [Line Items]</t>
  </si>
  <si>
    <t>Percentage of ownership interest acquired</t>
  </si>
  <si>
    <t>100.00%</t>
  </si>
  <si>
    <t>Additional borrowing</t>
  </si>
  <si>
    <t>Restricted Share Awards (RSAs) [Member]</t>
  </si>
  <si>
    <t>Issuance of ACI common stock</t>
  </si>
  <si>
    <t>Awards granted requisite service period</t>
  </si>
  <si>
    <t>Revolving Credit Facility [Member]</t>
  </si>
  <si>
    <t>PAY.ON [Member]</t>
  </si>
  <si>
    <t>Total purchase price</t>
  </si>
  <si>
    <t>Acquisition related transaction expenses</t>
  </si>
  <si>
    <t>Revenue</t>
  </si>
  <si>
    <t>PAY.ON [Member] | Restricted Share Awards (RSAs) [Member]</t>
  </si>
  <si>
    <t>Fair value of shares on grant date</t>
  </si>
  <si>
    <t>2 years</t>
  </si>
  <si>
    <t>PAY.ON [Member] | Restricted Share Awards (RSAs) [Member] | Vest In Every Six Months</t>
  </si>
  <si>
    <t>Percentage of award vesting increment for every six month</t>
  </si>
  <si>
    <t>25.00%</t>
  </si>
  <si>
    <t>Acquisitions - Purchase Price of PAY.ON (Detail) - PAY.ON [Member] - USD ($) $ in Thousands</t>
  </si>
  <si>
    <t>Cash payments to PAY.ON shareholders</t>
  </si>
  <si>
    <t>Working capital adjustment</t>
  </si>
  <si>
    <t>Acquisitions - Purchase Price Allocation of PAY.ON (Detail) - USD ($) $ in Thousands</t>
  </si>
  <si>
    <t>Total current assets acquired</t>
  </si>
  <si>
    <t>Property and equipment</t>
  </si>
  <si>
    <t>Total assets acquired</t>
  </si>
  <si>
    <t>Total current liabilities acquired</t>
  </si>
  <si>
    <t>Total liabilities acquired</t>
  </si>
  <si>
    <t>Net assets acquired</t>
  </si>
  <si>
    <t>Software [Member] | PAY.ON [Member]</t>
  </si>
  <si>
    <t>Acquired intangible assets, weighted-average useful lives</t>
  </si>
  <si>
    <t>Amortizable intangible assets</t>
  </si>
  <si>
    <t>Customer Relationships [Member] | PAY.ON [Member]</t>
  </si>
  <si>
    <t>15 years</t>
  </si>
  <si>
    <t>Trademarks | PAY.ON [Member]</t>
  </si>
  <si>
    <t>Divestiture - Additional information (Detail) - Community Financial Services Products [Member] - Disposal Group, Not Discontinued Operations [Member] - USD ($) $ in Millions</t>
  </si>
  <si>
    <t>Mar. 03, 2016</t>
  </si>
  <si>
    <t>Income Statement, Balance Sheet and Additional Disclosures by Disposal Groups, Including Discontinued Operations [Line Items]</t>
  </si>
  <si>
    <t>Amount of consideration related to disposal</t>
  </si>
  <si>
    <t>Net after-tax gain on the sale of assets</t>
  </si>
  <si>
    <t>Adjustment to Gain Loss on Sale of Assets [Member]</t>
  </si>
  <si>
    <t>Software and Other Intangible Assets - Additional Information (Detail) - USD ($) $ in Thousands</t>
  </si>
  <si>
    <t>Finite-Lived Intangible Assets [Line Items]</t>
  </si>
  <si>
    <t>Software, accumulated amortization</t>
  </si>
  <si>
    <t>Other intangible assets amortization expense</t>
  </si>
  <si>
    <t>Software Marketed for External Sale [Member]</t>
  </si>
  <si>
    <t>Software, amortization expense</t>
  </si>
  <si>
    <t>Software Marketed for External Sale [Member] | Minimum</t>
  </si>
  <si>
    <t>Software Marketed for External Sale [Member] | Maximum</t>
  </si>
  <si>
    <t>Software Acquired or Developed for Internal Use [Member]</t>
  </si>
  <si>
    <t>Software and Other Intangible Assets - Carrying Amount and Accumulated Amortization of Other Intangible Assets (Detail) - USD ($) $ in Thousands</t>
  </si>
  <si>
    <t>Gross Carrying Amount</t>
  </si>
  <si>
    <t>Accumulated Amortization</t>
  </si>
  <si>
    <t>Net Balance</t>
  </si>
  <si>
    <t>Customer Relationships [Member]</t>
  </si>
  <si>
    <t>Trademarks and Tradenames [Member]</t>
  </si>
  <si>
    <t>Software and Other Intangible Assets - Estimated Amortization Expense for Future Fiscal Years Based on Capitalized Intangible Assets (Detail) - USD ($) $ in Thousands</t>
  </si>
  <si>
    <t>Software [Member]</t>
  </si>
  <si>
    <t>Thereafter</t>
  </si>
  <si>
    <t>Other Intangible Assets [Member]</t>
  </si>
  <si>
    <t>Debt - Additional Information (Detail) - USD ($)</t>
  </si>
  <si>
    <t>Jun. 27, 2017</t>
  </si>
  <si>
    <t>Feb. 24, 2017</t>
  </si>
  <si>
    <t>Aug. 20, 2013</t>
  </si>
  <si>
    <t>Jun. 15, 2017</t>
  </si>
  <si>
    <t>Oct. 26, 2016</t>
  </si>
  <si>
    <t>Feb. 29, 2016</t>
  </si>
  <si>
    <t>Debt Instrument [Line Items]</t>
  </si>
  <si>
    <t>Credit facility, interest rate description</t>
  </si>
  <si>
    <t>The applicable margin for borrowings under the Credit  Facility is, based on the calculation of the applicable consolidated total  leverage ratio, between 0.25% to 1.25% with respect to base rate borrowings and  between 1.25% and 2.25% with respect to LIBOR rate borrowings. Interest is due  and payable monthly. The interest rate in effect at December 31, 2017 for the  Credit Facility was 3.07%.</t>
  </si>
  <si>
    <t>Credit facility, interest rate margin above federal fund rate</t>
  </si>
  <si>
    <t>1.00%</t>
  </si>
  <si>
    <t>Credit facility, interest rate margin above one-month LIBOR rate</t>
  </si>
  <si>
    <t>Credit facility, borrowing rate</t>
  </si>
  <si>
    <t>3.07%</t>
  </si>
  <si>
    <t>Credit Facility maturity date</t>
  </si>
  <si>
    <t>Feb. 24,
		2022</t>
  </si>
  <si>
    <t>Description of credit agreement amendment terms</t>
  </si>
  <si>
    <t>The amendment revised the definition  of "Consolidated EBITDA" to exclude the expense from the BHMI judgment and  related fees, expenses, and interest thereto, up to $50.0 million from the  calculation in the period recorded.</t>
  </si>
  <si>
    <t>BHMI judgment and related fees, expenses, and interest excluded from Consolidated EBITDA definition</t>
  </si>
  <si>
    <t>Line of credit facility amount outstanding</t>
  </si>
  <si>
    <t>Unused borrowings</t>
  </si>
  <si>
    <t>Term Credit Facility [Member]</t>
  </si>
  <si>
    <t>Letters of Credit [Member]</t>
  </si>
  <si>
    <t>Credit facilities, maximum borrowing capacity</t>
  </si>
  <si>
    <t>Senior Notes [Member]</t>
  </si>
  <si>
    <t>Senior notes amount outstanding</t>
  </si>
  <si>
    <t>Issue price percentage of senior notes of the principal amount</t>
  </si>
  <si>
    <t>Percentage of interest rate on notes</t>
  </si>
  <si>
    <t>6.375%</t>
  </si>
  <si>
    <t>Maturity date of senior notes</t>
  </si>
  <si>
    <t>Aug. 20,
		2020</t>
  </si>
  <si>
    <t>Aug. 15,
		2020</t>
  </si>
  <si>
    <t>Credit Agreement [Member] | Minimum</t>
  </si>
  <si>
    <t>Credit facility, interest rate margin above base rate</t>
  </si>
  <si>
    <t>0.25%</t>
  </si>
  <si>
    <t>Credit facility, interest rate margin above LIBOR rate</t>
  </si>
  <si>
    <t>1.25%</t>
  </si>
  <si>
    <t>Credit Agreement [Member] | Maximum</t>
  </si>
  <si>
    <t>2.25%</t>
  </si>
  <si>
    <t>Credit Agreement [Member] | Revolving Credit Facility [Member]</t>
  </si>
  <si>
    <t>Credit facilities, maturity</t>
  </si>
  <si>
    <t>Credit Agreement [Member] | Term Credit Facility [Member]</t>
  </si>
  <si>
    <t>Three-year License Agreement [Member]</t>
  </si>
  <si>
    <t>Financed internally-used software</t>
  </si>
  <si>
    <t>License agreement period</t>
  </si>
  <si>
    <t>Annual payments due date</t>
  </si>
  <si>
    <t>Through November 2018</t>
  </si>
  <si>
    <t>Total other liabilities</t>
  </si>
  <si>
    <t>Parent Company and Domestic Subsidiaries [Member]</t>
  </si>
  <si>
    <t>Percentage of capital stock pledged as collateral</t>
  </si>
  <si>
    <t>Foreign Subsidiaries [Member]</t>
  </si>
  <si>
    <t>65.00%</t>
  </si>
  <si>
    <t>Debt - Maturities on Long-Term Debt Outstanding (Detail) $ in Thousands</t>
  </si>
  <si>
    <t>Dec. 31, 2017USD ($)</t>
  </si>
  <si>
    <t>Debt - Carrying Value of Debt (Detail) - USD ($) $ in Thousands</t>
  </si>
  <si>
    <t>Debt issuance costs</t>
  </si>
  <si>
    <t>Total debt</t>
  </si>
  <si>
    <t>Less current portion of debt issuance costs</t>
  </si>
  <si>
    <t>Total long-term debt</t>
  </si>
  <si>
    <t>6.375% Senior Notes, due August 2020 [Member]</t>
  </si>
  <si>
    <t>Debt - Carrying Value of Debt (Parenthetical) (Detail) - 6.375% Senior Notes, due August 2020 [Member]</t>
  </si>
  <si>
    <t>Corporate Restructuring and Other Organizational Changes - Additional Information (Detail) $ in Thousands</t>
  </si>
  <si>
    <t>Dec. 31, 2016USD ($)</t>
  </si>
  <si>
    <t>Dec. 31, 2015USD ($)Position</t>
  </si>
  <si>
    <t>Restructuring Cost and Reserve [Line Items]</t>
  </si>
  <si>
    <t>Employee termination costs paid during the period</t>
  </si>
  <si>
    <t>Employee termination costs</t>
  </si>
  <si>
    <t>Number of positions eliminated | Position</t>
  </si>
  <si>
    <t>Amounts paid during the period</t>
  </si>
  <si>
    <t>Restructuring charges</t>
  </si>
  <si>
    <t>Severance [Member]</t>
  </si>
  <si>
    <t>Severance liability to be paid over the next 12 months</t>
  </si>
  <si>
    <t>Facility Closures [Member]</t>
  </si>
  <si>
    <t>Facility Closures [Member] | Other Current Liabilities</t>
  </si>
  <si>
    <t>Facility Closures [Member] | Other Noncurrent Liabilities</t>
  </si>
  <si>
    <t>General and Administrative Expense [Member] | Lleased Facilities in Edison, NJ; Chantilly, VA; Charlotte, SC; Parsippany, PA; and Waltham, MA [Member]</t>
  </si>
  <si>
    <t>Lease termination fee</t>
  </si>
  <si>
    <t>General and Administrative Expense [Member] | Leased Facilities in Watford, UK; Providence, RI; Chantilly, VA; and West Hills, CA [Member]</t>
  </si>
  <si>
    <t>Corporate Restructuring and Other Organizational Changes - Components of Corporate Restructuring and Other Reorganization Activities from Recent Acquisitions (Detail) - USD ($) $ in Thousands</t>
  </si>
  <si>
    <t>Beginning balance</t>
  </si>
  <si>
    <t>Restructuring charges (adjustments) incurred, net</t>
  </si>
  <si>
    <t>Ending balance</t>
  </si>
  <si>
    <t>Common Stock and Treasury Stock - Additional Information (Detail) - USD ($)</t>
  </si>
  <si>
    <t>Jan. 01, 2018</t>
  </si>
  <si>
    <t>Feb. 19, 2018</t>
  </si>
  <si>
    <t>Feb. 28, 2014</t>
  </si>
  <si>
    <t>Jul. 31, 2013</t>
  </si>
  <si>
    <t>Sep. 13, 2012</t>
  </si>
  <si>
    <t>Sep. 12, 2012</t>
  </si>
  <si>
    <t>Maximum stock authorized to purchase under stock repurchase program</t>
  </si>
  <si>
    <t>Increase in maximum stock authorized to purchase under stock repurchase program</t>
  </si>
  <si>
    <t>Repurchase of common stock, value</t>
  </si>
  <si>
    <t>Number shares issued pursuant to stock option exercises</t>
  </si>
  <si>
    <t>Long-term incentive program performance share awards</t>
  </si>
  <si>
    <t>Stock issued during the period performance share award</t>
  </si>
  <si>
    <t>Stock issued during period, performance based restricted share awards</t>
  </si>
  <si>
    <t>Stock Options [Member]</t>
  </si>
  <si>
    <t>Stock authorized to purchase under stock repurchase program, shares</t>
  </si>
  <si>
    <t>Remaining value of shares authorized for purchase under the stock repurchase program</t>
  </si>
  <si>
    <t>Earnings Per Share - Reconciliation of Average Share Amounts used to Compute Both Basic and Diluted Earnings Per Share (Detail) - shares shares in Thousands</t>
  </si>
  <si>
    <t>Weighted average shares outstanding:</t>
  </si>
  <si>
    <t>Basic weighted average shares outstanding</t>
  </si>
  <si>
    <t>Add: Dilutive effect of stock options</t>
  </si>
  <si>
    <t>Diluted weighted average shares outstanding</t>
  </si>
  <si>
    <t>Earnings (Loss) Per Share - Additional Information (Detail) - shares</t>
  </si>
  <si>
    <t>Options to purchase shares, contingently issuable shares, and common stock warrants excluded from diluted earnings (loss) per share computation</t>
  </si>
  <si>
    <t>Common stock outstanding</t>
  </si>
  <si>
    <t>Other, net (Detail) - USD ($) $ in Thousands</t>
  </si>
  <si>
    <t>Foreign currency transaction gains (losses)</t>
  </si>
  <si>
    <t>Realized gain on available-for-sale securities</t>
  </si>
  <si>
    <t>Other, net - Additional Information (Detail) - USD ($) $ in Thousands</t>
  </si>
  <si>
    <t>Dec. 31, 2013</t>
  </si>
  <si>
    <t>Other Income Expense [Line Items]</t>
  </si>
  <si>
    <t>Yodlee, Inc. [Member]</t>
  </si>
  <si>
    <t>Cost basis investment</t>
  </si>
  <si>
    <t>Additional investment</t>
  </si>
  <si>
    <t>Total investments</t>
  </si>
  <si>
    <t>Segment Information - Additional Information (Detail) $ in Thousands</t>
  </si>
  <si>
    <t>Sep. 30, 2017USD ($)</t>
  </si>
  <si>
    <t>Jun. 30, 2017USD ($)</t>
  </si>
  <si>
    <t>Mar. 31, 2017USD ($)</t>
  </si>
  <si>
    <t>Sep. 30, 2016USD ($)</t>
  </si>
  <si>
    <t>Jun. 30, 2016USD ($)</t>
  </si>
  <si>
    <t>Mar. 31, 2016USD ($)</t>
  </si>
  <si>
    <t>Dec. 31, 2017USD ($)Segment</t>
  </si>
  <si>
    <t>Dec. 31, 2016USD ($)Segment</t>
  </si>
  <si>
    <t>Dec. 31, 2015USD ($)Segment</t>
  </si>
  <si>
    <t>Segment Reporting Information [Line Items]</t>
  </si>
  <si>
    <t>Operating income</t>
  </si>
  <si>
    <t>BHMI judgment and related fees and interest expense</t>
  </si>
  <si>
    <t>Number of geographic regions | Segment</t>
  </si>
  <si>
    <t>BASE24</t>
  </si>
  <si>
    <t>Percentage of total revenues from licensing BASE24 product line</t>
  </si>
  <si>
    <t>19.00%</t>
  </si>
  <si>
    <t>22.00%</t>
  </si>
  <si>
    <t>21.00%</t>
  </si>
  <si>
    <t>Digital Channels [Member]</t>
  </si>
  <si>
    <t>General and Administrative Expense [Member]</t>
  </si>
  <si>
    <t>Community Financial Services Products [Member] | Digital Channels [Member]</t>
  </si>
  <si>
    <t>Geographic Concentration Risk</t>
  </si>
  <si>
    <t>Percentage of revenues during the years ended December 31, 2017, 2016, and 2015</t>
  </si>
  <si>
    <t>No other  country outside the United States accounted for more than 10% of the Company's  consolidated revenues during the years ended December 31, 2017, 2016, and 2015.</t>
  </si>
  <si>
    <t>Customer Concentration Risk [Member]</t>
  </si>
  <si>
    <t>No single customer accounted for more than 10% of the Company's consolidated  revenues during the years ended December 31, 2017, 2016, and 2015.</t>
  </si>
  <si>
    <t>Corporate and Other [Member] | Community Financial Services Products [Member]</t>
  </si>
  <si>
    <t>Selected Segment Financial Data, Revenues and Operating Income (Loss) (Detail) - USD ($) $ in Thousands</t>
  </si>
  <si>
    <t>Depreciation and amortization expense</t>
  </si>
  <si>
    <t>Operating Segments [Member] | ACI On Premise [Member]</t>
  </si>
  <si>
    <t>Operating Segments [Member] | ACI On Demand [Member]</t>
  </si>
  <si>
    <t>Corporate and Other [Member]</t>
  </si>
  <si>
    <t>Revenue under New Operating Segments (Detail) - USD ($) $ in Thousands</t>
  </si>
  <si>
    <t>Segment Reporting, Reconciling Item for Operating Profit (Loss) from Segment to Consolidated [Line Items]</t>
  </si>
  <si>
    <t>Selected Segment Financial Data, Revenues and Income (Loss) Before Income Taxes (Detail) - USD ($) $ in Thousands</t>
  </si>
  <si>
    <t>Income (loss) before income taxes</t>
  </si>
  <si>
    <t>United States [Member]</t>
  </si>
  <si>
    <t>Other [Member]</t>
  </si>
  <si>
    <t>Scenario Previously Reported | Operating Segments [Member] | Americas Segment [Member]</t>
  </si>
  <si>
    <t>Scenario Previously Reported | Operating Segments [Member] | Americas Segment [Member] | United States [Member]</t>
  </si>
  <si>
    <t>Scenario Previously Reported | Operating Segments [Member] | Americas Segment [Member] | Other [Member]</t>
  </si>
  <si>
    <t>Scenario Previously Reported | Operating Segments [Member] | EMEA Segment [Member]</t>
  </si>
  <si>
    <t>Scenario Previously Reported | Operating Segments [Member] | Asia/Pacific Segment [Member]</t>
  </si>
  <si>
    <t>Scenario Previously Reported | Corporate and Other [Member]</t>
  </si>
  <si>
    <t>Selected Segment Financial Data, Revenues and Long lived Assets (Detail) - USD ($) $ in Thousands</t>
  </si>
  <si>
    <t>Long lived assets</t>
  </si>
  <si>
    <t>Segment Information - Revenues, by Product Line (Detail) - USD ($) $ in Thousands</t>
  </si>
  <si>
    <t>Revenue from External Customer [Line Items]</t>
  </si>
  <si>
    <t>Retail Payments [Member]</t>
  </si>
  <si>
    <t>Bill Payments [Member]</t>
  </si>
  <si>
    <t>Payments Risk Management [Member]</t>
  </si>
  <si>
    <t>Merchant Payments [Member]</t>
  </si>
  <si>
    <t>Real Time Payments [Member]</t>
  </si>
  <si>
    <t>Stock-Based Compensation Plans - Additional Information (Detail)</t>
  </si>
  <si>
    <t>Sep. 15, 2015</t>
  </si>
  <si>
    <t>Dec. 31, 2017USD ($)shares</t>
  </si>
  <si>
    <t>Sep. 30, 2015</t>
  </si>
  <si>
    <t>Mar. 31, 2015</t>
  </si>
  <si>
    <t>Dec. 31, 2017USD ($)Employee$ / sharesshares</t>
  </si>
  <si>
    <t>Dec. 31, 2016USD ($)Tranche$ / sharesshares</t>
  </si>
  <si>
    <t>Dec. 31, 2015USD ($)Tranche$ / sharesshares</t>
  </si>
  <si>
    <t>Jun. 14, 2012shares</t>
  </si>
  <si>
    <t>Jul. 24, 2007shares</t>
  </si>
  <si>
    <t>Share-based Compensation Arrangement by Share-based Payment Award [Line Items]</t>
  </si>
  <si>
    <t>Shares issued under ESPP</t>
  </si>
  <si>
    <t>Stock-based compensation expense | $</t>
  </si>
  <si>
    <t>Shares of common stock reserved for issuance prior to amendment</t>
  </si>
  <si>
    <t>Incentive plan, weighted-average grant date fair value of stock options granted | $ / shares</t>
  </si>
  <si>
    <t>Incentive plan, total intrinsic value of stock options exercised | $</t>
  </si>
  <si>
    <t>Expected dividend yield</t>
  </si>
  <si>
    <t>0.00%</t>
  </si>
  <si>
    <t>Dividend paid | $ / shares</t>
  </si>
  <si>
    <t>Number of tranches | Tranche</t>
  </si>
  <si>
    <t>Stock-based compensation expenses tax benefits | $</t>
  </si>
  <si>
    <t>Employee Stock Purchase Plan 2017 [Member]</t>
  </si>
  <si>
    <t>Number of shares authorized</t>
  </si>
  <si>
    <t>Permitted designation for purchase of common stock under ESPP</t>
  </si>
  <si>
    <t>Participating employees are permitted to designate up to the lesser of $25,000  or 10% of their annual base compensation, for the purchase of common stock under  the ESPP. Purchases under the ESPP are made one calendar month after the end of  each fiscal quarter.</t>
  </si>
  <si>
    <t>Employee participating annual base compensation designated for purchase of common stock, amount | $</t>
  </si>
  <si>
    <t>Employee participating annual base compensation designated for purchase of common stock, percent</t>
  </si>
  <si>
    <t>10.00%</t>
  </si>
  <si>
    <t>Price of common stock purchased under ESPP, percent</t>
  </si>
  <si>
    <t>85.00%</t>
  </si>
  <si>
    <t>Discount offered pursuant to ESPP, percentage</t>
  </si>
  <si>
    <t>15.00%</t>
  </si>
  <si>
    <t>Unrecognized compensation costs | $</t>
  </si>
  <si>
    <t>Unrecognized compensation costs, weighted-average recognition periods</t>
  </si>
  <si>
    <t>1 year 6 months</t>
  </si>
  <si>
    <t>Tranche One [Member]</t>
  </si>
  <si>
    <t>Share-based compensation, trading price percentage</t>
  </si>
  <si>
    <t>133.00%</t>
  </si>
  <si>
    <t>Consecutive trading days</t>
  </si>
  <si>
    <t>20 days</t>
  </si>
  <si>
    <t>Share-based compensation, non-vested grant date fair value | $ / shares</t>
  </si>
  <si>
    <t>Tranche Two [Member]</t>
  </si>
  <si>
    <t>167.00%</t>
  </si>
  <si>
    <t>Tranche Three [Member]</t>
  </si>
  <si>
    <t>200.00%</t>
  </si>
  <si>
    <t>Restricted share awards, vesting increments on anniversary dates of grants</t>
  </si>
  <si>
    <t>33.00%</t>
  </si>
  <si>
    <t>Award vesting period</t>
  </si>
  <si>
    <t>Total stock based compensation awards, shares vested</t>
  </si>
  <si>
    <t>Shares withheld to pay employees' portion of minimum payroll withholding taxes</t>
  </si>
  <si>
    <t>1 year 10 months 25 days</t>
  </si>
  <si>
    <t>1 year 3 months 19 days</t>
  </si>
  <si>
    <t>Threshold level percentage for share awards</t>
  </si>
  <si>
    <t>150.00%</t>
  </si>
  <si>
    <t>Award grants assuming percentage</t>
  </si>
  <si>
    <t>4 months 24 days</t>
  </si>
  <si>
    <t>Performance-Based Restricted Share Awards [Member] | Tranche One [Member]</t>
  </si>
  <si>
    <t>Award vesting percentage for each year</t>
  </si>
  <si>
    <t>90.40%</t>
  </si>
  <si>
    <t>Performance-Based Restricted Share Awards [Member] | Tranche Two [Member]</t>
  </si>
  <si>
    <t>Performance-Based Restricted Share Awards [Member] | Tranche Two [Member] | Minimum</t>
  </si>
  <si>
    <t>Expected attainment level for the awards granted, percentage</t>
  </si>
  <si>
    <t>98.00%</t>
  </si>
  <si>
    <t>Performance-Based Restricted Share Awards [Member] | Tranche Two [Member] | Maximum</t>
  </si>
  <si>
    <t>Performance-Based Restricted Share Awards [Member] | Tranche Three [Member]</t>
  </si>
  <si>
    <t>Performance-Based Restricted Share Awards [Member] | Tranche Three [Member] | Minimum</t>
  </si>
  <si>
    <t>Performance-Based Restricted Share Awards [Member] | Tranche Three [Member] | Maximum</t>
  </si>
  <si>
    <t>Retention RSAs [Member] | Executive Officers [Member]</t>
  </si>
  <si>
    <t>Retention RSAs [Member] | Employees other than Named Executive Officers [Member]</t>
  </si>
  <si>
    <t>9 months 18 days</t>
  </si>
  <si>
    <t>Retention RSAs [Member] | Tranche One [Member] | Executive Officers [Member]</t>
  </si>
  <si>
    <t>50.00%</t>
  </si>
  <si>
    <t>Retention RSAs [Member] | Tranche One [Member] | Employees other than Named Executive Officers [Member]</t>
  </si>
  <si>
    <t>Retention RSAs [Member] | Tranche Two [Member] | Executive Officers [Member]</t>
  </si>
  <si>
    <t>Retention RSAs [Member] | Tranche Two [Member] | Employees other than Named Executive Officers [Member]</t>
  </si>
  <si>
    <t>Number of employees to whom awards issued | Employee</t>
  </si>
  <si>
    <t>2011 Grant [Member] | Minimum</t>
  </si>
  <si>
    <t>91.00%</t>
  </si>
  <si>
    <t>2011 Grant [Member] | Maximum</t>
  </si>
  <si>
    <t>2013 Grant [Member] | Minimum</t>
  </si>
  <si>
    <t>2013 Grant [Member] | Maximum</t>
  </si>
  <si>
    <t>75.00%</t>
  </si>
  <si>
    <t>2015 Grant [Member] | Minimum</t>
  </si>
  <si>
    <t>2015 Grant [Member] | Maximum</t>
  </si>
  <si>
    <t>2016 Grant [Member] | Minimum</t>
  </si>
  <si>
    <t>2016 Grant [Member] | Maximum</t>
  </si>
  <si>
    <t>2017 Grant [Member]</t>
  </si>
  <si>
    <t>2016 Incentive Plan [Member]</t>
  </si>
  <si>
    <t>2016 Incentive Plan [Member] | Stock Options, Stock Appreciation Rights, Restricted Stock, Restricted Stock Units and Other Awards [Member]</t>
  </si>
  <si>
    <t>Maximum number of shares of Common Stock a participant may receive</t>
  </si>
  <si>
    <t>2016 Incentive Plan [Member] | Performance Shares or Performance Units [Member]</t>
  </si>
  <si>
    <t>Maximum aggregate value on the date of grant | $</t>
  </si>
  <si>
    <t>2005 Stock Incentive Plan [Member]</t>
  </si>
  <si>
    <t>Employee stock purchase plan term</t>
  </si>
  <si>
    <t>2005 Stock Incentive Plan [Member] | Tranche One [Member]</t>
  </si>
  <si>
    <t>2005 Stock Incentive Plan [Member] | Tranche Two [Member]</t>
  </si>
  <si>
    <t>2005 Stock Incentive Plan [Member] | Tranche Three [Member]</t>
  </si>
  <si>
    <t>Maximum attainment percentage that may be achieved for LTIP Performance Shares</t>
  </si>
  <si>
    <t>LTIP Performance Shares [Member] | Minimum</t>
  </si>
  <si>
    <t>LTIP Performance Shares [Member] | Maximum</t>
  </si>
  <si>
    <t>Total Shareholder Return [Member]</t>
  </si>
  <si>
    <t>Stock based compensation awards, award payout range, minimum</t>
  </si>
  <si>
    <t>2 years 1 month 6 days</t>
  </si>
  <si>
    <t>Total Shareholder Return [Member] | Minimum</t>
  </si>
  <si>
    <t>64.00%</t>
  </si>
  <si>
    <t>Total Shareholder Return [Member] | Maximum</t>
  </si>
  <si>
    <t>Stock-Based Compensation Plans - Summary of Stock Options Issued Pursuant to Stock Incentive Plans (Detail) - USD ($)</t>
  </si>
  <si>
    <t>Number of Shares</t>
  </si>
  <si>
    <t>Outstanding, Beginning Balance</t>
  </si>
  <si>
    <t>Granted</t>
  </si>
  <si>
    <t>Exercised</t>
  </si>
  <si>
    <t>Forfeited</t>
  </si>
  <si>
    <t>Expired</t>
  </si>
  <si>
    <t>Outstanding, Ending Balance</t>
  </si>
  <si>
    <t>Number of Shares Exercisable, Ending Balance</t>
  </si>
  <si>
    <t>Weighted-Average Exercise Price</t>
  </si>
  <si>
    <t>Beginning Balance</t>
  </si>
  <si>
    <t>Ending Balance</t>
  </si>
  <si>
    <t>Weighted-Average Exercise Price Exercisable, Ending Balance</t>
  </si>
  <si>
    <t>Weighted-Average Remaining Contractual Term (Years)</t>
  </si>
  <si>
    <t>Weighted Average Remaining Contractual Term (Years), Outstanding as of end of period</t>
  </si>
  <si>
    <t>6 years 8 months 9 days</t>
  </si>
  <si>
    <t>Weighted-Average Remaining Contractual Term (Years), Exercisable as of end of period</t>
  </si>
  <si>
    <t>5 years 6 months 7 days</t>
  </si>
  <si>
    <t>Aggregate Intrinsic Value of In-the-Money Options</t>
  </si>
  <si>
    <t>Aggregate Intrinsic Value of In-the-Money Options, Outstanding as of end of period</t>
  </si>
  <si>
    <t>Aggregate Intrinsic Value of In-the-Money Options, Exercisable as of end of period</t>
  </si>
  <si>
    <t>Stock-Based Compensation Plans - Estimated Fair Value of Options Granted using Black-Scholes Option-Pricing Model with Weighted-Average Assumptions (Detail)</t>
  </si>
  <si>
    <t>Expected life (years)</t>
  </si>
  <si>
    <t>5 years 7 months 6 days</t>
  </si>
  <si>
    <t>5 years 10 months 25 days</t>
  </si>
  <si>
    <t>Risk-free interest rate</t>
  </si>
  <si>
    <t>1.90%</t>
  </si>
  <si>
    <t>1.20%</t>
  </si>
  <si>
    <t>1.40%</t>
  </si>
  <si>
    <t>Expected volatility</t>
  </si>
  <si>
    <t>29.40%</t>
  </si>
  <si>
    <t>29.70%</t>
  </si>
  <si>
    <t>32.10%</t>
  </si>
  <si>
    <t>7 years 6 months</t>
  </si>
  <si>
    <t>1.60%</t>
  </si>
  <si>
    <t>1.70%</t>
  </si>
  <si>
    <t>41.60%</t>
  </si>
  <si>
    <t>41.90%</t>
  </si>
  <si>
    <t>Stock-Based Compensation Plans - Summary of Nonvested LTIP Performance Based Share Awards and Changes During Period (Detail) - LTIP Performance Shares [Member] - $ / shares</t>
  </si>
  <si>
    <t>Number of Shares at Expected Attainment</t>
  </si>
  <si>
    <t>Vested</t>
  </si>
  <si>
    <t>Change in expected attainment for 2011 and 2013 grants</t>
  </si>
  <si>
    <t>Weighted-Average Grant Date Fair Value</t>
  </si>
  <si>
    <t>Stock-Based Compensation Plans - Summary of Nonvested Restricted Share Awards and Changes During Period (Detail) - Restricted Share Awards (RSAs) [Member] - $ / shares</t>
  </si>
  <si>
    <t>Nonvested Restricted Share Awards</t>
  </si>
  <si>
    <t>Stock-Based Compensation Plans - Summary of Nonvested Performance Based Share Awards and Changes During Period (Detail) - Performance-Based Restricted Share Awards [Member] - $ / shares</t>
  </si>
  <si>
    <t>Change in attainment for 2015 grants</t>
  </si>
  <si>
    <t>Stock-Based Compensation Plans - Summary of Nonvested Retention Restricted Share Awards and Changes During Period (Detail) - $ / shares</t>
  </si>
  <si>
    <t>Stock-Based Compensation Plans - Estimated Fair Value of Options Granted Total Shareholder Return (TSRs) using Monte Carlo Simulation Model with Weighted-Average Assumptions (Detail)</t>
  </si>
  <si>
    <t>Dividend Yield</t>
  </si>
  <si>
    <t>Interest rate</t>
  </si>
  <si>
    <t>Volatility</t>
  </si>
  <si>
    <t>2 years 10 months 25 days</t>
  </si>
  <si>
    <t>1.50%</t>
  </si>
  <si>
    <t>26.50%</t>
  </si>
  <si>
    <t>Stock-Based Compensation Plans - Summary of Nonvested Total Shareholder Return (TSRs) Outstanding and Changes During Period (Detail) - Total Shareholder Return [Member]</t>
  </si>
  <si>
    <t>Dec. 31, 2017$ / sharesshares</t>
  </si>
  <si>
    <t>Beginning Balance | shares</t>
  </si>
  <si>
    <t>Granted | shares</t>
  </si>
  <si>
    <t>Forfeited | shares</t>
  </si>
  <si>
    <t>Change in Attainment in 2017 | shares</t>
  </si>
  <si>
    <t>Ending Balance | shares</t>
  </si>
  <si>
    <t>Beginning Balance | $ / shares</t>
  </si>
  <si>
    <t>Granted | $ / shares</t>
  </si>
  <si>
    <t>Forfeited | $ / shares</t>
  </si>
  <si>
    <t>Change in Attainment in 2017 | $ / shares</t>
  </si>
  <si>
    <t>Ending Balance | $ / shares</t>
  </si>
  <si>
    <t>Employee Benefit Plans - Additional Information (Detail) - USD ($)</t>
  </si>
  <si>
    <t>Schedule Of Defined Contribution Plans Disclosures [Line Items]</t>
  </si>
  <si>
    <t>Employees maximum 401(k) contribution, percentage</t>
  </si>
  <si>
    <t>Defined contribution plan, contribution</t>
  </si>
  <si>
    <t>Employer 401(k) matching contribution to employee, maximum amount</t>
  </si>
  <si>
    <t>Defined contribution plan, employer matching percentage on every deferred dollar</t>
  </si>
  <si>
    <t>EMEA [Member]</t>
  </si>
  <si>
    <t>Employer 401(k) matching contribution to employee percentage</t>
  </si>
  <si>
    <t>4.00%</t>
  </si>
  <si>
    <t>Employed at December 1, 2000 | EMEA [Member]</t>
  </si>
  <si>
    <t>Defined contribution plan, employer contribution percentage of eligible compensation minimum</t>
  </si>
  <si>
    <t>8.50%</t>
  </si>
  <si>
    <t>Employees aged over 55 years | EMEA [Member]</t>
  </si>
  <si>
    <t>Defined contribution plan, employer contribution percentage of eligible compensation maximum</t>
  </si>
  <si>
    <t>15.50%</t>
  </si>
  <si>
    <t>Employed subsequent to December 1, 2000 | Minimum | EMEA [Member]</t>
  </si>
  <si>
    <t>Defined contribution plan, employer contribution percentage of eligible compensation</t>
  </si>
  <si>
    <t>6.00%</t>
  </si>
  <si>
    <t>Employed subsequent to December 1, 2000 | Maximum | EMEA [Member]</t>
  </si>
  <si>
    <t>Employees under Age 50</t>
  </si>
  <si>
    <t>Employees maximum 401(k) contribution, amount</t>
  </si>
  <si>
    <t>Employees Aged 50 or Older</t>
  </si>
  <si>
    <t>Income Taxes - Additional Information (Detail) - USD ($)</t>
  </si>
  <si>
    <t>Dec. 31, 2018</t>
  </si>
  <si>
    <t>Income Taxes [Line Items]</t>
  </si>
  <si>
    <t>Effective Income Tax Rate</t>
  </si>
  <si>
    <t>35.00%</t>
  </si>
  <si>
    <t>Tax Cuts and Jobs Act of 2017, Accounting Complete</t>
  </si>
  <si>
    <t>Tax cuts and jobs act of 2017 remeasurement of deferred tax assets and liabilities provisional income tax expenses benefit</t>
  </si>
  <si>
    <t>Tax Cuts and Jobs Act of 2017, one-time transition tax on certain unremitted foreign earnings</t>
  </si>
  <si>
    <t>Decrease in deferred tax assets valuation allowance</t>
  </si>
  <si>
    <t>Deferred tax assets tax credit carry forwards alternative minimum tax</t>
  </si>
  <si>
    <t>Unrecognized tax benefit</t>
  </si>
  <si>
    <t>Net unrecognized tax benefits that, if recognized, would favorably impact the effective income tax rate</t>
  </si>
  <si>
    <t>Decrease in unrecognized tax benefits due to the expiration of statutes of limitations and the settlement of various audits</t>
  </si>
  <si>
    <t>Accrued interest and penalties related to income tax liabilities</t>
  </si>
  <si>
    <t>Aggregate amount of interest and penalties expenses (benefit) recorded in the statement of operations</t>
  </si>
  <si>
    <t>Undistributed earning of foreign subsidiaries</t>
  </si>
  <si>
    <t>Other Noncurrent Liabilities</t>
  </si>
  <si>
    <t>Scenario, Forecast [Member]</t>
  </si>
  <si>
    <t>Foreign Entities</t>
  </si>
  <si>
    <t>Deferred tax assets operating loss carry forwards subject to expiration</t>
  </si>
  <si>
    <t>Deferred tax assets operating loss carry forwards</t>
  </si>
  <si>
    <t>Deferred tax assets operating loss carry forwards, expiration period</t>
  </si>
  <si>
    <t>9 years</t>
  </si>
  <si>
    <t>Valuation allowance against the tax benefit associated with NOLs</t>
  </si>
  <si>
    <t>Valuation allowance against tax credit</t>
  </si>
  <si>
    <t>Tax credits expiration year</t>
  </si>
  <si>
    <t>Foreign Entities | Earliest Tax Year [Member]</t>
  </si>
  <si>
    <t>Tax years open for audit</t>
  </si>
  <si>
    <t>Foreign Entities | Latest Tax Year [Member]</t>
  </si>
  <si>
    <t>Other Foreign Jurisdiction [Member]</t>
  </si>
  <si>
    <t>Domestic Federal</t>
  </si>
  <si>
    <t>Deferred tax assets operating loss carry forwards expiration year</t>
  </si>
  <si>
    <t>General business tax credit carryforwards</t>
  </si>
  <si>
    <t>State and Local Jurisdiction</t>
  </si>
  <si>
    <t>India Tax Authority</t>
  </si>
  <si>
    <t>Income tax examination description</t>
  </si>
  <si>
    <t>The Company's Indian income tax returns covering fiscal years 2005 and 2010  through 2014 are under audit by the Indian tax authority.</t>
  </si>
  <si>
    <t>Income Taxes - Components of Income Before Income Taxes (Detail) - USD ($) $ in Thousands</t>
  </si>
  <si>
    <t>United States</t>
  </si>
  <si>
    <t>Foreign</t>
  </si>
  <si>
    <t>Income Taxes - Income Tax Expense (Benefit) (Detail) - USD ($) $ in Thousands</t>
  </si>
  <si>
    <t>Federal</t>
  </si>
  <si>
    <t>Current</t>
  </si>
  <si>
    <t>Deferred</t>
  </si>
  <si>
    <t>State</t>
  </si>
  <si>
    <t>Income tax provision</t>
  </si>
  <si>
    <t>Income Taxes - Summary of Differences Between Income Tax Expense Computed at Statutory Federal Income Tax Rate and Per Consolidated Statements of Operations (Detail) - USD ($) $ in Thousands</t>
  </si>
  <si>
    <t>Tax expense at federal rate of 35%</t>
  </si>
  <si>
    <t>State income taxes, net of federal benefit</t>
  </si>
  <si>
    <t>Change in valuation allowance</t>
  </si>
  <si>
    <t>Foreign tax rate differential</t>
  </si>
  <si>
    <t>Unrecognized tax benefit increase</t>
  </si>
  <si>
    <t>Tax effect of foreign operations</t>
  </si>
  <si>
    <t>Acquisition costs</t>
  </si>
  <si>
    <t>Tax benefit of research &amp; development</t>
  </si>
  <si>
    <t>Transition tax</t>
  </si>
  <si>
    <t>Revaluation of deferred tax balances</t>
  </si>
  <si>
    <t>Performance based compensation</t>
  </si>
  <si>
    <t>Domestic production activities deduction</t>
  </si>
  <si>
    <t>Income Taxes - Summary of Differences Between Income Tax Expense Computed at Statutory Federal Income Tax Rate and Per Consolidated Statements of Operations (Parenthetical) (Detail)</t>
  </si>
  <si>
    <t>Effective tax rate</t>
  </si>
  <si>
    <t>Income Taxes - Deferred Tax Assets and Liabilities Result from Differences in Timing of Recognition of Certain Income and Expense Items for Tax and Financial Accounting Purposes (Detail) - USD ($) $ in Thousands</t>
  </si>
  <si>
    <t>Deferred income tax assets:</t>
  </si>
  <si>
    <t>Net operating loss carryforwards</t>
  </si>
  <si>
    <t>Tax credits</t>
  </si>
  <si>
    <t>Compensation</t>
  </si>
  <si>
    <t>Gross deferred income tax assets</t>
  </si>
  <si>
    <t>Less: valuation allowance</t>
  </si>
  <si>
    <t>Net deferred income tax assets</t>
  </si>
  <si>
    <t>Deferred income tax liabilities:</t>
  </si>
  <si>
    <t>Total deferred income tax liabilities</t>
  </si>
  <si>
    <t>Net deferred income taxes</t>
  </si>
  <si>
    <t>Deferred income taxes / liabilities included in the balance sheet are:</t>
  </si>
  <si>
    <t>Deferred income tax asset - noncurrent</t>
  </si>
  <si>
    <t>Deferred income tax liability - noncurrent</t>
  </si>
  <si>
    <t>Income Taxes - Reconciliation of Beginning and Ending Amount of Unrecognized Tax benefits (Detail) - USD ($) $ in Thousands</t>
  </si>
  <si>
    <t>Balance of unrecognized tax benefits at beginning of year</t>
  </si>
  <si>
    <t>Increases for tax positions of prior years</t>
  </si>
  <si>
    <t>Decreases for tax positions of prior years</t>
  </si>
  <si>
    <t>Increases for tax positions established for the current period</t>
  </si>
  <si>
    <t>Decreases for settlements with taxing authorities</t>
  </si>
  <si>
    <t>Reductions resulting from lapse of applicable statute of limitation</t>
  </si>
  <si>
    <t>Adjustment resulting from foreign currency translation</t>
  </si>
  <si>
    <t>Balance of unrecognized tax benefits at end of year</t>
  </si>
  <si>
    <t>Commitments and Contingencies - Additional Information (Detail) - USD ($) $ in Millions</t>
  </si>
  <si>
    <t>Sep. 23, 2015</t>
  </si>
  <si>
    <t>Commitments and Contingencies [Line Items]</t>
  </si>
  <si>
    <t>Total operating lease expense</t>
  </si>
  <si>
    <t>Loss Contingency, name of plaintiff</t>
  </si>
  <si>
    <t>Baldwin Hackett &amp; Meeks, Inc.</t>
  </si>
  <si>
    <t>Loss contingency, damages sought, value</t>
  </si>
  <si>
    <t>Loss contingency, damages awarded, value</t>
  </si>
  <si>
    <t>Interest Expense [Member]</t>
  </si>
  <si>
    <t>Commitments and Contingencies - Aggregate Minimum Operating Lease Payment (Detail) $ in Thousands</t>
  </si>
  <si>
    <t>Operating Leases</t>
  </si>
  <si>
    <t>Total minimum lease payments</t>
  </si>
  <si>
    <t>Accumulated Other Comprehensive Loss - Activity within Accumulated Other Comprehensive Loss (Detail) - USD ($) $ in Thousands</t>
  </si>
  <si>
    <t>Accumulated Other Comprehensive Income (Loss) [Line Items]</t>
  </si>
  <si>
    <t>Unrealized Gain on Available-for-Sale Securities</t>
  </si>
  <si>
    <t>Foreign Currency Translation</t>
  </si>
  <si>
    <t>Quarterly Financial Data (Detail) - USD ($) $ / shares in Units, $ in Thousands</t>
  </si>
  <si>
    <t>Revenues:</t>
  </si>
  <si>
    <t>Operating expenses:</t>
  </si>
  <si>
    <t>Other income (expense):</t>
  </si>
  <si>
    <t>Income tax expense (benefit)</t>
  </si>
  <si>
    <t>Net income (loss)</t>
  </si>
  <si>
    <t>Earnings (los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350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5904949</v>
      </c>
    </row>
    <row r="18" spans="1:4">
      <c r="A18" s="4" t="s">
        <v>30</v>
      </c>
      <c r="D18" s="6" t="n">
        <v>1973213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3" t="s">
        <v>213</v>
      </c>
    </row>
    <row r="4" spans="1:2">
      <c r="A4" s="4" t="s">
        <v>104</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710</v>
      </c>
      <c r="C3" s="6" t="n">
        <v>75753</v>
      </c>
    </row>
    <row r="4" spans="1:3">
      <c r="A4" s="4" t="s">
        <v>35</v>
      </c>
      <c r="B4" s="5" t="n">
        <v>262845</v>
      </c>
      <c r="C4" s="5" t="n">
        <v>268162</v>
      </c>
    </row>
    <row r="5" spans="1:3">
      <c r="A5" s="4" t="s">
        <v>36</v>
      </c>
      <c r="B5" s="5" t="n">
        <v>7921</v>
      </c>
      <c r="C5" s="5" t="n">
        <v>4614</v>
      </c>
    </row>
    <row r="6" spans="1:3">
      <c r="A6" s="4" t="s">
        <v>37</v>
      </c>
      <c r="B6" s="5" t="n">
        <v>23219</v>
      </c>
      <c r="C6" s="5" t="n">
        <v>25884</v>
      </c>
    </row>
    <row r="7" spans="1:3">
      <c r="A7" s="4" t="s">
        <v>38</v>
      </c>
      <c r="B7" s="5" t="n">
        <v>58126</v>
      </c>
      <c r="C7" s="5" t="n">
        <v>33578</v>
      </c>
    </row>
    <row r="8" spans="1:3">
      <c r="A8" s="4" t="s">
        <v>39</v>
      </c>
      <c r="B8" s="5" t="n">
        <v>421821</v>
      </c>
      <c r="C8" s="5" t="n">
        <v>407991</v>
      </c>
    </row>
    <row r="9" spans="1:3">
      <c r="A9" s="3" t="s">
        <v>40</v>
      </c>
    </row>
    <row r="10" spans="1:3">
      <c r="A10" s="4" t="s">
        <v>41</v>
      </c>
      <c r="B10" s="5" t="n">
        <v>80228</v>
      </c>
      <c r="C10" s="5" t="n">
        <v>78950</v>
      </c>
    </row>
    <row r="11" spans="1:3">
      <c r="A11" s="4" t="s">
        <v>42</v>
      </c>
      <c r="B11" s="5" t="n">
        <v>155386</v>
      </c>
      <c r="C11" s="5" t="n">
        <v>185496</v>
      </c>
    </row>
    <row r="12" spans="1:3">
      <c r="A12" s="4" t="s">
        <v>43</v>
      </c>
      <c r="B12" s="5" t="n">
        <v>909691</v>
      </c>
      <c r="C12" s="5" t="n">
        <v>909691</v>
      </c>
    </row>
    <row r="13" spans="1:3">
      <c r="A13" s="4" t="s">
        <v>44</v>
      </c>
      <c r="B13" s="5" t="n">
        <v>191281</v>
      </c>
      <c r="C13" s="5" t="n">
        <v>203634</v>
      </c>
    </row>
    <row r="14" spans="1:3">
      <c r="A14" s="4" t="s">
        <v>45</v>
      </c>
      <c r="B14" s="5" t="n">
        <v>66749</v>
      </c>
      <c r="C14" s="5" t="n">
        <v>77479</v>
      </c>
    </row>
    <row r="15" spans="1:3">
      <c r="A15" s="4" t="s">
        <v>46</v>
      </c>
      <c r="B15" s="5" t="n">
        <v>36483</v>
      </c>
      <c r="C15" s="5" t="n">
        <v>39054</v>
      </c>
    </row>
    <row r="16" spans="1:3">
      <c r="A16" s="4" t="s">
        <v>47</v>
      </c>
      <c r="B16" s="5" t="n">
        <v>1861639</v>
      </c>
      <c r="C16" s="5" t="n">
        <v>1902295</v>
      </c>
    </row>
    <row r="17" spans="1:3">
      <c r="A17" s="3" t="s">
        <v>48</v>
      </c>
    </row>
    <row r="18" spans="1:3">
      <c r="A18" s="4" t="s">
        <v>49</v>
      </c>
      <c r="B18" s="5" t="n">
        <v>34718</v>
      </c>
      <c r="C18" s="5" t="n">
        <v>42873</v>
      </c>
    </row>
    <row r="19" spans="1:3">
      <c r="A19" s="4" t="s">
        <v>50</v>
      </c>
      <c r="B19" s="5" t="n">
        <v>48933</v>
      </c>
      <c r="C19" s="5" t="n">
        <v>47804</v>
      </c>
    </row>
    <row r="20" spans="1:3">
      <c r="A20" s="4" t="s">
        <v>51</v>
      </c>
      <c r="B20" s="5" t="n">
        <v>17786</v>
      </c>
      <c r="C20" s="5" t="n">
        <v>90323</v>
      </c>
    </row>
    <row r="21" spans="1:3">
      <c r="A21" s="4" t="s">
        <v>52</v>
      </c>
      <c r="B21" s="5" t="n">
        <v>107543</v>
      </c>
      <c r="C21" s="5" t="n">
        <v>105191</v>
      </c>
    </row>
    <row r="22" spans="1:3">
      <c r="A22" s="4" t="s">
        <v>53</v>
      </c>
      <c r="B22" s="5" t="n">
        <v>9898</v>
      </c>
      <c r="C22" s="5" t="n">
        <v>11334</v>
      </c>
    </row>
    <row r="23" spans="1:3">
      <c r="A23" s="4" t="s">
        <v>54</v>
      </c>
      <c r="B23" s="5" t="n">
        <v>102904</v>
      </c>
      <c r="C23" s="5" t="n">
        <v>78841</v>
      </c>
    </row>
    <row r="24" spans="1:3">
      <c r="A24" s="4" t="s">
        <v>55</v>
      </c>
      <c r="B24" s="5" t="n">
        <v>321782</v>
      </c>
      <c r="C24" s="5" t="n">
        <v>376366</v>
      </c>
    </row>
    <row r="25" spans="1:3">
      <c r="A25" s="3" t="s">
        <v>56</v>
      </c>
    </row>
    <row r="26" spans="1:3">
      <c r="A26" s="4" t="s">
        <v>52</v>
      </c>
      <c r="B26" s="5" t="n">
        <v>51967</v>
      </c>
      <c r="C26" s="5" t="n">
        <v>49863</v>
      </c>
    </row>
    <row r="27" spans="1:3">
      <c r="A27" s="4" t="s">
        <v>57</v>
      </c>
      <c r="B27" s="5" t="n">
        <v>667943</v>
      </c>
      <c r="C27" s="5" t="n">
        <v>653595</v>
      </c>
    </row>
    <row r="28" spans="1:3">
      <c r="A28" s="4" t="s">
        <v>45</v>
      </c>
      <c r="B28" s="5" t="n">
        <v>16910</v>
      </c>
      <c r="C28" s="5" t="n">
        <v>26349</v>
      </c>
    </row>
    <row r="29" spans="1:3">
      <c r="A29" s="4" t="s">
        <v>58</v>
      </c>
      <c r="B29" s="5" t="n">
        <v>38440</v>
      </c>
      <c r="C29" s="5" t="n">
        <v>41205</v>
      </c>
    </row>
    <row r="30" spans="1:3">
      <c r="A30" s="4" t="s">
        <v>59</v>
      </c>
      <c r="B30" s="5" t="n">
        <v>1097042</v>
      </c>
      <c r="C30" s="5" t="n">
        <v>1147378</v>
      </c>
    </row>
    <row r="31" spans="1:3">
      <c r="A31" s="4" t="s">
        <v>60</v>
      </c>
      <c r="B31" s="4" t="s">
        <v>61</v>
      </c>
      <c r="C31" s="4" t="s">
        <v>61</v>
      </c>
    </row>
    <row r="32" spans="1:3">
      <c r="A32" s="3" t="s">
        <v>62</v>
      </c>
    </row>
    <row r="33" spans="1:3">
      <c r="A33" s="4" t="s">
        <v>63</v>
      </c>
      <c r="B33" s="4" t="s">
        <v>61</v>
      </c>
      <c r="C33" s="4" t="s">
        <v>61</v>
      </c>
    </row>
    <row r="34" spans="1:3">
      <c r="A34" s="4" t="s">
        <v>64</v>
      </c>
      <c r="B34" s="5" t="n">
        <v>702</v>
      </c>
      <c r="C34" s="5" t="n">
        <v>702</v>
      </c>
    </row>
    <row r="35" spans="1:3">
      <c r="A35" s="4" t="s">
        <v>65</v>
      </c>
      <c r="B35" s="5" t="n">
        <v>610345</v>
      </c>
      <c r="C35" s="5" t="n">
        <v>600344</v>
      </c>
    </row>
    <row r="36" spans="1:3">
      <c r="A36" s="4" t="s">
        <v>66</v>
      </c>
      <c r="B36" s="5" t="n">
        <v>550866</v>
      </c>
      <c r="C36" s="5" t="n">
        <v>545731</v>
      </c>
    </row>
    <row r="37" spans="1:3">
      <c r="A37" s="4" t="s">
        <v>67</v>
      </c>
      <c r="B37" s="5" t="n">
        <v>-319960</v>
      </c>
      <c r="C37" s="5" t="n">
        <v>-297760</v>
      </c>
    </row>
    <row r="38" spans="1:3">
      <c r="A38" s="4" t="s">
        <v>68</v>
      </c>
      <c r="B38" s="5" t="n">
        <v>-77356</v>
      </c>
      <c r="C38" s="5" t="n">
        <v>-94100</v>
      </c>
    </row>
    <row r="39" spans="1:3">
      <c r="A39" s="4" t="s">
        <v>69</v>
      </c>
      <c r="B39" s="5" t="n">
        <v>764597</v>
      </c>
      <c r="C39" s="5" t="n">
        <v>754917</v>
      </c>
    </row>
    <row r="40" spans="1:3">
      <c r="A40" s="4" t="s">
        <v>70</v>
      </c>
      <c r="B40" s="6" t="n">
        <v>1861639</v>
      </c>
      <c r="C40" s="6" t="n">
        <v>1902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129</v>
      </c>
      <c r="B18" s="4" t="s">
        <v>264</v>
      </c>
    </row>
    <row r="19" spans="1:2">
      <c r="A19" s="4" t="s">
        <v>218</v>
      </c>
      <c r="B19" s="4" t="s">
        <v>265</v>
      </c>
    </row>
    <row r="20" spans="1:2">
      <c r="A20" s="4" t="s">
        <v>266</v>
      </c>
      <c r="B20" s="4" t="s">
        <v>267</v>
      </c>
    </row>
    <row r="21" spans="1:2">
      <c r="A21" s="4" t="s">
        <v>224</v>
      </c>
      <c r="B21" s="4" t="s">
        <v>268</v>
      </c>
    </row>
    <row r="22" spans="1:2">
      <c r="A22" s="4" t="s">
        <v>269</v>
      </c>
      <c r="B22" s="4" t="s">
        <v>270</v>
      </c>
    </row>
    <row r="23" spans="1:2">
      <c r="A23" s="4" t="s">
        <v>271</v>
      </c>
      <c r="B23" s="4" t="s">
        <v>272</v>
      </c>
    </row>
    <row r="24" spans="1:2">
      <c r="A24" s="4" t="s">
        <v>273</v>
      </c>
      <c r="B24" s="4" t="s">
        <v>274</v>
      </c>
    </row>
    <row r="25" spans="1:2">
      <c r="A25" s="4" t="s">
        <v>215</v>
      </c>
      <c r="B2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190</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4" t="s">
        <v>286</v>
      </c>
      <c r="B3" s="4"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4799</v>
      </c>
      <c r="C3" s="6" t="n">
        <v>3873</v>
      </c>
    </row>
    <row r="4" spans="1:3">
      <c r="A4" s="4" t="s">
        <v>74</v>
      </c>
      <c r="B4" s="7" t="n">
        <v>0.01</v>
      </c>
      <c r="C4" s="7" t="n">
        <v>0.01</v>
      </c>
    </row>
    <row r="5" spans="1:3">
      <c r="A5" s="4" t="s">
        <v>75</v>
      </c>
      <c r="B5" s="5" t="n">
        <v>5000000</v>
      </c>
      <c r="C5" s="5" t="n">
        <v>5000000</v>
      </c>
    </row>
    <row r="6" spans="1:3">
      <c r="A6" s="4" t="s">
        <v>76</v>
      </c>
      <c r="B6" s="5" t="n">
        <v>0</v>
      </c>
      <c r="C6" s="5" t="n">
        <v>0</v>
      </c>
    </row>
    <row r="7" spans="1:3">
      <c r="A7" s="4" t="s">
        <v>77</v>
      </c>
      <c r="B7" s="8" t="n">
        <v>0.005</v>
      </c>
      <c r="C7" s="8" t="n">
        <v>0.005</v>
      </c>
    </row>
    <row r="8" spans="1:3">
      <c r="A8" s="4" t="s">
        <v>78</v>
      </c>
      <c r="B8" s="5" t="n">
        <v>280000000</v>
      </c>
      <c r="C8" s="5" t="n">
        <v>280000000</v>
      </c>
    </row>
    <row r="9" spans="1:3">
      <c r="A9" s="4" t="s">
        <v>79</v>
      </c>
      <c r="B9" s="5" t="n">
        <v>140525055</v>
      </c>
      <c r="C9" s="5" t="n">
        <v>140525055</v>
      </c>
    </row>
    <row r="10" spans="1:3">
      <c r="A10" s="4" t="s">
        <v>80</v>
      </c>
      <c r="B10" s="5" t="n">
        <v>23428324</v>
      </c>
      <c r="C10" s="5" t="n">
        <v>23188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213</v>
      </c>
    </row>
    <row r="4" spans="1:2">
      <c r="A4" s="4" t="s">
        <v>157</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row r="7" spans="1:2">
      <c r="A7" s="4" t="s">
        <v>317</v>
      </c>
    </row>
    <row r="8" spans="1:2">
      <c r="A8" s="4" t="s">
        <v>309</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row>
    <row r="6" spans="1:2">
      <c r="A6" s="4" t="s">
        <v>325</v>
      </c>
      <c r="B6" s="4" t="s">
        <v>326</v>
      </c>
    </row>
    <row r="7" spans="1:2">
      <c r="A7" s="4" t="s">
        <v>327</v>
      </c>
    </row>
    <row r="8" spans="1:2">
      <c r="A8" s="4" t="s">
        <v>325</v>
      </c>
      <c r="B8" s="4" t="s">
        <v>328</v>
      </c>
    </row>
    <row r="9" spans="1:2">
      <c r="A9" s="4" t="s">
        <v>329</v>
      </c>
    </row>
    <row r="10" spans="1:2">
      <c r="A10" s="4" t="s">
        <v>330</v>
      </c>
      <c r="B10" s="4" t="s">
        <v>331</v>
      </c>
    </row>
    <row r="11" spans="1:2">
      <c r="A11" s="4" t="s">
        <v>332</v>
      </c>
    </row>
    <row r="12" spans="1:2">
      <c r="A12" s="4" t="s">
        <v>330</v>
      </c>
      <c r="B12" s="4" t="s">
        <v>333</v>
      </c>
    </row>
    <row r="13" spans="1:2">
      <c r="A13" s="4" t="s">
        <v>334</v>
      </c>
    </row>
    <row r="14" spans="1:2">
      <c r="A14" s="4" t="s">
        <v>325</v>
      </c>
      <c r="B14" s="4" t="s">
        <v>335</v>
      </c>
    </row>
    <row r="15" spans="1:2">
      <c r="A15" s="4" t="s">
        <v>336</v>
      </c>
    </row>
    <row r="16" spans="1:2">
      <c r="A16" s="4" t="s">
        <v>330</v>
      </c>
      <c r="B16" s="4" t="s">
        <v>337</v>
      </c>
    </row>
    <row r="17" spans="1:2">
      <c r="A17" s="4" t="s">
        <v>338</v>
      </c>
    </row>
    <row r="18" spans="1:2">
      <c r="A18" s="4" t="s">
        <v>322</v>
      </c>
      <c r="B18" s="4" t="s">
        <v>339</v>
      </c>
    </row>
    <row r="19" spans="1:2">
      <c r="A19" s="4" t="s">
        <v>340</v>
      </c>
    </row>
    <row r="20" spans="1:2">
      <c r="A20" s="4" t="s">
        <v>322</v>
      </c>
      <c r="B20"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28</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08</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33</v>
      </c>
    </row>
    <row r="4" spans="1:2">
      <c r="A4" s="4" t="s">
        <v>232</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32</v>
      </c>
      <c r="D1" s="2" t="s">
        <v>82</v>
      </c>
      <c r="E1" s="2" t="s">
        <v>362</v>
      </c>
    </row>
    <row r="2" spans="1:5">
      <c r="A2" s="3" t="s">
        <v>363</v>
      </c>
    </row>
    <row r="3" spans="1:5">
      <c r="A3" s="4" t="s">
        <v>364</v>
      </c>
      <c r="B3" s="6" t="n">
        <v>240137</v>
      </c>
      <c r="C3" s="6" t="n">
        <v>250116</v>
      </c>
    </row>
    <row r="4" spans="1:5">
      <c r="A4" s="4" t="s">
        <v>365</v>
      </c>
      <c r="B4" s="5" t="n">
        <v>-4799</v>
      </c>
      <c r="C4" s="5" t="n">
        <v>-3873</v>
      </c>
      <c r="D4" s="6" t="n">
        <v>-5045</v>
      </c>
      <c r="E4" s="6" t="n">
        <v>-4806</v>
      </c>
    </row>
    <row r="5" spans="1:5">
      <c r="A5" s="4" t="s">
        <v>366</v>
      </c>
      <c r="B5" s="5" t="n">
        <v>235338</v>
      </c>
      <c r="C5" s="5" t="n">
        <v>246243</v>
      </c>
    </row>
    <row r="6" spans="1:5">
      <c r="A6" s="4" t="s">
        <v>367</v>
      </c>
      <c r="B6" s="5" t="n">
        <v>27507</v>
      </c>
      <c r="C6" s="5" t="n">
        <v>21919</v>
      </c>
    </row>
    <row r="7" spans="1:5">
      <c r="A7" s="4" t="s">
        <v>368</v>
      </c>
      <c r="B7" s="6" t="n">
        <v>262845</v>
      </c>
      <c r="C7" s="6" t="n">
        <v>2681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1</v>
      </c>
      <c r="C1" s="2" t="s">
        <v>1</v>
      </c>
    </row>
    <row r="2" spans="1:7">
      <c r="C2" s="2" t="s">
        <v>2</v>
      </c>
      <c r="E2" s="2" t="s">
        <v>32</v>
      </c>
      <c r="G2" s="2" t="s">
        <v>82</v>
      </c>
    </row>
    <row r="3" spans="1:7">
      <c r="A3" s="3" t="s">
        <v>83</v>
      </c>
    </row>
    <row r="4" spans="1:7">
      <c r="A4" s="4" t="s">
        <v>84</v>
      </c>
      <c r="C4" s="6" t="n">
        <v>425572</v>
      </c>
      <c r="E4" s="6" t="n">
        <v>411289</v>
      </c>
      <c r="G4" s="6" t="n">
        <v>446057</v>
      </c>
    </row>
    <row r="5" spans="1:7">
      <c r="A5" s="4" t="s">
        <v>85</v>
      </c>
      <c r="C5" s="5" t="n">
        <v>293124</v>
      </c>
      <c r="E5" s="5" t="n">
        <v>273466</v>
      </c>
      <c r="G5" s="5" t="n">
        <v>251205</v>
      </c>
    </row>
    <row r="6" spans="1:7">
      <c r="A6" s="4" t="s">
        <v>86</v>
      </c>
      <c r="C6" s="5" t="n">
        <v>222071</v>
      </c>
      <c r="E6" s="5" t="n">
        <v>233476</v>
      </c>
      <c r="G6" s="5" t="n">
        <v>241895</v>
      </c>
    </row>
    <row r="7" spans="1:7">
      <c r="A7" s="4" t="s">
        <v>87</v>
      </c>
      <c r="C7" s="5" t="n">
        <v>83424</v>
      </c>
      <c r="E7" s="5" t="n">
        <v>87470</v>
      </c>
      <c r="G7" s="5" t="n">
        <v>106820</v>
      </c>
    </row>
    <row r="8" spans="1:7">
      <c r="A8" s="4" t="s">
        <v>88</v>
      </c>
      <c r="C8" s="5" t="n">
        <v>1024191</v>
      </c>
      <c r="E8" s="5" t="n">
        <v>1005701</v>
      </c>
      <c r="G8" s="5" t="n">
        <v>1045977</v>
      </c>
    </row>
    <row r="9" spans="1:7">
      <c r="A9" s="3" t="s">
        <v>89</v>
      </c>
    </row>
    <row r="10" spans="1:7">
      <c r="A10" s="4" t="s">
        <v>90</v>
      </c>
      <c r="B10" s="4" t="s">
        <v>91</v>
      </c>
      <c r="C10" s="5" t="n">
        <v>452286</v>
      </c>
      <c r="E10" s="5" t="n">
        <v>444914</v>
      </c>
      <c r="G10" s="5" t="n">
        <v>472299</v>
      </c>
    </row>
    <row r="11" spans="1:7">
      <c r="A11" s="4" t="s">
        <v>92</v>
      </c>
      <c r="C11" s="5" t="n">
        <v>136921</v>
      </c>
      <c r="E11" s="5" t="n">
        <v>169900</v>
      </c>
      <c r="F11" s="4" t="s">
        <v>93</v>
      </c>
      <c r="G11" s="5" t="n">
        <v>145924</v>
      </c>
    </row>
    <row r="12" spans="1:7">
      <c r="A12" s="4" t="s">
        <v>94</v>
      </c>
      <c r="C12" s="5" t="n">
        <v>107885</v>
      </c>
      <c r="E12" s="5" t="n">
        <v>118082</v>
      </c>
      <c r="F12" s="4" t="s">
        <v>93</v>
      </c>
      <c r="G12" s="5" t="n">
        <v>129407</v>
      </c>
    </row>
    <row r="13" spans="1:7">
      <c r="A13" s="4" t="s">
        <v>95</v>
      </c>
      <c r="C13" s="5" t="n">
        <v>153032</v>
      </c>
      <c r="D13" s="4" t="s">
        <v>96</v>
      </c>
      <c r="E13" s="5" t="n">
        <v>113617</v>
      </c>
      <c r="F13" s="4" t="s">
        <v>93</v>
      </c>
      <c r="G13" s="5" t="n">
        <v>87419</v>
      </c>
    </row>
    <row r="14" spans="1:7">
      <c r="A14" s="4" t="s">
        <v>97</v>
      </c>
      <c r="E14" s="5" t="n">
        <v>-151463</v>
      </c>
    </row>
    <row r="15" spans="1:7">
      <c r="A15" s="4" t="s">
        <v>98</v>
      </c>
      <c r="C15" s="5" t="n">
        <v>89427</v>
      </c>
      <c r="E15" s="5" t="n">
        <v>89521</v>
      </c>
      <c r="G15" s="5" t="n">
        <v>82980</v>
      </c>
    </row>
    <row r="16" spans="1:7">
      <c r="A16" s="4" t="s">
        <v>99</v>
      </c>
      <c r="C16" s="5" t="n">
        <v>939551</v>
      </c>
      <c r="E16" s="5" t="n">
        <v>784571</v>
      </c>
      <c r="G16" s="5" t="n">
        <v>918029</v>
      </c>
    </row>
    <row r="17" spans="1:7">
      <c r="A17" s="4" t="s">
        <v>100</v>
      </c>
      <c r="C17" s="5" t="n">
        <v>84640</v>
      </c>
      <c r="E17" s="5" t="n">
        <v>221130</v>
      </c>
      <c r="F17" s="4" t="s">
        <v>93</v>
      </c>
      <c r="G17" s="5" t="n">
        <v>127948</v>
      </c>
    </row>
    <row r="18" spans="1:7">
      <c r="A18" s="3" t="s">
        <v>101</v>
      </c>
    </row>
    <row r="19" spans="1:7">
      <c r="A19" s="4" t="s">
        <v>102</v>
      </c>
      <c r="C19" s="5" t="n">
        <v>-39013</v>
      </c>
      <c r="E19" s="5" t="n">
        <v>-40184</v>
      </c>
      <c r="G19" s="5" t="n">
        <v>-41372</v>
      </c>
    </row>
    <row r="20" spans="1:7">
      <c r="A20" s="4" t="s">
        <v>103</v>
      </c>
      <c r="C20" s="5" t="n">
        <v>564</v>
      </c>
      <c r="E20" s="5" t="n">
        <v>530</v>
      </c>
      <c r="G20" s="5" t="n">
        <v>386</v>
      </c>
    </row>
    <row r="21" spans="1:7">
      <c r="A21" s="4" t="s">
        <v>104</v>
      </c>
      <c r="C21" s="5" t="n">
        <v>-2619</v>
      </c>
      <c r="E21" s="5" t="n">
        <v>4105</v>
      </c>
      <c r="G21" s="5" t="n">
        <v>26411</v>
      </c>
    </row>
    <row r="22" spans="1:7">
      <c r="A22" s="4" t="s">
        <v>105</v>
      </c>
      <c r="C22" s="5" t="n">
        <v>-41068</v>
      </c>
      <c r="E22" s="5" t="n">
        <v>-35549</v>
      </c>
      <c r="G22" s="5" t="n">
        <v>-14575</v>
      </c>
    </row>
    <row r="23" spans="1:7">
      <c r="A23" s="4" t="s">
        <v>106</v>
      </c>
      <c r="C23" s="5" t="n">
        <v>43572</v>
      </c>
      <c r="E23" s="5" t="n">
        <v>185581</v>
      </c>
      <c r="F23" s="4" t="s">
        <v>93</v>
      </c>
      <c r="G23" s="5" t="n">
        <v>113373</v>
      </c>
    </row>
    <row r="24" spans="1:7">
      <c r="A24" s="4" t="s">
        <v>107</v>
      </c>
      <c r="C24" s="5" t="n">
        <v>38437</v>
      </c>
      <c r="E24" s="5" t="n">
        <v>56046</v>
      </c>
      <c r="F24" s="4" t="s">
        <v>93</v>
      </c>
      <c r="G24" s="5" t="n">
        <v>27937</v>
      </c>
    </row>
    <row r="25" spans="1:7">
      <c r="A25" s="4" t="s">
        <v>108</v>
      </c>
      <c r="C25" s="6" t="n">
        <v>5135</v>
      </c>
      <c r="E25" s="6" t="n">
        <v>129535</v>
      </c>
      <c r="F25" s="4" t="s">
        <v>93</v>
      </c>
      <c r="G25" s="6" t="n">
        <v>85436</v>
      </c>
    </row>
    <row r="26" spans="1:7">
      <c r="A26" s="3" t="s">
        <v>109</v>
      </c>
    </row>
    <row r="27" spans="1:7">
      <c r="A27" s="4" t="s">
        <v>110</v>
      </c>
      <c r="C27" s="7" t="n">
        <v>0.04</v>
      </c>
      <c r="E27" s="7" t="n">
        <v>1.1</v>
      </c>
      <c r="G27" s="7" t="n">
        <v>0.73</v>
      </c>
    </row>
    <row r="28" spans="1:7">
      <c r="A28" s="4" t="s">
        <v>111</v>
      </c>
      <c r="C28" s="7" t="n">
        <v>0.04</v>
      </c>
      <c r="E28" s="7" t="n">
        <v>1.09</v>
      </c>
      <c r="G28" s="7" t="n">
        <v>0.72</v>
      </c>
    </row>
    <row r="29" spans="1:7">
      <c r="A29" s="3" t="s">
        <v>112</v>
      </c>
    </row>
    <row r="30" spans="1:7">
      <c r="A30" s="4" t="s">
        <v>110</v>
      </c>
      <c r="C30" s="5" t="n">
        <v>118059</v>
      </c>
      <c r="E30" s="5" t="n">
        <v>117533</v>
      </c>
      <c r="G30" s="5" t="n">
        <v>117465</v>
      </c>
    </row>
    <row r="31" spans="1:7">
      <c r="A31" s="4" t="s">
        <v>111</v>
      </c>
      <c r="C31" s="5" t="n">
        <v>119444</v>
      </c>
      <c r="E31" s="5" t="n">
        <v>118847</v>
      </c>
      <c r="G31" s="5" t="n">
        <v>118919</v>
      </c>
    </row>
    <row r="32" spans="1:7"/>
    <row r="33" spans="1:7">
      <c r="A33" s="4" t="s">
        <v>91</v>
      </c>
      <c r="B33" s="4" t="s">
        <v>113</v>
      </c>
    </row>
    <row r="34" spans="1:7">
      <c r="A34" s="4" t="s">
        <v>93</v>
      </c>
      <c r="B34" s="4" t="s">
        <v>114</v>
      </c>
    </row>
    <row r="35" spans="1:7">
      <c r="A35" s="4" t="s">
        <v>96</v>
      </c>
      <c r="B35" s="4" t="s">
        <v>115</v>
      </c>
    </row>
  </sheetData>
  <mergeCells count="8">
    <mergeCell ref="A1:B2"/>
    <mergeCell ref="C1:G1"/>
    <mergeCell ref="C2:D2"/>
    <mergeCell ref="E2:F2"/>
    <mergeCell ref="A32:F32"/>
    <mergeCell ref="B33:F33"/>
    <mergeCell ref="B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69</v>
      </c>
      <c r="B1" s="2" t="s">
        <v>370</v>
      </c>
      <c r="C1" s="2" t="s">
        <v>1</v>
      </c>
    </row>
    <row r="2" spans="1:4">
      <c r="B2" s="2" t="s">
        <v>371</v>
      </c>
      <c r="C2" s="2" t="s">
        <v>2</v>
      </c>
      <c r="D2" s="2" t="s">
        <v>32</v>
      </c>
    </row>
    <row r="3" spans="1:4">
      <c r="A3" s="3" t="s">
        <v>372</v>
      </c>
    </row>
    <row r="4" spans="1:4">
      <c r="A4" s="4" t="s">
        <v>373</v>
      </c>
      <c r="C4" s="4" t="s">
        <v>374</v>
      </c>
    </row>
    <row r="5" spans="1:4">
      <c r="A5" s="4" t="s">
        <v>375</v>
      </c>
      <c r="C5" s="6" t="n">
        <v>238900000</v>
      </c>
      <c r="D5" s="6" t="n">
        <v>270000000</v>
      </c>
    </row>
    <row r="6" spans="1:4">
      <c r="A6" s="4" t="s">
        <v>376</v>
      </c>
      <c r="C6" s="4" t="s">
        <v>377</v>
      </c>
    </row>
    <row r="7" spans="1:4">
      <c r="A7" s="4" t="s">
        <v>43</v>
      </c>
      <c r="C7" s="6" t="n">
        <v>909691000</v>
      </c>
      <c r="D7" s="5" t="n">
        <v>909691000</v>
      </c>
    </row>
    <row r="8" spans="1:4">
      <c r="A8" s="4" t="s">
        <v>378</v>
      </c>
      <c r="C8" s="6" t="n">
        <v>0</v>
      </c>
    </row>
    <row r="9" spans="1:4">
      <c r="A9" s="4" t="s">
        <v>379</v>
      </c>
    </row>
    <row r="10" spans="1:4">
      <c r="A10" s="3" t="s">
        <v>372</v>
      </c>
    </row>
    <row r="11" spans="1:4">
      <c r="A11" s="4" t="s">
        <v>380</v>
      </c>
      <c r="C11" s="4" t="s">
        <v>381</v>
      </c>
    </row>
    <row r="12" spans="1:4">
      <c r="A12" s="4" t="s">
        <v>382</v>
      </c>
    </row>
    <row r="13" spans="1:4">
      <c r="A13" s="3" t="s">
        <v>372</v>
      </c>
    </row>
    <row r="14" spans="1:4">
      <c r="A14" s="4" t="s">
        <v>380</v>
      </c>
      <c r="C14" s="4" t="s">
        <v>383</v>
      </c>
    </row>
    <row r="15" spans="1:4">
      <c r="A15" s="4" t="s">
        <v>384</v>
      </c>
    </row>
    <row r="16" spans="1:4">
      <c r="A16" s="3" t="s">
        <v>372</v>
      </c>
    </row>
    <row r="17" spans="1:4">
      <c r="A17" s="4" t="s">
        <v>43</v>
      </c>
      <c r="C17" s="6" t="n">
        <v>725900000</v>
      </c>
    </row>
    <row r="18" spans="1:4">
      <c r="A18" s="4" t="s">
        <v>385</v>
      </c>
    </row>
    <row r="19" spans="1:4">
      <c r="A19" s="3" t="s">
        <v>372</v>
      </c>
    </row>
    <row r="20" spans="1:4">
      <c r="A20" s="4" t="s">
        <v>43</v>
      </c>
      <c r="C20" s="5" t="n">
        <v>183800000</v>
      </c>
    </row>
    <row r="21" spans="1:4">
      <c r="A21" s="4" t="s">
        <v>386</v>
      </c>
    </row>
    <row r="22" spans="1:4">
      <c r="A22" s="3" t="s">
        <v>372</v>
      </c>
    </row>
    <row r="23" spans="1:4">
      <c r="A23" s="4" t="s">
        <v>387</v>
      </c>
      <c r="C23" s="6" t="n">
        <v>273000000</v>
      </c>
    </row>
    <row r="24" spans="1:4">
      <c r="A24" s="4" t="s">
        <v>388</v>
      </c>
    </row>
    <row r="25" spans="1:4">
      <c r="A25" s="3" t="s">
        <v>372</v>
      </c>
    </row>
    <row r="26" spans="1:4">
      <c r="A26" s="4" t="s">
        <v>387</v>
      </c>
      <c r="B26" s="6" t="n">
        <v>291000000</v>
      </c>
    </row>
    <row r="27" spans="1:4">
      <c r="A27" s="4" t="s">
        <v>389</v>
      </c>
    </row>
    <row r="28" spans="1:4">
      <c r="A28" s="3" t="s">
        <v>372</v>
      </c>
    </row>
    <row r="29" spans="1:4">
      <c r="A29" s="4" t="s">
        <v>380</v>
      </c>
      <c r="C29" s="4" t="s">
        <v>381</v>
      </c>
    </row>
    <row r="30" spans="1:4">
      <c r="A30" s="4" t="s">
        <v>390</v>
      </c>
    </row>
    <row r="31" spans="1:4">
      <c r="A31" s="3" t="s">
        <v>372</v>
      </c>
    </row>
    <row r="32" spans="1:4">
      <c r="A32" s="4" t="s">
        <v>380</v>
      </c>
      <c r="C32" s="4" t="s">
        <v>391</v>
      </c>
    </row>
    <row r="33" spans="1:4">
      <c r="A33" s="4" t="s">
        <v>392</v>
      </c>
    </row>
    <row r="34" spans="1:4">
      <c r="A34" s="3" t="s">
        <v>372</v>
      </c>
    </row>
    <row r="35" spans="1:4">
      <c r="A35" s="4" t="s">
        <v>393</v>
      </c>
      <c r="C35" s="6" t="n">
        <v>305700000</v>
      </c>
      <c r="D35" s="6" t="n">
        <v>3098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82</v>
      </c>
    </row>
    <row r="3" spans="1:4">
      <c r="A3" s="3" t="s">
        <v>395</v>
      </c>
    </row>
    <row r="4" spans="1:4">
      <c r="A4" s="4" t="s">
        <v>396</v>
      </c>
      <c r="B4" s="6" t="n">
        <v>-3873</v>
      </c>
      <c r="C4" s="6" t="n">
        <v>-5045</v>
      </c>
      <c r="D4" s="6" t="n">
        <v>-4806</v>
      </c>
    </row>
    <row r="5" spans="1:4">
      <c r="A5" s="4" t="s">
        <v>397</v>
      </c>
      <c r="B5" s="5" t="n">
        <v>-2086</v>
      </c>
      <c r="C5" s="5" t="n">
        <v>-1595</v>
      </c>
      <c r="D5" s="5" t="n">
        <v>-2425</v>
      </c>
    </row>
    <row r="6" spans="1:4">
      <c r="A6" s="4" t="s">
        <v>398</v>
      </c>
      <c r="B6" s="5" t="n">
        <v>1305</v>
      </c>
      <c r="C6" s="5" t="n">
        <v>2551</v>
      </c>
      <c r="D6" s="5" t="n">
        <v>2088</v>
      </c>
    </row>
    <row r="7" spans="1:4">
      <c r="A7" s="4" t="s">
        <v>399</v>
      </c>
      <c r="B7" s="5" t="n">
        <v>-145</v>
      </c>
      <c r="C7" s="5" t="n">
        <v>216</v>
      </c>
      <c r="D7" s="5" t="n">
        <v>98</v>
      </c>
    </row>
    <row r="8" spans="1:4">
      <c r="A8" s="4" t="s">
        <v>400</v>
      </c>
      <c r="B8" s="6" t="n">
        <v>-4799</v>
      </c>
      <c r="C8" s="6" t="n">
        <v>-3873</v>
      </c>
      <c r="D8" s="6" t="n">
        <v>-50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157</v>
      </c>
      <c r="B3" s="6" t="n">
        <v>5781</v>
      </c>
      <c r="C3" s="6" t="n">
        <v>8755</v>
      </c>
    </row>
    <row r="4" spans="1:3">
      <c r="A4" s="4" t="s">
        <v>403</v>
      </c>
      <c r="B4" s="5" t="n">
        <v>58126</v>
      </c>
      <c r="C4" s="5" t="n">
        <v>33578</v>
      </c>
    </row>
    <row r="5" spans="1:3">
      <c r="A5" s="4" t="s">
        <v>404</v>
      </c>
      <c r="B5" s="5" t="n">
        <v>48953</v>
      </c>
      <c r="C5" s="5" t="n">
        <v>24016</v>
      </c>
    </row>
    <row r="6" spans="1:3">
      <c r="A6" s="4" t="s">
        <v>405</v>
      </c>
      <c r="B6" s="5" t="n">
        <v>7291</v>
      </c>
      <c r="C6" s="5" t="n">
        <v>7356</v>
      </c>
    </row>
    <row r="7" spans="1:3">
      <c r="A7" s="4" t="s">
        <v>406</v>
      </c>
      <c r="B7" s="5" t="n">
        <v>1862</v>
      </c>
      <c r="C7" s="5" t="n">
        <v>9213</v>
      </c>
    </row>
    <row r="8" spans="1:3">
      <c r="A8" s="4" t="s">
        <v>407</v>
      </c>
      <c r="B8" s="5" t="n">
        <v>9264</v>
      </c>
      <c r="C8" s="5" t="n">
        <v>7197</v>
      </c>
    </row>
    <row r="9" spans="1:3">
      <c r="A9" s="4" t="s">
        <v>157</v>
      </c>
      <c r="B9" s="5" t="n">
        <v>35534</v>
      </c>
      <c r="C9" s="5" t="n">
        <v>31059</v>
      </c>
    </row>
    <row r="10" spans="1:3">
      <c r="A10" s="4" t="s">
        <v>408</v>
      </c>
      <c r="B10" s="5" t="n">
        <v>102904</v>
      </c>
      <c r="C10" s="5" t="n">
        <v>78841</v>
      </c>
    </row>
    <row r="11" spans="1:3">
      <c r="A11" s="4" t="s">
        <v>409</v>
      </c>
    </row>
    <row r="12" spans="1:3">
      <c r="A12" s="3" t="s">
        <v>402</v>
      </c>
    </row>
    <row r="13" spans="1:3">
      <c r="A13" s="4" t="s">
        <v>410</v>
      </c>
      <c r="B13" s="5" t="n">
        <v>22282</v>
      </c>
      <c r="C13" s="5" t="n">
        <v>10496</v>
      </c>
    </row>
    <row r="14" spans="1:3">
      <c r="A14" s="4" t="s">
        <v>411</v>
      </c>
    </row>
    <row r="15" spans="1:3">
      <c r="A15" s="3" t="s">
        <v>402</v>
      </c>
    </row>
    <row r="16" spans="1:3">
      <c r="A16" s="4" t="s">
        <v>410</v>
      </c>
      <c r="B16" s="6" t="n">
        <v>30063</v>
      </c>
      <c r="C16" s="6" t="n">
        <v>143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2</v>
      </c>
      <c r="B1" s="2" t="s">
        <v>1</v>
      </c>
    </row>
    <row r="2" spans="1:3">
      <c r="B2" s="2" t="s">
        <v>2</v>
      </c>
      <c r="C2" s="2" t="s">
        <v>32</v>
      </c>
    </row>
    <row r="3" spans="1:3">
      <c r="A3" s="3" t="s">
        <v>413</v>
      </c>
    </row>
    <row r="4" spans="1:3">
      <c r="A4" s="4" t="s">
        <v>414</v>
      </c>
      <c r="B4" s="6" t="n">
        <v>182762</v>
      </c>
      <c r="C4" s="6" t="n">
        <v>162106</v>
      </c>
    </row>
    <row r="5" spans="1:3">
      <c r="A5" s="4" t="s">
        <v>415</v>
      </c>
      <c r="B5" s="5" t="n">
        <v>-102534</v>
      </c>
      <c r="C5" s="5" t="n">
        <v>-83156</v>
      </c>
    </row>
    <row r="6" spans="1:3">
      <c r="A6" s="4" t="s">
        <v>41</v>
      </c>
      <c r="B6" s="5" t="n">
        <v>80228</v>
      </c>
      <c r="C6" s="5" t="n">
        <v>78950</v>
      </c>
    </row>
    <row r="7" spans="1:3">
      <c r="A7" s="4" t="s">
        <v>416</v>
      </c>
    </row>
    <row r="8" spans="1:3">
      <c r="A8" s="3" t="s">
        <v>413</v>
      </c>
    </row>
    <row r="9" spans="1:3">
      <c r="A9" s="4" t="s">
        <v>414</v>
      </c>
      <c r="B9" s="6" t="n">
        <v>123804</v>
      </c>
      <c r="C9" s="5" t="n">
        <v>105692</v>
      </c>
    </row>
    <row r="10" spans="1:3">
      <c r="A10" s="4" t="s">
        <v>417</v>
      </c>
    </row>
    <row r="11" spans="1:3">
      <c r="A11" s="3" t="s">
        <v>413</v>
      </c>
    </row>
    <row r="12" spans="1:3">
      <c r="A12" s="4" t="s">
        <v>418</v>
      </c>
      <c r="B12" s="4" t="s">
        <v>381</v>
      </c>
    </row>
    <row r="13" spans="1:3">
      <c r="A13" s="4" t="s">
        <v>419</v>
      </c>
    </row>
    <row r="14" spans="1:3">
      <c r="A14" s="3" t="s">
        <v>413</v>
      </c>
    </row>
    <row r="15" spans="1:3">
      <c r="A15" s="4" t="s">
        <v>418</v>
      </c>
      <c r="B15" s="4" t="s">
        <v>420</v>
      </c>
    </row>
    <row r="16" spans="1:3">
      <c r="A16" s="4" t="s">
        <v>421</v>
      </c>
    </row>
    <row r="17" spans="1:3">
      <c r="A17" s="3" t="s">
        <v>413</v>
      </c>
    </row>
    <row r="18" spans="1:3">
      <c r="A18" s="4" t="s">
        <v>418</v>
      </c>
      <c r="B18" s="4" t="s">
        <v>422</v>
      </c>
    </row>
    <row r="19" spans="1:3">
      <c r="A19" s="4" t="s">
        <v>414</v>
      </c>
      <c r="B19" s="6" t="n">
        <v>32364</v>
      </c>
      <c r="C19" s="5" t="n">
        <v>33093</v>
      </c>
    </row>
    <row r="20" spans="1:3">
      <c r="A20" s="4" t="s">
        <v>423</v>
      </c>
    </row>
    <row r="21" spans="1:3">
      <c r="A21" s="3" t="s">
        <v>413</v>
      </c>
    </row>
    <row r="22" spans="1:3">
      <c r="A22" s="4" t="s">
        <v>418</v>
      </c>
      <c r="B22" s="4" t="s">
        <v>424</v>
      </c>
    </row>
    <row r="23" spans="1:3">
      <c r="A23" s="4" t="s">
        <v>414</v>
      </c>
      <c r="B23" s="6" t="n">
        <v>12158</v>
      </c>
      <c r="C23" s="5" t="n">
        <v>11145</v>
      </c>
    </row>
    <row r="24" spans="1:3">
      <c r="A24" s="4" t="s">
        <v>425</v>
      </c>
    </row>
    <row r="25" spans="1:3">
      <c r="A25" s="3" t="s">
        <v>413</v>
      </c>
    </row>
    <row r="26" spans="1:3">
      <c r="A26" s="4" t="s">
        <v>414</v>
      </c>
      <c r="B26" s="6" t="n">
        <v>12651</v>
      </c>
      <c r="C26" s="5" t="n">
        <v>10391</v>
      </c>
    </row>
    <row r="27" spans="1:3">
      <c r="A27" s="4" t="s">
        <v>426</v>
      </c>
    </row>
    <row r="28" spans="1:3">
      <c r="A28" s="3" t="s">
        <v>413</v>
      </c>
    </row>
    <row r="29" spans="1:3">
      <c r="A29" s="4" t="s">
        <v>418</v>
      </c>
      <c r="B29" s="4" t="s">
        <v>424</v>
      </c>
    </row>
    <row r="30" spans="1:3">
      <c r="A30" s="4" t="s">
        <v>427</v>
      </c>
    </row>
    <row r="31" spans="1:3">
      <c r="A31" s="3" t="s">
        <v>413</v>
      </c>
    </row>
    <row r="32" spans="1:3">
      <c r="A32" s="4" t="s">
        <v>418</v>
      </c>
      <c r="B32" s="4" t="s">
        <v>428</v>
      </c>
    </row>
    <row r="33" spans="1:3">
      <c r="A33" s="4" t="s">
        <v>429</v>
      </c>
    </row>
    <row r="34" spans="1:3">
      <c r="A34" s="3" t="s">
        <v>413</v>
      </c>
    </row>
    <row r="35" spans="1:3">
      <c r="A35" s="4" t="s">
        <v>418</v>
      </c>
      <c r="B35" s="4" t="s">
        <v>430</v>
      </c>
    </row>
    <row r="36" spans="1:3">
      <c r="A36" s="4" t="s">
        <v>414</v>
      </c>
      <c r="B36" s="6" t="n">
        <v>1785</v>
      </c>
      <c r="C36" s="6" t="n">
        <v>17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4"/>
    <col customWidth="1" max="19" min="19" width="14"/>
  </cols>
  <sheetData>
    <row r="1" spans="1:19">
      <c r="A1" s="1" t="s">
        <v>431</v>
      </c>
      <c r="B1" s="2" t="s">
        <v>2</v>
      </c>
      <c r="C1" s="2" t="s">
        <v>432</v>
      </c>
      <c r="D1" s="2" t="s">
        <v>2</v>
      </c>
      <c r="E1" s="2" t="s">
        <v>433</v>
      </c>
      <c r="F1" s="2" t="s">
        <v>4</v>
      </c>
      <c r="G1" s="2" t="s">
        <v>434</v>
      </c>
      <c r="H1" s="2" t="s">
        <v>32</v>
      </c>
      <c r="I1" s="2" t="s">
        <v>91</v>
      </c>
      <c r="J1" s="2" t="s">
        <v>435</v>
      </c>
      <c r="K1" s="2" t="s">
        <v>91</v>
      </c>
      <c r="L1" s="2" t="s">
        <v>436</v>
      </c>
      <c r="M1" s="2" t="s">
        <v>91</v>
      </c>
      <c r="N1" s="2" t="s">
        <v>437</v>
      </c>
      <c r="O1" s="2" t="s">
        <v>91</v>
      </c>
      <c r="P1" s="2" t="s">
        <v>2</v>
      </c>
      <c r="Q1" s="2" t="s">
        <v>32</v>
      </c>
      <c r="S1" s="2" t="s">
        <v>82</v>
      </c>
    </row>
    <row r="2" spans="1:19">
      <c r="A2" s="3" t="s">
        <v>438</v>
      </c>
    </row>
    <row r="3" spans="1:19">
      <c r="A3" s="4" t="s">
        <v>439</v>
      </c>
      <c r="B3" s="4" t="s">
        <v>440</v>
      </c>
      <c r="D3" s="4" t="s">
        <v>440</v>
      </c>
      <c r="P3" s="4" t="s">
        <v>440</v>
      </c>
    </row>
    <row r="4" spans="1:19">
      <c r="A4" s="4" t="s">
        <v>441</v>
      </c>
      <c r="P4" s="6" t="n">
        <v>67000</v>
      </c>
      <c r="Q4" s="6" t="n">
        <v>76000</v>
      </c>
      <c r="S4" s="6" t="n">
        <v>298000</v>
      </c>
    </row>
    <row r="5" spans="1:19">
      <c r="A5" s="4" t="s">
        <v>100</v>
      </c>
      <c r="D5" s="6" t="n">
        <v>108037</v>
      </c>
      <c r="E5" s="6" t="n">
        <v>11423</v>
      </c>
      <c r="F5" s="6" t="n">
        <v>-38443</v>
      </c>
      <c r="G5" s="6" t="n">
        <v>3623</v>
      </c>
      <c r="H5" s="6" t="n">
        <v>120343</v>
      </c>
      <c r="J5" s="6" t="n">
        <v>-9353</v>
      </c>
      <c r="L5" s="6" t="n">
        <v>-26572</v>
      </c>
      <c r="N5" s="6" t="n">
        <v>136712</v>
      </c>
      <c r="P5" s="6" t="n">
        <v>84640</v>
      </c>
      <c r="Q5" s="6" t="n">
        <v>221130</v>
      </c>
      <c r="R5" s="4" t="s">
        <v>91</v>
      </c>
      <c r="S5" s="6" t="n">
        <v>127948</v>
      </c>
    </row>
    <row r="6" spans="1:19">
      <c r="A6" s="4" t="s">
        <v>442</v>
      </c>
    </row>
    <row r="7" spans="1:19">
      <c r="A7" s="3" t="s">
        <v>438</v>
      </c>
    </row>
    <row r="8" spans="1:19">
      <c r="A8" s="4" t="s">
        <v>443</v>
      </c>
      <c r="P8" s="5" t="n">
        <v>560174</v>
      </c>
      <c r="Q8" s="5" t="n">
        <v>148322</v>
      </c>
      <c r="S8" s="5" t="n">
        <v>125026</v>
      </c>
    </row>
    <row r="9" spans="1:19">
      <c r="A9" s="4" t="s">
        <v>444</v>
      </c>
      <c r="P9" s="4" t="s">
        <v>381</v>
      </c>
      <c r="Q9" s="4" t="s">
        <v>381</v>
      </c>
      <c r="S9" s="4" t="s">
        <v>381</v>
      </c>
    </row>
    <row r="10" spans="1:19">
      <c r="A10" s="4" t="s">
        <v>445</v>
      </c>
    </row>
    <row r="11" spans="1:19">
      <c r="A11" s="3" t="s">
        <v>438</v>
      </c>
    </row>
    <row r="12" spans="1:19">
      <c r="A12" s="4" t="s">
        <v>441</v>
      </c>
      <c r="B12" s="6" t="n">
        <v>181000</v>
      </c>
    </row>
    <row r="13" spans="1:19">
      <c r="A13" s="4" t="s">
        <v>446</v>
      </c>
    </row>
    <row r="14" spans="1:19">
      <c r="A14" s="3" t="s">
        <v>438</v>
      </c>
    </row>
    <row r="15" spans="1:19">
      <c r="A15" s="4" t="s">
        <v>447</v>
      </c>
      <c r="C15" s="6" t="n">
        <v>186100</v>
      </c>
      <c r="P15" s="6" t="n">
        <v>186141</v>
      </c>
    </row>
    <row r="16" spans="1:19">
      <c r="A16" s="4" t="s">
        <v>448</v>
      </c>
      <c r="S16" s="6" t="n">
        <v>900</v>
      </c>
    </row>
    <row r="17" spans="1:19">
      <c r="A17" s="4" t="s">
        <v>449</v>
      </c>
      <c r="Q17" s="6" t="n">
        <v>16500</v>
      </c>
      <c r="S17" s="5" t="n">
        <v>2900</v>
      </c>
    </row>
    <row r="18" spans="1:19">
      <c r="A18" s="4" t="s">
        <v>100</v>
      </c>
      <c r="Q18" s="6" t="n">
        <v>17100</v>
      </c>
      <c r="S18" s="6" t="n">
        <v>2100</v>
      </c>
    </row>
    <row r="19" spans="1:19">
      <c r="A19" s="4" t="s">
        <v>450</v>
      </c>
    </row>
    <row r="20" spans="1:19">
      <c r="A20" s="3" t="s">
        <v>438</v>
      </c>
    </row>
    <row r="21" spans="1:19">
      <c r="A21" s="4" t="s">
        <v>443</v>
      </c>
      <c r="P21" s="5" t="n">
        <v>476750</v>
      </c>
    </row>
    <row r="22" spans="1:19">
      <c r="A22" s="4" t="s">
        <v>451</v>
      </c>
      <c r="B22" s="6" t="n">
        <v>11300</v>
      </c>
      <c r="D22" s="6" t="n">
        <v>11300</v>
      </c>
      <c r="P22" s="6" t="n">
        <v>11300</v>
      </c>
    </row>
    <row r="23" spans="1:19">
      <c r="A23" s="4" t="s">
        <v>444</v>
      </c>
      <c r="P23" s="4" t="s">
        <v>452</v>
      </c>
    </row>
    <row r="24" spans="1:19">
      <c r="A24" s="4" t="s">
        <v>453</v>
      </c>
    </row>
    <row r="25" spans="1:19">
      <c r="A25" s="3" t="s">
        <v>438</v>
      </c>
    </row>
    <row r="26" spans="1:19">
      <c r="A26" s="4" t="s">
        <v>454</v>
      </c>
      <c r="P26" s="4" t="s">
        <v>455</v>
      </c>
    </row>
    <row r="27" spans="1:19"/>
    <row r="28" spans="1:19">
      <c r="A28" s="4" t="s">
        <v>91</v>
      </c>
      <c r="B28" s="4" t="s">
        <v>114</v>
      </c>
    </row>
  </sheetData>
  <mergeCells count="103">
    <mergeCell ref="Q1:R1"/>
    <mergeCell ref="H2:I2"/>
    <mergeCell ref="J2:K2"/>
    <mergeCell ref="L2:M2"/>
    <mergeCell ref="N2:O2"/>
    <mergeCell ref="H3:I3"/>
    <mergeCell ref="J3:K3"/>
    <mergeCell ref="L3:M3"/>
    <mergeCell ref="N3:O3"/>
    <mergeCell ref="H4:I4"/>
    <mergeCell ref="J4:K4"/>
    <mergeCell ref="L4:M4"/>
    <mergeCell ref="N4:O4"/>
    <mergeCell ref="H5:I5"/>
    <mergeCell ref="J5:K5"/>
    <mergeCell ref="L5:M5"/>
    <mergeCell ref="N5:O5"/>
    <mergeCell ref="H6:I6"/>
    <mergeCell ref="J6:K6"/>
    <mergeCell ref="L6:M6"/>
    <mergeCell ref="N6:O6"/>
    <mergeCell ref="H7:I7"/>
    <mergeCell ref="J7:K7"/>
    <mergeCell ref="L7:M7"/>
    <mergeCell ref="N7:O7"/>
    <mergeCell ref="H8:I8"/>
    <mergeCell ref="J8:K8"/>
    <mergeCell ref="L8:M8"/>
    <mergeCell ref="N8:O8"/>
    <mergeCell ref="H9:I9"/>
    <mergeCell ref="J9:K9"/>
    <mergeCell ref="L9:M9"/>
    <mergeCell ref="N9:O9"/>
    <mergeCell ref="H10:I10"/>
    <mergeCell ref="J10:K10"/>
    <mergeCell ref="L10:M10"/>
    <mergeCell ref="N10:O10"/>
    <mergeCell ref="H11:I11"/>
    <mergeCell ref="J11:K11"/>
    <mergeCell ref="L11:M11"/>
    <mergeCell ref="N11:O11"/>
    <mergeCell ref="H12:I12"/>
    <mergeCell ref="J12:K12"/>
    <mergeCell ref="L12:M12"/>
    <mergeCell ref="N12:O12"/>
    <mergeCell ref="H13:I13"/>
    <mergeCell ref="J13:K13"/>
    <mergeCell ref="L13:M13"/>
    <mergeCell ref="N13:O13"/>
    <mergeCell ref="H14:I14"/>
    <mergeCell ref="J14:K14"/>
    <mergeCell ref="L14:M14"/>
    <mergeCell ref="N14:O14"/>
    <mergeCell ref="H15:I15"/>
    <mergeCell ref="J15:K15"/>
    <mergeCell ref="L15:M15"/>
    <mergeCell ref="N15:O15"/>
    <mergeCell ref="H16:I16"/>
    <mergeCell ref="J16:K16"/>
    <mergeCell ref="L16:M16"/>
    <mergeCell ref="N16:O16"/>
    <mergeCell ref="H17:I17"/>
    <mergeCell ref="J17:K17"/>
    <mergeCell ref="L17:M17"/>
    <mergeCell ref="N17:O17"/>
    <mergeCell ref="H18:I18"/>
    <mergeCell ref="J18:K18"/>
    <mergeCell ref="L18:M18"/>
    <mergeCell ref="N18:O18"/>
    <mergeCell ref="H19:I19"/>
    <mergeCell ref="J19:K19"/>
    <mergeCell ref="L19:M19"/>
    <mergeCell ref="N19:O19"/>
    <mergeCell ref="H20:I20"/>
    <mergeCell ref="J20:K20"/>
    <mergeCell ref="L20:M20"/>
    <mergeCell ref="N20:O20"/>
    <mergeCell ref="H21:I21"/>
    <mergeCell ref="J21:K21"/>
    <mergeCell ref="L21:M21"/>
    <mergeCell ref="N21:O21"/>
    <mergeCell ref="H22:I22"/>
    <mergeCell ref="J22:K22"/>
    <mergeCell ref="L22:M22"/>
    <mergeCell ref="N22:O22"/>
    <mergeCell ref="H23:I23"/>
    <mergeCell ref="J23:K23"/>
    <mergeCell ref="L23:M23"/>
    <mergeCell ref="N23:O23"/>
    <mergeCell ref="H24:I24"/>
    <mergeCell ref="J24:K24"/>
    <mergeCell ref="L24:M24"/>
    <mergeCell ref="N24:O24"/>
    <mergeCell ref="H25:I25"/>
    <mergeCell ref="J25:K25"/>
    <mergeCell ref="L25:M25"/>
    <mergeCell ref="N25:O25"/>
    <mergeCell ref="H26:I26"/>
    <mergeCell ref="J26:K26"/>
    <mergeCell ref="L26:M26"/>
    <mergeCell ref="N26:O26"/>
    <mergeCell ref="A27:S27"/>
    <mergeCell ref="B28:S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432</v>
      </c>
      <c r="C1" s="2" t="s">
        <v>2</v>
      </c>
    </row>
    <row r="2" spans="1:3">
      <c r="A2" s="3" t="s">
        <v>438</v>
      </c>
    </row>
    <row r="3" spans="1:3">
      <c r="A3" s="4" t="s">
        <v>457</v>
      </c>
      <c r="C3" s="6" t="n">
        <v>180994</v>
      </c>
    </row>
    <row r="4" spans="1:3">
      <c r="A4" s="4" t="s">
        <v>443</v>
      </c>
      <c r="C4" s="5" t="n">
        <v>5379</v>
      </c>
    </row>
    <row r="5" spans="1:3">
      <c r="A5" s="4" t="s">
        <v>458</v>
      </c>
      <c r="C5" s="5" t="n">
        <v>-232</v>
      </c>
    </row>
    <row r="6" spans="1:3">
      <c r="A6" s="4" t="s">
        <v>447</v>
      </c>
      <c r="B6" s="6" t="n">
        <v>186100</v>
      </c>
      <c r="C6" s="6" t="n">
        <v>1861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38</v>
      </c>
    </row>
    <row r="4" spans="1:3">
      <c r="A4" s="4" t="s">
        <v>43</v>
      </c>
      <c r="B4" s="6" t="n">
        <v>909691</v>
      </c>
      <c r="C4" s="6" t="n">
        <v>909691</v>
      </c>
    </row>
    <row r="5" spans="1:3">
      <c r="A5" s="4" t="s">
        <v>446</v>
      </c>
    </row>
    <row r="6" spans="1:3">
      <c r="A6" s="3" t="s">
        <v>438</v>
      </c>
    </row>
    <row r="7" spans="1:3">
      <c r="A7" s="4" t="s">
        <v>34</v>
      </c>
      <c r="B7" s="5" t="n">
        <v>1627</v>
      </c>
    </row>
    <row r="8" spans="1:3">
      <c r="A8" s="4" t="s">
        <v>159</v>
      </c>
      <c r="B8" s="5" t="n">
        <v>2649</v>
      </c>
    </row>
    <row r="9" spans="1:3">
      <c r="A9" s="4" t="s">
        <v>38</v>
      </c>
      <c r="B9" s="5" t="n">
        <v>502</v>
      </c>
    </row>
    <row r="10" spans="1:3">
      <c r="A10" s="4" t="s">
        <v>460</v>
      </c>
      <c r="B10" s="5" t="n">
        <v>4778</v>
      </c>
    </row>
    <row r="11" spans="1:3">
      <c r="A11" s="4" t="s">
        <v>461</v>
      </c>
      <c r="B11" s="5" t="n">
        <v>332</v>
      </c>
    </row>
    <row r="12" spans="1:3">
      <c r="A12" s="4" t="s">
        <v>43</v>
      </c>
      <c r="B12" s="5" t="n">
        <v>140526</v>
      </c>
    </row>
    <row r="13" spans="1:3">
      <c r="A13" s="4" t="s">
        <v>46</v>
      </c>
      <c r="B13" s="5" t="n">
        <v>28</v>
      </c>
    </row>
    <row r="14" spans="1:3">
      <c r="A14" s="4" t="s">
        <v>462</v>
      </c>
      <c r="B14" s="5" t="n">
        <v>203832</v>
      </c>
    </row>
    <row r="15" spans="1:3">
      <c r="A15" s="4" t="s">
        <v>49</v>
      </c>
      <c r="B15" s="5" t="n">
        <v>1058</v>
      </c>
    </row>
    <row r="16" spans="1:3">
      <c r="A16" s="4" t="s">
        <v>50</v>
      </c>
      <c r="B16" s="5" t="n">
        <v>681</v>
      </c>
    </row>
    <row r="17" spans="1:3">
      <c r="A17" s="4" t="s">
        <v>54</v>
      </c>
      <c r="B17" s="5" t="n">
        <v>866</v>
      </c>
    </row>
    <row r="18" spans="1:3">
      <c r="A18" s="4" t="s">
        <v>463</v>
      </c>
      <c r="B18" s="5" t="n">
        <v>2605</v>
      </c>
    </row>
    <row r="19" spans="1:3">
      <c r="A19" s="4" t="s">
        <v>154</v>
      </c>
      <c r="B19" s="5" t="n">
        <v>15086</v>
      </c>
    </row>
    <row r="20" spans="1:3">
      <c r="A20" s="4" t="s">
        <v>464</v>
      </c>
      <c r="B20" s="5" t="n">
        <v>17691</v>
      </c>
    </row>
    <row r="21" spans="1:3">
      <c r="A21" s="4" t="s">
        <v>465</v>
      </c>
      <c r="B21" s="6" t="n">
        <v>186141</v>
      </c>
    </row>
    <row r="22" spans="1:3">
      <c r="A22" s="4" t="s">
        <v>466</v>
      </c>
    </row>
    <row r="23" spans="1:3">
      <c r="A23" s="3" t="s">
        <v>438</v>
      </c>
    </row>
    <row r="24" spans="1:3">
      <c r="A24" s="4" t="s">
        <v>467</v>
      </c>
      <c r="B24" s="4" t="s">
        <v>420</v>
      </c>
    </row>
    <row r="25" spans="1:3">
      <c r="A25" s="4" t="s">
        <v>468</v>
      </c>
      <c r="B25" s="6" t="n">
        <v>34150</v>
      </c>
    </row>
    <row r="26" spans="1:3">
      <c r="A26" s="4" t="s">
        <v>469</v>
      </c>
    </row>
    <row r="27" spans="1:3">
      <c r="A27" s="3" t="s">
        <v>438</v>
      </c>
    </row>
    <row r="28" spans="1:3">
      <c r="A28" s="4" t="s">
        <v>467</v>
      </c>
      <c r="B28" s="4" t="s">
        <v>470</v>
      </c>
    </row>
    <row r="29" spans="1:3">
      <c r="A29" s="4" t="s">
        <v>468</v>
      </c>
      <c r="B29" s="6" t="n">
        <v>21718</v>
      </c>
    </row>
    <row r="30" spans="1:3">
      <c r="A30" s="4" t="s">
        <v>471</v>
      </c>
    </row>
    <row r="31" spans="1:3">
      <c r="A31" s="3" t="s">
        <v>438</v>
      </c>
    </row>
    <row r="32" spans="1:3">
      <c r="A32" s="4" t="s">
        <v>467</v>
      </c>
      <c r="B32" s="4" t="s">
        <v>420</v>
      </c>
    </row>
    <row r="33" spans="1:3">
      <c r="A33" s="4" t="s">
        <v>468</v>
      </c>
      <c r="B33" s="6" t="n">
        <v>2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32</v>
      </c>
      <c r="C2" s="2" t="s">
        <v>473</v>
      </c>
    </row>
    <row r="3" spans="1:3">
      <c r="A3" s="3" t="s">
        <v>474</v>
      </c>
    </row>
    <row r="4" spans="1:3">
      <c r="A4" s="4" t="s">
        <v>475</v>
      </c>
      <c r="C4" s="6" t="n">
        <v>200</v>
      </c>
    </row>
    <row r="5" spans="1:3">
      <c r="A5" s="4" t="s">
        <v>476</v>
      </c>
      <c r="B5" s="9" t="n">
        <v>93.40000000000001</v>
      </c>
    </row>
    <row r="6" spans="1:3">
      <c r="A6" s="4" t="s">
        <v>477</v>
      </c>
    </row>
    <row r="7" spans="1:3">
      <c r="A7" s="3" t="s">
        <v>474</v>
      </c>
    </row>
    <row r="8" spans="1:3">
      <c r="A8" s="4" t="s">
        <v>476</v>
      </c>
      <c r="B8" s="9" t="n">
        <v>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82</v>
      </c>
    </row>
    <row r="3" spans="1:4">
      <c r="A3" s="3" t="s">
        <v>479</v>
      </c>
    </row>
    <row r="4" spans="1:4">
      <c r="A4" s="4" t="s">
        <v>42</v>
      </c>
      <c r="B4" s="6" t="n">
        <v>155386</v>
      </c>
      <c r="C4" s="6" t="n">
        <v>185496</v>
      </c>
    </row>
    <row r="5" spans="1:4">
      <c r="A5" s="4" t="s">
        <v>480</v>
      </c>
      <c r="B5" s="5" t="n">
        <v>230700</v>
      </c>
      <c r="C5" s="5" t="n">
        <v>195000</v>
      </c>
    </row>
    <row r="6" spans="1:4">
      <c r="A6" s="4" t="s">
        <v>481</v>
      </c>
      <c r="B6" s="6" t="n">
        <v>19400</v>
      </c>
      <c r="C6" s="5" t="n">
        <v>21200</v>
      </c>
      <c r="D6" s="6" t="n">
        <v>23000</v>
      </c>
    </row>
    <row r="7" spans="1:4">
      <c r="A7" s="4" t="s">
        <v>379</v>
      </c>
    </row>
    <row r="8" spans="1:4">
      <c r="A8" s="3" t="s">
        <v>479</v>
      </c>
    </row>
    <row r="9" spans="1:4">
      <c r="A9" s="4" t="s">
        <v>380</v>
      </c>
      <c r="B9" s="4" t="s">
        <v>381</v>
      </c>
    </row>
    <row r="10" spans="1:4">
      <c r="A10" s="4" t="s">
        <v>382</v>
      </c>
    </row>
    <row r="11" spans="1:4">
      <c r="A11" s="3" t="s">
        <v>479</v>
      </c>
    </row>
    <row r="12" spans="1:4">
      <c r="A12" s="4" t="s">
        <v>380</v>
      </c>
      <c r="B12" s="4" t="s">
        <v>383</v>
      </c>
    </row>
    <row r="13" spans="1:4">
      <c r="A13" s="4" t="s">
        <v>482</v>
      </c>
    </row>
    <row r="14" spans="1:4">
      <c r="A14" s="3" t="s">
        <v>479</v>
      </c>
    </row>
    <row r="15" spans="1:4">
      <c r="A15" s="4" t="s">
        <v>42</v>
      </c>
      <c r="B15" s="6" t="n">
        <v>40900</v>
      </c>
      <c r="C15" s="5" t="n">
        <v>52300</v>
      </c>
    </row>
    <row r="16" spans="1:4">
      <c r="A16" s="4" t="s">
        <v>483</v>
      </c>
      <c r="B16" s="6" t="n">
        <v>12800</v>
      </c>
      <c r="C16" s="5" t="n">
        <v>13900</v>
      </c>
      <c r="D16" s="5" t="n">
        <v>14500</v>
      </c>
    </row>
    <row r="17" spans="1:4">
      <c r="A17" s="4" t="s">
        <v>484</v>
      </c>
    </row>
    <row r="18" spans="1:4">
      <c r="A18" s="3" t="s">
        <v>479</v>
      </c>
    </row>
    <row r="19" spans="1:4">
      <c r="A19" s="4" t="s">
        <v>380</v>
      </c>
      <c r="B19" s="4" t="s">
        <v>381</v>
      </c>
    </row>
    <row r="20" spans="1:4">
      <c r="A20" s="4" t="s">
        <v>485</v>
      </c>
    </row>
    <row r="21" spans="1:4">
      <c r="A21" s="3" t="s">
        <v>479</v>
      </c>
    </row>
    <row r="22" spans="1:4">
      <c r="A22" s="4" t="s">
        <v>380</v>
      </c>
      <c r="B22" s="4" t="s">
        <v>391</v>
      </c>
    </row>
    <row r="23" spans="1:4">
      <c r="A23" s="4" t="s">
        <v>486</v>
      </c>
    </row>
    <row r="24" spans="1:4">
      <c r="A24" s="3" t="s">
        <v>479</v>
      </c>
    </row>
    <row r="25" spans="1:4">
      <c r="A25" s="4" t="s">
        <v>42</v>
      </c>
      <c r="B25" s="6" t="n">
        <v>114500</v>
      </c>
      <c r="C25" s="5" t="n">
        <v>133200</v>
      </c>
    </row>
    <row r="26" spans="1:4">
      <c r="A26" s="4" t="s">
        <v>483</v>
      </c>
      <c r="B26" s="6" t="n">
        <v>45200</v>
      </c>
      <c r="C26" s="6" t="n">
        <v>45700</v>
      </c>
      <c r="D26" s="6" t="n">
        <v>38300</v>
      </c>
    </row>
    <row r="27" spans="1:4">
      <c r="A27" s="4" t="s">
        <v>389</v>
      </c>
    </row>
    <row r="28" spans="1:4">
      <c r="A28" s="3" t="s">
        <v>479</v>
      </c>
    </row>
    <row r="29" spans="1:4">
      <c r="A29" s="4" t="s">
        <v>380</v>
      </c>
      <c r="B29" s="4" t="s">
        <v>381</v>
      </c>
    </row>
    <row r="30" spans="1:4">
      <c r="A30" s="4" t="s">
        <v>390</v>
      </c>
    </row>
    <row r="31" spans="1:4">
      <c r="A31" s="3" t="s">
        <v>479</v>
      </c>
    </row>
    <row r="32" spans="1:4">
      <c r="A32" s="4" t="s">
        <v>380</v>
      </c>
      <c r="B32" s="4" t="s">
        <v>3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79</v>
      </c>
    </row>
    <row r="3" spans="1:3">
      <c r="A3" s="4" t="s">
        <v>488</v>
      </c>
      <c r="B3" s="6" t="n">
        <v>321864</v>
      </c>
      <c r="C3" s="6" t="n">
        <v>311749</v>
      </c>
    </row>
    <row r="4" spans="1:3">
      <c r="A4" s="4" t="s">
        <v>489</v>
      </c>
      <c r="B4" s="5" t="n">
        <v>-130583</v>
      </c>
      <c r="C4" s="5" t="n">
        <v>-108115</v>
      </c>
    </row>
    <row r="5" spans="1:3">
      <c r="A5" s="4" t="s">
        <v>490</v>
      </c>
      <c r="B5" s="5" t="n">
        <v>191281</v>
      </c>
      <c r="C5" s="5" t="n">
        <v>203634</v>
      </c>
    </row>
    <row r="6" spans="1:3">
      <c r="A6" s="4" t="s">
        <v>491</v>
      </c>
    </row>
    <row r="7" spans="1:3">
      <c r="A7" s="3" t="s">
        <v>479</v>
      </c>
    </row>
    <row r="8" spans="1:3">
      <c r="A8" s="4" t="s">
        <v>488</v>
      </c>
      <c r="B8" s="5" t="n">
        <v>305218</v>
      </c>
      <c r="C8" s="5" t="n">
        <v>295730</v>
      </c>
    </row>
    <row r="9" spans="1:3">
      <c r="A9" s="4" t="s">
        <v>489</v>
      </c>
      <c r="B9" s="5" t="n">
        <v>-116677</v>
      </c>
      <c r="C9" s="5" t="n">
        <v>-96356</v>
      </c>
    </row>
    <row r="10" spans="1:3">
      <c r="A10" s="4" t="s">
        <v>490</v>
      </c>
      <c r="B10" s="5" t="n">
        <v>188541</v>
      </c>
      <c r="C10" s="5" t="n">
        <v>199374</v>
      </c>
    </row>
    <row r="11" spans="1:3">
      <c r="A11" s="4" t="s">
        <v>492</v>
      </c>
    </row>
    <row r="12" spans="1:3">
      <c r="A12" s="3" t="s">
        <v>479</v>
      </c>
    </row>
    <row r="13" spans="1:3">
      <c r="A13" s="4" t="s">
        <v>488</v>
      </c>
      <c r="B13" s="5" t="n">
        <v>16646</v>
      </c>
      <c r="C13" s="5" t="n">
        <v>16019</v>
      </c>
    </row>
    <row r="14" spans="1:3">
      <c r="A14" s="4" t="s">
        <v>489</v>
      </c>
      <c r="B14" s="5" t="n">
        <v>-13906</v>
      </c>
      <c r="C14" s="5" t="n">
        <v>-11759</v>
      </c>
    </row>
    <row r="15" spans="1:3">
      <c r="A15" s="4" t="s">
        <v>490</v>
      </c>
      <c r="B15" s="6" t="n">
        <v>2740</v>
      </c>
      <c r="C15" s="6" t="n">
        <v>42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6</v>
      </c>
      <c r="B1" s="2" t="s">
        <v>1</v>
      </c>
    </row>
    <row r="2" spans="1:5">
      <c r="B2" s="2" t="s">
        <v>2</v>
      </c>
      <c r="C2" s="2" t="s">
        <v>32</v>
      </c>
      <c r="E2" s="2" t="s">
        <v>82</v>
      </c>
    </row>
    <row r="3" spans="1:5">
      <c r="A3" s="3" t="s">
        <v>117</v>
      </c>
    </row>
    <row r="4" spans="1:5">
      <c r="A4" s="4" t="s">
        <v>108</v>
      </c>
      <c r="B4" s="6" t="n">
        <v>5135</v>
      </c>
      <c r="C4" s="6" t="n">
        <v>129535</v>
      </c>
      <c r="D4" s="4" t="s">
        <v>91</v>
      </c>
      <c r="E4" s="6" t="n">
        <v>85436</v>
      </c>
    </row>
    <row r="5" spans="1:5">
      <c r="A5" s="3" t="s">
        <v>118</v>
      </c>
    </row>
    <row r="6" spans="1:5">
      <c r="A6" s="4" t="s">
        <v>119</v>
      </c>
      <c r="E6" s="5" t="n">
        <v>1488</v>
      </c>
    </row>
    <row r="7" spans="1:5">
      <c r="A7" s="4" t="s">
        <v>120</v>
      </c>
      <c r="E7" s="5" t="n">
        <v>-24465</v>
      </c>
    </row>
    <row r="8" spans="1:5">
      <c r="A8" s="4" t="s">
        <v>121</v>
      </c>
      <c r="B8" s="5" t="n">
        <v>16744</v>
      </c>
      <c r="C8" s="5" t="n">
        <v>-22524</v>
      </c>
      <c r="E8" s="5" t="n">
        <v>-28716</v>
      </c>
    </row>
    <row r="9" spans="1:5">
      <c r="A9" s="4" t="s">
        <v>122</v>
      </c>
      <c r="B9" s="5" t="n">
        <v>16744</v>
      </c>
      <c r="C9" s="5" t="n">
        <v>-22524</v>
      </c>
      <c r="E9" s="5" t="n">
        <v>-51693</v>
      </c>
    </row>
    <row r="10" spans="1:5">
      <c r="A10" s="4" t="s">
        <v>123</v>
      </c>
      <c r="B10" s="6" t="n">
        <v>21879</v>
      </c>
      <c r="C10" s="6" t="n">
        <v>107011</v>
      </c>
      <c r="E10" s="6" t="n">
        <v>33743</v>
      </c>
    </row>
    <row r="11" spans="1:5"/>
    <row r="12" spans="1:5">
      <c r="A12" s="4" t="s">
        <v>91</v>
      </c>
      <c r="B12" s="4" t="s">
        <v>114</v>
      </c>
    </row>
  </sheetData>
  <mergeCells count="5">
    <mergeCell ref="A1:A2"/>
    <mergeCell ref="B1:E1"/>
    <mergeCell ref="C2:D2"/>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79</v>
      </c>
    </row>
    <row r="3" spans="1:3">
      <c r="A3" s="4" t="s">
        <v>490</v>
      </c>
      <c r="B3" s="6" t="n">
        <v>191281</v>
      </c>
      <c r="C3" s="6" t="n">
        <v>203634</v>
      </c>
    </row>
    <row r="4" spans="1:3">
      <c r="A4" s="4" t="s">
        <v>494</v>
      </c>
    </row>
    <row r="5" spans="1:3">
      <c r="A5" s="3" t="s">
        <v>479</v>
      </c>
    </row>
    <row r="6" spans="1:3">
      <c r="A6" s="5" t="n">
        <v>2018</v>
      </c>
      <c r="B6" s="5" t="n">
        <v>49012</v>
      </c>
    </row>
    <row r="7" spans="1:3">
      <c r="A7" s="5" t="n">
        <v>2019</v>
      </c>
      <c r="B7" s="5" t="n">
        <v>40471</v>
      </c>
    </row>
    <row r="8" spans="1:3">
      <c r="A8" s="5" t="n">
        <v>2020</v>
      </c>
      <c r="B8" s="5" t="n">
        <v>31550</v>
      </c>
    </row>
    <row r="9" spans="1:3">
      <c r="A9" s="5" t="n">
        <v>2021</v>
      </c>
      <c r="B9" s="5" t="n">
        <v>19734</v>
      </c>
    </row>
    <row r="10" spans="1:3">
      <c r="A10" s="5" t="n">
        <v>2022</v>
      </c>
      <c r="B10" s="5" t="n">
        <v>8383</v>
      </c>
    </row>
    <row r="11" spans="1:3">
      <c r="A11" s="4" t="s">
        <v>495</v>
      </c>
      <c r="B11" s="5" t="n">
        <v>6236</v>
      </c>
    </row>
    <row r="12" spans="1:3">
      <c r="A12" s="4" t="s">
        <v>490</v>
      </c>
      <c r="B12" s="5" t="n">
        <v>155386</v>
      </c>
    </row>
    <row r="13" spans="1:3">
      <c r="A13" s="4" t="s">
        <v>496</v>
      </c>
    </row>
    <row r="14" spans="1:3">
      <c r="A14" s="3" t="s">
        <v>479</v>
      </c>
    </row>
    <row r="15" spans="1:3">
      <c r="A15" s="5" t="n">
        <v>2018</v>
      </c>
      <c r="B15" s="5" t="n">
        <v>19145</v>
      </c>
    </row>
    <row r="16" spans="1:3">
      <c r="A16" s="5" t="n">
        <v>2019</v>
      </c>
      <c r="B16" s="5" t="n">
        <v>18587</v>
      </c>
    </row>
    <row r="17" spans="1:3">
      <c r="A17" s="5" t="n">
        <v>2020</v>
      </c>
      <c r="B17" s="5" t="n">
        <v>17688</v>
      </c>
    </row>
    <row r="18" spans="1:3">
      <c r="A18" s="5" t="n">
        <v>2021</v>
      </c>
      <c r="B18" s="5" t="n">
        <v>17176</v>
      </c>
    </row>
    <row r="19" spans="1:3">
      <c r="A19" s="5" t="n">
        <v>2022</v>
      </c>
      <c r="B19" s="5" t="n">
        <v>17015</v>
      </c>
    </row>
    <row r="20" spans="1:3">
      <c r="A20" s="4" t="s">
        <v>495</v>
      </c>
      <c r="B20" s="5" t="n">
        <v>101670</v>
      </c>
    </row>
    <row r="21" spans="1:3">
      <c r="A21" s="4" t="s">
        <v>490</v>
      </c>
      <c r="B21" s="6" t="n">
        <v>1912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80"/>
    <col customWidth="1" max="7" min="7" width="14"/>
    <col customWidth="1" max="8" min="8" width="14"/>
    <col customWidth="1" max="9" min="9" width="14"/>
    <col customWidth="1" max="10" min="10" width="14"/>
    <col customWidth="1" max="11" min="11" width="14"/>
  </cols>
  <sheetData>
    <row r="1" spans="1:11">
      <c r="A1" s="1" t="s">
        <v>497</v>
      </c>
      <c r="B1" s="2" t="s">
        <v>2</v>
      </c>
      <c r="C1" s="2" t="s">
        <v>498</v>
      </c>
      <c r="D1" s="2" t="s">
        <v>499</v>
      </c>
      <c r="E1" s="2" t="s">
        <v>500</v>
      </c>
      <c r="F1" s="2" t="s">
        <v>2</v>
      </c>
      <c r="G1" s="2" t="s">
        <v>32</v>
      </c>
      <c r="H1" s="2" t="s">
        <v>82</v>
      </c>
      <c r="I1" s="2" t="s">
        <v>501</v>
      </c>
      <c r="J1" s="2" t="s">
        <v>502</v>
      </c>
      <c r="K1" s="2" t="s">
        <v>503</v>
      </c>
    </row>
    <row r="2" spans="1:11">
      <c r="A2" s="3" t="s">
        <v>504</v>
      </c>
    </row>
    <row r="3" spans="1:11">
      <c r="A3" s="4" t="s">
        <v>175</v>
      </c>
      <c r="F3" s="6" t="n">
        <v>67000000</v>
      </c>
      <c r="G3" s="6" t="n">
        <v>76000000</v>
      </c>
      <c r="H3" s="6" t="n">
        <v>298000000</v>
      </c>
    </row>
    <row r="4" spans="1:11">
      <c r="A4" s="4" t="s">
        <v>176</v>
      </c>
      <c r="F4" s="6" t="n">
        <v>415000000</v>
      </c>
    </row>
    <row r="5" spans="1:11">
      <c r="A5" s="4" t="s">
        <v>505</v>
      </c>
      <c r="F5" s="4" t="s">
        <v>506</v>
      </c>
    </row>
    <row r="6" spans="1:11">
      <c r="A6" s="4" t="s">
        <v>507</v>
      </c>
      <c r="F6" s="4" t="s">
        <v>508</v>
      </c>
    </row>
    <row r="7" spans="1:11">
      <c r="A7" s="4" t="s">
        <v>509</v>
      </c>
      <c r="F7" s="4" t="s">
        <v>508</v>
      </c>
    </row>
    <row r="8" spans="1:11">
      <c r="A8" s="4" t="s">
        <v>510</v>
      </c>
      <c r="B8" s="4" t="s">
        <v>511</v>
      </c>
      <c r="F8" s="4" t="s">
        <v>511</v>
      </c>
    </row>
    <row r="9" spans="1:11">
      <c r="A9" s="4" t="s">
        <v>512</v>
      </c>
      <c r="F9" s="4" t="s">
        <v>513</v>
      </c>
    </row>
    <row r="10" spans="1:11">
      <c r="A10" s="4" t="s">
        <v>514</v>
      </c>
      <c r="C10" s="4" t="s">
        <v>515</v>
      </c>
      <c r="F10" s="4" t="s">
        <v>515</v>
      </c>
    </row>
    <row r="11" spans="1:11">
      <c r="A11" s="4" t="s">
        <v>382</v>
      </c>
    </row>
    <row r="12" spans="1:11">
      <c r="A12" s="3" t="s">
        <v>504</v>
      </c>
    </row>
    <row r="13" spans="1:11">
      <c r="A13" s="4" t="s">
        <v>516</v>
      </c>
      <c r="C13" s="6" t="n">
        <v>50000000</v>
      </c>
    </row>
    <row r="14" spans="1:11">
      <c r="A14" s="4" t="s">
        <v>445</v>
      </c>
    </row>
    <row r="15" spans="1:11">
      <c r="A15" s="3" t="s">
        <v>504</v>
      </c>
    </row>
    <row r="16" spans="1:11">
      <c r="A16" s="4" t="s">
        <v>517</v>
      </c>
      <c r="B16" s="6" t="n">
        <v>2000000</v>
      </c>
      <c r="F16" s="6" t="n">
        <v>2000000</v>
      </c>
    </row>
    <row r="17" spans="1:11">
      <c r="A17" s="4" t="s">
        <v>518</v>
      </c>
      <c r="B17" s="5" t="n">
        <v>498000000</v>
      </c>
      <c r="F17" s="5" t="n">
        <v>498000000</v>
      </c>
    </row>
    <row r="18" spans="1:11">
      <c r="A18" s="4" t="s">
        <v>175</v>
      </c>
      <c r="B18" s="5" t="n">
        <v>181000000</v>
      </c>
    </row>
    <row r="19" spans="1:11">
      <c r="A19" s="4" t="s">
        <v>519</v>
      </c>
    </row>
    <row r="20" spans="1:11">
      <c r="A20" s="3" t="s">
        <v>504</v>
      </c>
    </row>
    <row r="21" spans="1:11">
      <c r="A21" s="4" t="s">
        <v>517</v>
      </c>
      <c r="B21" s="5" t="n">
        <v>394300000</v>
      </c>
      <c r="F21" s="5" t="n">
        <v>394300000</v>
      </c>
    </row>
    <row r="22" spans="1:11">
      <c r="A22" s="4" t="s">
        <v>520</v>
      </c>
    </row>
    <row r="23" spans="1:11">
      <c r="A23" s="3" t="s">
        <v>504</v>
      </c>
    </row>
    <row r="24" spans="1:11">
      <c r="A24" s="4" t="s">
        <v>521</v>
      </c>
      <c r="I24" s="6" t="n">
        <v>5000000</v>
      </c>
      <c r="J24" s="6" t="n">
        <v>7500000</v>
      </c>
      <c r="K24" s="6" t="n">
        <v>25000000</v>
      </c>
    </row>
    <row r="25" spans="1:11">
      <c r="A25" s="4" t="s">
        <v>522</v>
      </c>
    </row>
    <row r="26" spans="1:11">
      <c r="A26" s="3" t="s">
        <v>504</v>
      </c>
    </row>
    <row r="27" spans="1:11">
      <c r="A27" s="4" t="s">
        <v>523</v>
      </c>
      <c r="B27" s="5" t="n">
        <v>300000000</v>
      </c>
      <c r="E27" s="6" t="n">
        <v>300000000</v>
      </c>
      <c r="F27" s="6" t="n">
        <v>300000000</v>
      </c>
    </row>
    <row r="28" spans="1:11">
      <c r="A28" s="4" t="s">
        <v>524</v>
      </c>
      <c r="E28" s="4" t="s">
        <v>440</v>
      </c>
    </row>
    <row r="29" spans="1:11">
      <c r="A29" s="4" t="s">
        <v>525</v>
      </c>
      <c r="E29" s="4" t="s">
        <v>526</v>
      </c>
    </row>
    <row r="30" spans="1:11">
      <c r="A30" s="4" t="s">
        <v>527</v>
      </c>
      <c r="E30" s="4" t="s">
        <v>528</v>
      </c>
      <c r="F30" s="4" t="s">
        <v>529</v>
      </c>
    </row>
    <row r="31" spans="1:11">
      <c r="A31" s="4" t="s">
        <v>530</v>
      </c>
    </row>
    <row r="32" spans="1:11">
      <c r="A32" s="3" t="s">
        <v>504</v>
      </c>
    </row>
    <row r="33" spans="1:11">
      <c r="A33" s="4" t="s">
        <v>531</v>
      </c>
      <c r="F33" s="4" t="s">
        <v>532</v>
      </c>
    </row>
    <row r="34" spans="1:11">
      <c r="A34" s="4" t="s">
        <v>533</v>
      </c>
      <c r="F34" s="4" t="s">
        <v>534</v>
      </c>
    </row>
    <row r="35" spans="1:11">
      <c r="A35" s="4" t="s">
        <v>535</v>
      </c>
    </row>
    <row r="36" spans="1:11">
      <c r="A36" s="3" t="s">
        <v>504</v>
      </c>
    </row>
    <row r="37" spans="1:11">
      <c r="A37" s="4" t="s">
        <v>531</v>
      </c>
      <c r="F37" s="4" t="s">
        <v>534</v>
      </c>
    </row>
    <row r="38" spans="1:11">
      <c r="A38" s="4" t="s">
        <v>533</v>
      </c>
      <c r="F38" s="4" t="s">
        <v>536</v>
      </c>
    </row>
    <row r="39" spans="1:11">
      <c r="A39" s="4" t="s">
        <v>537</v>
      </c>
    </row>
    <row r="40" spans="1:11">
      <c r="A40" s="3" t="s">
        <v>504</v>
      </c>
    </row>
    <row r="41" spans="1:11">
      <c r="A41" s="4" t="s">
        <v>521</v>
      </c>
      <c r="D41" s="6" t="n">
        <v>500000000</v>
      </c>
    </row>
    <row r="42" spans="1:11">
      <c r="A42" s="4" t="s">
        <v>538</v>
      </c>
      <c r="D42" s="4" t="s">
        <v>420</v>
      </c>
    </row>
    <row r="43" spans="1:11">
      <c r="A43" s="4" t="s">
        <v>175</v>
      </c>
      <c r="D43" s="6" t="n">
        <v>12000000</v>
      </c>
    </row>
    <row r="44" spans="1:11">
      <c r="A44" s="4" t="s">
        <v>539</v>
      </c>
    </row>
    <row r="45" spans="1:11">
      <c r="A45" s="3" t="s">
        <v>504</v>
      </c>
    </row>
    <row r="46" spans="1:11">
      <c r="A46" s="4" t="s">
        <v>521</v>
      </c>
      <c r="D46" s="6" t="n">
        <v>415000000</v>
      </c>
    </row>
    <row r="47" spans="1:11">
      <c r="A47" s="4" t="s">
        <v>538</v>
      </c>
      <c r="D47" s="4" t="s">
        <v>420</v>
      </c>
    </row>
    <row r="48" spans="1:11">
      <c r="A48" s="4" t="s">
        <v>176</v>
      </c>
      <c r="D48" s="6" t="n">
        <v>415000000</v>
      </c>
    </row>
    <row r="49" spans="1:11">
      <c r="A49" s="4" t="s">
        <v>540</v>
      </c>
    </row>
    <row r="50" spans="1:11">
      <c r="A50" s="3" t="s">
        <v>504</v>
      </c>
    </row>
    <row r="51" spans="1:11">
      <c r="A51" s="4" t="s">
        <v>541</v>
      </c>
      <c r="H51" s="6" t="n">
        <v>20400000</v>
      </c>
    </row>
    <row r="52" spans="1:11">
      <c r="A52" s="4" t="s">
        <v>542</v>
      </c>
      <c r="H52" s="4" t="s">
        <v>381</v>
      </c>
    </row>
    <row r="53" spans="1:11">
      <c r="A53" s="4" t="s">
        <v>543</v>
      </c>
      <c r="F53" s="4" t="s">
        <v>544</v>
      </c>
    </row>
    <row r="54" spans="1:11">
      <c r="A54" s="4" t="s">
        <v>545</v>
      </c>
      <c r="B54" s="5" t="n">
        <v>1900000</v>
      </c>
      <c r="F54" s="6" t="n">
        <v>1900000</v>
      </c>
      <c r="G54" s="5" t="n">
        <v>9000000</v>
      </c>
    </row>
    <row r="55" spans="1:11">
      <c r="A55" s="4" t="s">
        <v>54</v>
      </c>
      <c r="B55" s="5" t="n">
        <v>1500000</v>
      </c>
      <c r="F55" s="5" t="n">
        <v>1500000</v>
      </c>
      <c r="G55" s="5" t="n">
        <v>7300000</v>
      </c>
    </row>
    <row r="56" spans="1:11">
      <c r="A56" s="4" t="s">
        <v>58</v>
      </c>
      <c r="B56" s="6" t="n">
        <v>400000</v>
      </c>
      <c r="F56" s="6" t="n">
        <v>400000</v>
      </c>
      <c r="G56" s="6" t="n">
        <v>1700000</v>
      </c>
    </row>
    <row r="57" spans="1:11">
      <c r="A57" s="4" t="s">
        <v>546</v>
      </c>
    </row>
    <row r="58" spans="1:11">
      <c r="A58" s="3" t="s">
        <v>504</v>
      </c>
    </row>
    <row r="59" spans="1:11">
      <c r="A59" s="4" t="s">
        <v>547</v>
      </c>
      <c r="B59" s="4" t="s">
        <v>440</v>
      </c>
      <c r="F59" s="4" t="s">
        <v>440</v>
      </c>
    </row>
    <row r="60" spans="1:11">
      <c r="A60" s="4" t="s">
        <v>548</v>
      </c>
    </row>
    <row r="61" spans="1:11">
      <c r="A61" s="3" t="s">
        <v>504</v>
      </c>
    </row>
    <row r="62" spans="1:11">
      <c r="A62" s="4" t="s">
        <v>547</v>
      </c>
      <c r="B62" s="4" t="s">
        <v>549</v>
      </c>
      <c r="F62" s="4" t="s">
        <v>5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50</v>
      </c>
      <c r="B1" s="2" t="s">
        <v>551</v>
      </c>
    </row>
    <row r="2" spans="1:2">
      <c r="A2" s="3" t="s">
        <v>202</v>
      </c>
    </row>
    <row r="3" spans="1:2">
      <c r="A3" s="5" t="n">
        <v>2018</v>
      </c>
      <c r="B3" s="6" t="n">
        <v>20750</v>
      </c>
    </row>
    <row r="4" spans="1:2">
      <c r="A4" s="5" t="n">
        <v>2019</v>
      </c>
      <c r="B4" s="5" t="n">
        <v>31125</v>
      </c>
    </row>
    <row r="5" spans="1:2">
      <c r="A5" s="5" t="n">
        <v>2020</v>
      </c>
      <c r="B5" s="5" t="n">
        <v>331125</v>
      </c>
    </row>
    <row r="6" spans="1:2">
      <c r="A6" s="5" t="n">
        <v>2021</v>
      </c>
      <c r="B6" s="5" t="n">
        <v>41500</v>
      </c>
    </row>
    <row r="7" spans="1:2">
      <c r="A7" s="5" t="n">
        <v>2022</v>
      </c>
      <c r="B7" s="5" t="n">
        <v>271750</v>
      </c>
    </row>
    <row r="8" spans="1:2">
      <c r="A8" s="4" t="s">
        <v>125</v>
      </c>
      <c r="B8" s="6" t="n">
        <v>696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2</v>
      </c>
      <c r="B1" s="2" t="s">
        <v>2</v>
      </c>
      <c r="C1" s="2" t="s">
        <v>32</v>
      </c>
    </row>
    <row r="2" spans="1:3">
      <c r="A2" s="3" t="s">
        <v>504</v>
      </c>
    </row>
    <row r="3" spans="1:3">
      <c r="A3" s="4" t="s">
        <v>553</v>
      </c>
      <c r="B3" s="6" t="n">
        <v>-10521</v>
      </c>
      <c r="C3" s="6" t="n">
        <v>-9372</v>
      </c>
    </row>
    <row r="4" spans="1:3">
      <c r="A4" s="4" t="s">
        <v>554</v>
      </c>
      <c r="B4" s="5" t="n">
        <v>685729</v>
      </c>
      <c r="C4" s="5" t="n">
        <v>743918</v>
      </c>
    </row>
    <row r="5" spans="1:3">
      <c r="A5" s="4" t="s">
        <v>51</v>
      </c>
      <c r="B5" s="5" t="n">
        <v>17786</v>
      </c>
      <c r="C5" s="5" t="n">
        <v>90323</v>
      </c>
    </row>
    <row r="6" spans="1:3">
      <c r="A6" s="4" t="s">
        <v>555</v>
      </c>
      <c r="B6" s="5" t="n">
        <v>-2964</v>
      </c>
      <c r="C6" s="5" t="n">
        <v>-4970</v>
      </c>
    </row>
    <row r="7" spans="1:3">
      <c r="A7" s="4" t="s">
        <v>556</v>
      </c>
      <c r="B7" s="5" t="n">
        <v>667943</v>
      </c>
      <c r="C7" s="5" t="n">
        <v>653595</v>
      </c>
    </row>
    <row r="8" spans="1:3">
      <c r="A8" s="4" t="s">
        <v>557</v>
      </c>
    </row>
    <row r="9" spans="1:3">
      <c r="A9" s="3" t="s">
        <v>504</v>
      </c>
    </row>
    <row r="10" spans="1:3">
      <c r="A10" s="4" t="s">
        <v>554</v>
      </c>
      <c r="B10" s="5" t="n">
        <v>300000</v>
      </c>
      <c r="C10" s="5" t="n">
        <v>300000</v>
      </c>
    </row>
    <row r="11" spans="1:3">
      <c r="A11" s="4" t="s">
        <v>519</v>
      </c>
    </row>
    <row r="12" spans="1:3">
      <c r="A12" s="3" t="s">
        <v>504</v>
      </c>
    </row>
    <row r="13" spans="1:3">
      <c r="A13" s="4" t="s">
        <v>554</v>
      </c>
      <c r="B13" s="5" t="n">
        <v>394250</v>
      </c>
      <c r="C13" s="5" t="n">
        <v>365290</v>
      </c>
    </row>
    <row r="14" spans="1:3">
      <c r="A14" s="4" t="s">
        <v>51</v>
      </c>
      <c r="B14" s="5" t="n">
        <v>20750</v>
      </c>
      <c r="C14" s="5" t="n">
        <v>95293</v>
      </c>
    </row>
    <row r="15" spans="1:3">
      <c r="A15" s="4" t="s">
        <v>445</v>
      </c>
    </row>
    <row r="16" spans="1:3">
      <c r="A16" s="3" t="s">
        <v>504</v>
      </c>
    </row>
    <row r="17" spans="1:3">
      <c r="A17" s="4" t="s">
        <v>554</v>
      </c>
      <c r="B17" s="6" t="n">
        <v>2000</v>
      </c>
      <c r="C17" s="6" t="n">
        <v>8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v>
      </c>
    </row>
    <row r="3" spans="1:2">
      <c r="A3" s="3" t="s">
        <v>504</v>
      </c>
    </row>
    <row r="4" spans="1:2">
      <c r="A4" s="4" t="s">
        <v>525</v>
      </c>
      <c r="B4" s="4" t="s">
        <v>526</v>
      </c>
    </row>
    <row r="5" spans="1:2">
      <c r="A5" s="4" t="s">
        <v>527</v>
      </c>
      <c r="B5" s="4" t="s">
        <v>5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559</v>
      </c>
      <c r="B1" s="2" t="s">
        <v>1</v>
      </c>
    </row>
    <row r="2" spans="1:4">
      <c r="B2" s="2" t="s">
        <v>551</v>
      </c>
      <c r="C2" s="2" t="s">
        <v>560</v>
      </c>
      <c r="D2" s="2" t="s">
        <v>561</v>
      </c>
    </row>
    <row r="3" spans="1:4">
      <c r="A3" s="3" t="s">
        <v>562</v>
      </c>
    </row>
    <row r="4" spans="1:4">
      <c r="A4" s="4" t="s">
        <v>563</v>
      </c>
      <c r="C4" s="6" t="n">
        <v>800</v>
      </c>
    </row>
    <row r="5" spans="1:4">
      <c r="A5" s="4" t="s">
        <v>564</v>
      </c>
      <c r="D5" s="6" t="n">
        <v>1300</v>
      </c>
    </row>
    <row r="6" spans="1:4">
      <c r="A6" s="4" t="s">
        <v>565</v>
      </c>
      <c r="D6" s="5" t="n">
        <v>30</v>
      </c>
    </row>
    <row r="7" spans="1:4">
      <c r="A7" s="4" t="s">
        <v>566</v>
      </c>
      <c r="B7" s="6" t="n">
        <v>1285</v>
      </c>
      <c r="C7" s="5" t="n">
        <v>1432</v>
      </c>
    </row>
    <row r="8" spans="1:4">
      <c r="A8" s="4" t="s">
        <v>567</v>
      </c>
      <c r="B8" s="5" t="n">
        <v>5945</v>
      </c>
      <c r="C8" s="5" t="n">
        <v>4559</v>
      </c>
      <c r="D8" s="6" t="n">
        <v>1045</v>
      </c>
    </row>
    <row r="9" spans="1:4">
      <c r="A9" s="4" t="s">
        <v>568</v>
      </c>
    </row>
    <row r="10" spans="1:4">
      <c r="A10" s="3" t="s">
        <v>562</v>
      </c>
    </row>
    <row r="11" spans="1:4">
      <c r="A11" s="4" t="s">
        <v>569</v>
      </c>
      <c r="B11" s="5" t="n">
        <v>0</v>
      </c>
      <c r="C11" s="5" t="n">
        <v>0</v>
      </c>
      <c r="D11" s="5" t="n">
        <v>800</v>
      </c>
    </row>
    <row r="12" spans="1:4">
      <c r="A12" s="4" t="s">
        <v>566</v>
      </c>
      <c r="C12" s="5" t="n">
        <v>778</v>
      </c>
      <c r="D12" s="5" t="n">
        <v>2900</v>
      </c>
    </row>
    <row r="13" spans="1:4">
      <c r="A13" s="4" t="s">
        <v>567</v>
      </c>
      <c r="D13" s="5" t="n">
        <v>777</v>
      </c>
    </row>
    <row r="14" spans="1:4">
      <c r="A14" s="4" t="s">
        <v>570</v>
      </c>
    </row>
    <row r="15" spans="1:4">
      <c r="A15" s="3" t="s">
        <v>562</v>
      </c>
    </row>
    <row r="16" spans="1:4">
      <c r="A16" s="4" t="s">
        <v>566</v>
      </c>
      <c r="B16" s="5" t="n">
        <v>1285</v>
      </c>
      <c r="C16" s="5" t="n">
        <v>654</v>
      </c>
    </row>
    <row r="17" spans="1:4">
      <c r="A17" s="4" t="s">
        <v>567</v>
      </c>
      <c r="B17" s="5" t="n">
        <v>5945</v>
      </c>
      <c r="C17" s="5" t="n">
        <v>4559</v>
      </c>
      <c r="D17" s="6" t="n">
        <v>268</v>
      </c>
    </row>
    <row r="18" spans="1:4">
      <c r="A18" s="4" t="s">
        <v>571</v>
      </c>
    </row>
    <row r="19" spans="1:4">
      <c r="A19" s="3" t="s">
        <v>562</v>
      </c>
    </row>
    <row r="20" spans="1:4">
      <c r="A20" s="4" t="s">
        <v>567</v>
      </c>
      <c r="B20" s="5" t="n">
        <v>1800</v>
      </c>
    </row>
    <row r="21" spans="1:4">
      <c r="A21" s="4" t="s">
        <v>572</v>
      </c>
    </row>
    <row r="22" spans="1:4">
      <c r="A22" s="3" t="s">
        <v>562</v>
      </c>
    </row>
    <row r="23" spans="1:4">
      <c r="A23" s="4" t="s">
        <v>567</v>
      </c>
      <c r="B23" s="5" t="n">
        <v>4100</v>
      </c>
    </row>
    <row r="24" spans="1:4">
      <c r="A24" s="4" t="s">
        <v>573</v>
      </c>
    </row>
    <row r="25" spans="1:4">
      <c r="A25" s="3" t="s">
        <v>562</v>
      </c>
    </row>
    <row r="26" spans="1:4">
      <c r="A26" s="4" t="s">
        <v>574</v>
      </c>
      <c r="B26" s="6" t="n">
        <v>2400</v>
      </c>
    </row>
    <row r="27" spans="1:4">
      <c r="A27" s="4" t="s">
        <v>575</v>
      </c>
    </row>
    <row r="28" spans="1:4">
      <c r="A28" s="3" t="s">
        <v>562</v>
      </c>
    </row>
    <row r="29" spans="1:4">
      <c r="A29" s="4" t="s">
        <v>574</v>
      </c>
      <c r="C29" s="6" t="n">
        <v>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82</v>
      </c>
    </row>
    <row r="3" spans="1:4">
      <c r="A3" s="3" t="s">
        <v>562</v>
      </c>
    </row>
    <row r="4" spans="1:4">
      <c r="A4" s="4" t="s">
        <v>577</v>
      </c>
      <c r="B4" s="6" t="n">
        <v>4559</v>
      </c>
      <c r="C4" s="6" t="n">
        <v>1045</v>
      </c>
    </row>
    <row r="5" spans="1:4">
      <c r="A5" s="4" t="s">
        <v>578</v>
      </c>
      <c r="B5" s="5" t="n">
        <v>2447</v>
      </c>
      <c r="C5" s="5" t="n">
        <v>5041</v>
      </c>
    </row>
    <row r="6" spans="1:4">
      <c r="A6" s="4" t="s">
        <v>566</v>
      </c>
      <c r="B6" s="5" t="n">
        <v>-1285</v>
      </c>
      <c r="C6" s="5" t="n">
        <v>-1432</v>
      </c>
    </row>
    <row r="7" spans="1:4">
      <c r="A7" s="4" t="s">
        <v>121</v>
      </c>
      <c r="B7" s="5" t="n">
        <v>224</v>
      </c>
      <c r="C7" s="5" t="n">
        <v>-95</v>
      </c>
    </row>
    <row r="8" spans="1:4">
      <c r="A8" s="4" t="s">
        <v>579</v>
      </c>
      <c r="B8" s="5" t="n">
        <v>5945</v>
      </c>
      <c r="C8" s="5" t="n">
        <v>4559</v>
      </c>
      <c r="D8" s="6" t="n">
        <v>1045</v>
      </c>
    </row>
    <row r="9" spans="1:4">
      <c r="A9" s="4" t="s">
        <v>568</v>
      </c>
    </row>
    <row r="10" spans="1:4">
      <c r="A10" s="3" t="s">
        <v>562</v>
      </c>
    </row>
    <row r="11" spans="1:4">
      <c r="A11" s="4" t="s">
        <v>577</v>
      </c>
      <c r="C11" s="5" t="n">
        <v>777</v>
      </c>
    </row>
    <row r="12" spans="1:4">
      <c r="A12" s="4" t="s">
        <v>566</v>
      </c>
      <c r="C12" s="5" t="n">
        <v>-778</v>
      </c>
      <c r="D12" s="5" t="n">
        <v>-2900</v>
      </c>
    </row>
    <row r="13" spans="1:4">
      <c r="A13" s="4" t="s">
        <v>121</v>
      </c>
      <c r="C13" s="5" t="n">
        <v>1</v>
      </c>
    </row>
    <row r="14" spans="1:4">
      <c r="A14" s="4" t="s">
        <v>579</v>
      </c>
      <c r="D14" s="5" t="n">
        <v>777</v>
      </c>
    </row>
    <row r="15" spans="1:4">
      <c r="A15" s="4" t="s">
        <v>570</v>
      </c>
    </row>
    <row r="16" spans="1:4">
      <c r="A16" s="3" t="s">
        <v>562</v>
      </c>
    </row>
    <row r="17" spans="1:4">
      <c r="A17" s="4" t="s">
        <v>577</v>
      </c>
      <c r="B17" s="5" t="n">
        <v>4559</v>
      </c>
      <c r="C17" s="5" t="n">
        <v>268</v>
      </c>
    </row>
    <row r="18" spans="1:4">
      <c r="A18" s="4" t="s">
        <v>578</v>
      </c>
      <c r="B18" s="5" t="n">
        <v>2447</v>
      </c>
      <c r="C18" s="5" t="n">
        <v>5041</v>
      </c>
    </row>
    <row r="19" spans="1:4">
      <c r="A19" s="4" t="s">
        <v>566</v>
      </c>
      <c r="B19" s="5" t="n">
        <v>-1285</v>
      </c>
      <c r="C19" s="5" t="n">
        <v>-654</v>
      </c>
    </row>
    <row r="20" spans="1:4">
      <c r="A20" s="4" t="s">
        <v>121</v>
      </c>
      <c r="B20" s="5" t="n">
        <v>224</v>
      </c>
      <c r="C20" s="5" t="n">
        <v>-96</v>
      </c>
    </row>
    <row r="21" spans="1:4">
      <c r="A21" s="4" t="s">
        <v>579</v>
      </c>
      <c r="B21" s="6" t="n">
        <v>5945</v>
      </c>
      <c r="C21" s="6" t="n">
        <v>4559</v>
      </c>
      <c r="D21" s="6" t="n">
        <v>2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0</v>
      </c>
      <c r="B1" s="2" t="s">
        <v>581</v>
      </c>
      <c r="C1" s="2" t="s">
        <v>2</v>
      </c>
      <c r="D1" s="2" t="s">
        <v>32</v>
      </c>
      <c r="E1" s="2" t="s">
        <v>82</v>
      </c>
      <c r="F1" s="2" t="s">
        <v>2</v>
      </c>
      <c r="G1" s="2" t="s">
        <v>582</v>
      </c>
      <c r="H1" s="2" t="s">
        <v>583</v>
      </c>
      <c r="I1" s="2" t="s">
        <v>584</v>
      </c>
      <c r="J1" s="2" t="s">
        <v>585</v>
      </c>
      <c r="K1" s="2" t="s">
        <v>586</v>
      </c>
    </row>
    <row r="2" spans="1:11">
      <c r="A2" s="4" t="s">
        <v>587</v>
      </c>
      <c r="G2" s="6" t="n">
        <v>200000000</v>
      </c>
      <c r="H2" s="6" t="n">
        <v>200000000</v>
      </c>
      <c r="K2" s="6" t="n">
        <v>262100000</v>
      </c>
    </row>
    <row r="3" spans="1:11">
      <c r="A3" s="4" t="s">
        <v>588</v>
      </c>
      <c r="H3" s="6" t="n">
        <v>100000000</v>
      </c>
      <c r="I3" s="6" t="n">
        <v>100000000</v>
      </c>
    </row>
    <row r="4" spans="1:11">
      <c r="A4" s="4" t="s">
        <v>145</v>
      </c>
      <c r="B4" s="5" t="n">
        <v>1346427</v>
      </c>
      <c r="C4" s="5" t="n">
        <v>1653573</v>
      </c>
      <c r="D4" s="5" t="n">
        <v>3020926</v>
      </c>
      <c r="F4" s="5" t="n">
        <v>41782966</v>
      </c>
    </row>
    <row r="5" spans="1:11">
      <c r="A5" s="4" t="s">
        <v>589</v>
      </c>
      <c r="B5" s="6" t="n">
        <v>31100000</v>
      </c>
      <c r="C5" s="6" t="n">
        <v>37387000</v>
      </c>
      <c r="D5" s="6" t="n">
        <v>60089000</v>
      </c>
      <c r="F5" s="6" t="n">
        <v>493300000</v>
      </c>
    </row>
    <row r="6" spans="1:11">
      <c r="A6" s="4" t="s">
        <v>590</v>
      </c>
      <c r="C6" s="5" t="n">
        <v>1204559</v>
      </c>
      <c r="D6" s="5" t="n">
        <v>792841</v>
      </c>
      <c r="E6" s="5" t="n">
        <v>1144273</v>
      </c>
    </row>
    <row r="7" spans="1:11">
      <c r="A7" s="4" t="s">
        <v>591</v>
      </c>
    </row>
    <row r="8" spans="1:11">
      <c r="A8" s="4" t="s">
        <v>592</v>
      </c>
      <c r="D8" s="5" t="n">
        <v>470029</v>
      </c>
      <c r="E8" s="5" t="n">
        <v>548671</v>
      </c>
    </row>
    <row r="9" spans="1:11">
      <c r="A9" s="4" t="s">
        <v>442</v>
      </c>
    </row>
    <row r="10" spans="1:11">
      <c r="A10" s="4" t="s">
        <v>593</v>
      </c>
      <c r="C10" s="5" t="n">
        <v>560174</v>
      </c>
      <c r="D10" s="5" t="n">
        <v>148322</v>
      </c>
      <c r="E10" s="5" t="n">
        <v>125026</v>
      </c>
    </row>
    <row r="11" spans="1:11">
      <c r="A11" s="4" t="s">
        <v>336</v>
      </c>
    </row>
    <row r="12" spans="1:11">
      <c r="A12" s="4" t="s">
        <v>593</v>
      </c>
      <c r="E12" s="5" t="n">
        <v>978365</v>
      </c>
    </row>
    <row r="13" spans="1:11">
      <c r="A13" s="4" t="s">
        <v>594</v>
      </c>
    </row>
    <row r="14" spans="1:11">
      <c r="A14" s="4" t="s">
        <v>590</v>
      </c>
      <c r="C14" s="5" t="n">
        <v>1204559</v>
      </c>
      <c r="D14" s="5" t="n">
        <v>797140</v>
      </c>
      <c r="E14" s="5" t="n">
        <v>1146199</v>
      </c>
    </row>
    <row r="15" spans="1:11">
      <c r="A15" s="4" t="s">
        <v>382</v>
      </c>
    </row>
    <row r="16" spans="1:11">
      <c r="A16" s="4" t="s">
        <v>587</v>
      </c>
      <c r="J16" s="6" t="n">
        <v>113000000</v>
      </c>
    </row>
    <row r="17" spans="1:11">
      <c r="A17" s="4" t="s">
        <v>595</v>
      </c>
      <c r="J17" s="5" t="n">
        <v>7500000</v>
      </c>
    </row>
    <row r="18" spans="1:11">
      <c r="A18" s="4" t="s">
        <v>596</v>
      </c>
      <c r="B18" s="6" t="n">
        <v>9700000</v>
      </c>
      <c r="C18" s="6" t="n">
        <v>40800000</v>
      </c>
      <c r="F18" s="6" t="n">
        <v>40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82</v>
      </c>
    </row>
    <row r="3" spans="1:4">
      <c r="A3" s="3" t="s">
        <v>598</v>
      </c>
    </row>
    <row r="4" spans="1:4">
      <c r="A4" s="4" t="s">
        <v>599</v>
      </c>
      <c r="B4" s="5" t="n">
        <v>118059</v>
      </c>
      <c r="C4" s="5" t="n">
        <v>117533</v>
      </c>
      <c r="D4" s="5" t="n">
        <v>117465</v>
      </c>
    </row>
    <row r="5" spans="1:4">
      <c r="A5" s="4" t="s">
        <v>600</v>
      </c>
      <c r="B5" s="5" t="n">
        <v>1385</v>
      </c>
      <c r="C5" s="5" t="n">
        <v>1314</v>
      </c>
      <c r="D5" s="5" t="n">
        <v>1454</v>
      </c>
    </row>
    <row r="6" spans="1:4">
      <c r="A6" s="4" t="s">
        <v>601</v>
      </c>
      <c r="B6" s="5" t="n">
        <v>119444</v>
      </c>
      <c r="C6" s="5" t="n">
        <v>118847</v>
      </c>
      <c r="D6" s="5" t="n">
        <v>1189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82</v>
      </c>
    </row>
    <row r="3" spans="1:4">
      <c r="A3" s="3" t="s">
        <v>211</v>
      </c>
    </row>
    <row r="4" spans="1:4">
      <c r="A4" s="4" t="s">
        <v>603</v>
      </c>
      <c r="B4" s="5" t="n">
        <v>3900000</v>
      </c>
      <c r="C4" s="5" t="n">
        <v>6100000</v>
      </c>
      <c r="D4" s="5" t="n">
        <v>3700000</v>
      </c>
    </row>
    <row r="5" spans="1:4">
      <c r="A5" s="4" t="s">
        <v>604</v>
      </c>
      <c r="B5" s="5" t="n">
        <v>117096731</v>
      </c>
      <c r="C5" s="5" t="n">
        <v>1173367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15"/>
    <col customWidth="1" max="8" min="8" width="46"/>
  </cols>
  <sheetData>
    <row r="1" spans="1:8">
      <c r="A1" s="1" t="s">
        <v>124</v>
      </c>
      <c r="B1" s="2" t="s">
        <v>125</v>
      </c>
      <c r="D1" s="2" t="s">
        <v>126</v>
      </c>
      <c r="E1" s="2" t="s">
        <v>127</v>
      </c>
      <c r="F1" s="2" t="s">
        <v>128</v>
      </c>
      <c r="G1" s="2" t="s">
        <v>129</v>
      </c>
      <c r="H1" s="2" t="s">
        <v>130</v>
      </c>
    </row>
    <row r="2" spans="1:8">
      <c r="A2" s="4" t="s">
        <v>131</v>
      </c>
      <c r="B2" s="6" t="n">
        <v>581405</v>
      </c>
      <c r="D2" s="6" t="n">
        <v>698</v>
      </c>
      <c r="E2" s="6" t="n">
        <v>551713</v>
      </c>
      <c r="F2" s="6" t="n">
        <v>331415</v>
      </c>
      <c r="G2" s="6" t="n">
        <v>-282538</v>
      </c>
      <c r="H2" s="6" t="n">
        <v>-19883</v>
      </c>
    </row>
    <row r="3" spans="1:8">
      <c r="A3" s="4" t="s">
        <v>108</v>
      </c>
      <c r="B3" s="5" t="n">
        <v>85436</v>
      </c>
      <c r="F3" s="5" t="n">
        <v>85436</v>
      </c>
    </row>
    <row r="4" spans="1:8">
      <c r="A4" s="4" t="s">
        <v>132</v>
      </c>
      <c r="B4" s="5" t="n">
        <v>-51693</v>
      </c>
      <c r="H4" s="5" t="n">
        <v>-51693</v>
      </c>
    </row>
    <row r="5" spans="1:8">
      <c r="A5" s="4" t="s">
        <v>133</v>
      </c>
      <c r="B5" s="5" t="n">
        <v>18380</v>
      </c>
      <c r="E5" s="5" t="n">
        <v>18380</v>
      </c>
    </row>
    <row r="6" spans="1:8">
      <c r="A6" s="4" t="s">
        <v>134</v>
      </c>
      <c r="B6" s="5" t="n">
        <v>20142</v>
      </c>
      <c r="E6" s="5" t="n">
        <v>-14089</v>
      </c>
      <c r="G6" s="5" t="n">
        <v>34231</v>
      </c>
    </row>
    <row r="7" spans="1:8">
      <c r="A7" s="4" t="s">
        <v>135</v>
      </c>
      <c r="D7" s="5" t="n">
        <v>3</v>
      </c>
      <c r="E7" s="5" t="n">
        <v>-3</v>
      </c>
    </row>
    <row r="8" spans="1:8">
      <c r="A8" s="4" t="s">
        <v>136</v>
      </c>
      <c r="B8" s="5" t="n">
        <v>5379</v>
      </c>
      <c r="D8" s="5" t="n">
        <v>1</v>
      </c>
      <c r="E8" s="5" t="n">
        <v>5378</v>
      </c>
    </row>
    <row r="9" spans="1:8">
      <c r="A9" s="4" t="s">
        <v>137</v>
      </c>
      <c r="B9" s="5" t="n">
        <v>-4649</v>
      </c>
      <c r="G9" s="5" t="n">
        <v>-4649</v>
      </c>
    </row>
    <row r="10" spans="1:8">
      <c r="A10" s="4" t="s">
        <v>138</v>
      </c>
      <c r="B10" s="5" t="n">
        <v>654400</v>
      </c>
      <c r="D10" s="5" t="n">
        <v>702</v>
      </c>
      <c r="E10" s="5" t="n">
        <v>561379</v>
      </c>
      <c r="F10" s="5" t="n">
        <v>416851</v>
      </c>
      <c r="G10" s="5" t="n">
        <v>-252956</v>
      </c>
      <c r="H10" s="5" t="n">
        <v>-71576</v>
      </c>
    </row>
    <row r="11" spans="1:8">
      <c r="A11" s="4" t="s">
        <v>108</v>
      </c>
      <c r="B11" s="5" t="n">
        <v>129535</v>
      </c>
      <c r="C11" s="4" t="s">
        <v>91</v>
      </c>
      <c r="F11" s="5" t="n">
        <v>129535</v>
      </c>
    </row>
    <row r="12" spans="1:8">
      <c r="A12" s="4" t="s">
        <v>132</v>
      </c>
      <c r="B12" s="5" t="n">
        <v>-22524</v>
      </c>
      <c r="H12" s="5" t="n">
        <v>-22524</v>
      </c>
    </row>
    <row r="13" spans="1:8">
      <c r="A13" s="4" t="s">
        <v>133</v>
      </c>
      <c r="B13" s="5" t="n">
        <v>43613</v>
      </c>
      <c r="E13" s="5" t="n">
        <v>43613</v>
      </c>
    </row>
    <row r="14" spans="1:8">
      <c r="A14" s="4" t="s">
        <v>134</v>
      </c>
      <c r="B14" s="5" t="n">
        <v>13056</v>
      </c>
      <c r="E14" s="5" t="n">
        <v>-5204</v>
      </c>
      <c r="G14" s="5" t="n">
        <v>18260</v>
      </c>
    </row>
    <row r="15" spans="1:8">
      <c r="A15" s="4" t="s">
        <v>139</v>
      </c>
      <c r="B15" s="5" t="n">
        <v>-60089</v>
      </c>
      <c r="G15" s="5" t="n">
        <v>-60089</v>
      </c>
    </row>
    <row r="16" spans="1:8">
      <c r="A16" s="4" t="s">
        <v>137</v>
      </c>
      <c r="B16" s="5" t="n">
        <v>-2975</v>
      </c>
      <c r="G16" s="5" t="n">
        <v>-2975</v>
      </c>
    </row>
    <row r="17" spans="1:8">
      <c r="A17" s="4" t="s">
        <v>140</v>
      </c>
      <c r="B17" s="5" t="n">
        <v>-99</v>
      </c>
      <c r="E17" s="5" t="n">
        <v>556</v>
      </c>
      <c r="F17" s="5" t="n">
        <v>-655</v>
      </c>
    </row>
    <row r="18" spans="1:8">
      <c r="A18" s="4" t="s">
        <v>141</v>
      </c>
      <c r="B18" s="5" t="n">
        <v>754917</v>
      </c>
      <c r="D18" s="5" t="n">
        <v>702</v>
      </c>
      <c r="E18" s="5" t="n">
        <v>600344</v>
      </c>
      <c r="F18" s="5" t="n">
        <v>545731</v>
      </c>
      <c r="G18" s="5" t="n">
        <v>-297760</v>
      </c>
      <c r="H18" s="5" t="n">
        <v>-94100</v>
      </c>
    </row>
    <row r="19" spans="1:8">
      <c r="A19" s="4" t="s">
        <v>108</v>
      </c>
      <c r="B19" s="5" t="n">
        <v>5135</v>
      </c>
      <c r="F19" s="5" t="n">
        <v>5135</v>
      </c>
    </row>
    <row r="20" spans="1:8">
      <c r="A20" s="4" t="s">
        <v>132</v>
      </c>
      <c r="B20" s="5" t="n">
        <v>16744</v>
      </c>
      <c r="H20" s="5" t="n">
        <v>16744</v>
      </c>
    </row>
    <row r="21" spans="1:8">
      <c r="A21" s="4" t="s">
        <v>133</v>
      </c>
      <c r="B21" s="5" t="n">
        <v>13683</v>
      </c>
      <c r="E21" s="5" t="n">
        <v>13683</v>
      </c>
    </row>
    <row r="22" spans="1:8">
      <c r="A22" s="4" t="s">
        <v>134</v>
      </c>
      <c r="B22" s="5" t="n">
        <v>16816</v>
      </c>
      <c r="E22" s="5" t="n">
        <v>-3682</v>
      </c>
      <c r="G22" s="5" t="n">
        <v>20498</v>
      </c>
    </row>
    <row r="23" spans="1:8">
      <c r="A23" s="4" t="s">
        <v>139</v>
      </c>
      <c r="B23" s="5" t="n">
        <v>-37387</v>
      </c>
      <c r="G23" s="5" t="n">
        <v>-37387</v>
      </c>
    </row>
    <row r="24" spans="1:8">
      <c r="A24" s="4" t="s">
        <v>137</v>
      </c>
      <c r="B24" s="5" t="n">
        <v>-5311</v>
      </c>
      <c r="G24" s="5" t="n">
        <v>-5311</v>
      </c>
    </row>
    <row r="25" spans="1:8">
      <c r="A25" s="4" t="s">
        <v>142</v>
      </c>
      <c r="B25" s="6" t="n">
        <v>764597</v>
      </c>
      <c r="D25" s="6" t="n">
        <v>702</v>
      </c>
      <c r="E25" s="6" t="n">
        <v>610345</v>
      </c>
      <c r="F25" s="6" t="n">
        <v>550866</v>
      </c>
      <c r="G25" s="6" t="n">
        <v>-319960</v>
      </c>
      <c r="H25" s="6" t="n">
        <v>-77356</v>
      </c>
    </row>
    <row r="26" spans="1:8"/>
    <row r="27" spans="1:8">
      <c r="A27" s="4" t="s">
        <v>91</v>
      </c>
      <c r="B27" s="4" t="s">
        <v>114</v>
      </c>
    </row>
  </sheetData>
  <mergeCells count="3">
    <mergeCell ref="B1:C1"/>
    <mergeCell ref="A26:H26"/>
    <mergeCell ref="B27:H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370</v>
      </c>
      <c r="J1" s="2" t="s">
        <v>1</v>
      </c>
    </row>
    <row r="2" spans="1:12">
      <c r="B2" s="2" t="s">
        <v>2</v>
      </c>
      <c r="C2" s="2" t="s">
        <v>433</v>
      </c>
      <c r="D2" s="2" t="s">
        <v>4</v>
      </c>
      <c r="E2" s="2" t="s">
        <v>434</v>
      </c>
      <c r="F2" s="2" t="s">
        <v>32</v>
      </c>
      <c r="G2" s="2" t="s">
        <v>435</v>
      </c>
      <c r="H2" s="2" t="s">
        <v>436</v>
      </c>
      <c r="I2" s="2" t="s">
        <v>437</v>
      </c>
      <c r="J2" s="2" t="s">
        <v>2</v>
      </c>
      <c r="K2" s="2" t="s">
        <v>32</v>
      </c>
      <c r="L2" s="2" t="s">
        <v>82</v>
      </c>
    </row>
    <row r="3" spans="1:12">
      <c r="A3" s="3" t="s">
        <v>213</v>
      </c>
    </row>
    <row r="4" spans="1:12">
      <c r="A4" s="4" t="s">
        <v>606</v>
      </c>
      <c r="J4" s="6" t="n">
        <v>-2619</v>
      </c>
      <c r="K4" s="6" t="n">
        <v>4105</v>
      </c>
      <c r="L4" s="6" t="n">
        <v>1946</v>
      </c>
    </row>
    <row r="5" spans="1:12">
      <c r="A5" s="4" t="s">
        <v>607</v>
      </c>
      <c r="L5" s="5" t="n">
        <v>24465</v>
      </c>
    </row>
    <row r="6" spans="1:12">
      <c r="A6" s="4" t="s">
        <v>125</v>
      </c>
      <c r="B6" s="6" t="n">
        <v>-443</v>
      </c>
      <c r="C6" s="6" t="n">
        <v>-1059</v>
      </c>
      <c r="D6" s="6" t="n">
        <v>-1766</v>
      </c>
      <c r="E6" s="6" t="n">
        <v>649</v>
      </c>
      <c r="F6" s="6" t="n">
        <v>-378</v>
      </c>
      <c r="G6" s="6" t="n">
        <v>2794</v>
      </c>
      <c r="H6" s="6" t="n">
        <v>2023</v>
      </c>
      <c r="I6" s="6" t="n">
        <v>-334</v>
      </c>
      <c r="J6" s="6" t="n">
        <v>-2619</v>
      </c>
      <c r="K6" s="6" t="n">
        <v>4105</v>
      </c>
      <c r="L6" s="6" t="n">
        <v>2641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8</v>
      </c>
      <c r="B1" s="2" t="s">
        <v>1</v>
      </c>
    </row>
    <row r="2" spans="1:4">
      <c r="B2" s="2" t="s">
        <v>82</v>
      </c>
      <c r="C2" s="2" t="s">
        <v>362</v>
      </c>
      <c r="D2" s="2" t="s">
        <v>609</v>
      </c>
    </row>
    <row r="3" spans="1:4">
      <c r="A3" s="3" t="s">
        <v>610</v>
      </c>
    </row>
    <row r="4" spans="1:4">
      <c r="A4" s="4" t="s">
        <v>607</v>
      </c>
      <c r="B4" s="6" t="n">
        <v>24465</v>
      </c>
    </row>
    <row r="5" spans="1:4">
      <c r="A5" s="4" t="s">
        <v>611</v>
      </c>
    </row>
    <row r="6" spans="1:4">
      <c r="A6" s="3" t="s">
        <v>610</v>
      </c>
    </row>
    <row r="7" spans="1:4">
      <c r="A7" s="4" t="s">
        <v>612</v>
      </c>
      <c r="C7" s="6" t="n">
        <v>9800</v>
      </c>
    </row>
    <row r="8" spans="1:4">
      <c r="A8" s="4" t="s">
        <v>613</v>
      </c>
      <c r="D8" s="6" t="n">
        <v>1000</v>
      </c>
    </row>
    <row r="9" spans="1:4">
      <c r="A9" s="4" t="s">
        <v>614</v>
      </c>
      <c r="D9" s="6" t="n">
        <v>10800</v>
      </c>
    </row>
    <row r="10" spans="1:4">
      <c r="A10" s="4" t="s">
        <v>607</v>
      </c>
      <c r="B10" s="6" t="n">
        <v>24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80"/>
    <col customWidth="1" max="15" min="15" width="28"/>
    <col customWidth="1" max="16" min="16" width="4"/>
    <col customWidth="1" max="17" min="17" width="28"/>
  </cols>
  <sheetData>
    <row r="1" spans="1:17">
      <c r="A1" s="1" t="s">
        <v>615</v>
      </c>
      <c r="B1" s="2" t="s">
        <v>370</v>
      </c>
      <c r="N1" s="2" t="s">
        <v>1</v>
      </c>
    </row>
    <row r="2" spans="1:17">
      <c r="B2" s="2" t="s">
        <v>551</v>
      </c>
      <c r="C2" s="2" t="s">
        <v>616</v>
      </c>
      <c r="D2" s="2" t="s">
        <v>617</v>
      </c>
      <c r="E2" s="2" t="s">
        <v>618</v>
      </c>
      <c r="F2" s="2" t="s">
        <v>560</v>
      </c>
      <c r="H2" s="2" t="s">
        <v>619</v>
      </c>
      <c r="J2" s="2" t="s">
        <v>620</v>
      </c>
      <c r="L2" s="2" t="s">
        <v>621</v>
      </c>
      <c r="N2" s="2" t="s">
        <v>622</v>
      </c>
      <c r="O2" s="2" t="s">
        <v>623</v>
      </c>
      <c r="Q2" s="2" t="s">
        <v>624</v>
      </c>
    </row>
    <row r="3" spans="1:17">
      <c r="A3" s="3" t="s">
        <v>625</v>
      </c>
    </row>
    <row r="4" spans="1:17">
      <c r="A4" s="4" t="s">
        <v>83</v>
      </c>
      <c r="B4" s="6" t="n">
        <v>326395</v>
      </c>
      <c r="C4" s="6" t="n">
        <v>225735</v>
      </c>
      <c r="D4" s="6" t="n">
        <v>240599</v>
      </c>
      <c r="E4" s="6" t="n">
        <v>231462</v>
      </c>
      <c r="F4" s="6" t="n">
        <v>342730</v>
      </c>
      <c r="H4" s="6" t="n">
        <v>216975</v>
      </c>
      <c r="J4" s="6" t="n">
        <v>219930</v>
      </c>
      <c r="L4" s="6" t="n">
        <v>226066</v>
      </c>
      <c r="N4" s="6" t="n">
        <v>1024191</v>
      </c>
      <c r="O4" s="6" t="n">
        <v>1005701</v>
      </c>
      <c r="Q4" s="6" t="n">
        <v>1045977</v>
      </c>
    </row>
    <row r="5" spans="1:17">
      <c r="A5" s="4" t="s">
        <v>626</v>
      </c>
      <c r="B5" s="6" t="n">
        <v>108037</v>
      </c>
      <c r="C5" s="6" t="n">
        <v>11423</v>
      </c>
      <c r="D5" s="6" t="n">
        <v>-38443</v>
      </c>
      <c r="E5" s="5" t="n">
        <v>3623</v>
      </c>
      <c r="F5" s="6" t="n">
        <v>120343</v>
      </c>
      <c r="G5" s="4" t="s">
        <v>91</v>
      </c>
      <c r="H5" s="6" t="n">
        <v>-9353</v>
      </c>
      <c r="I5" s="4" t="s">
        <v>91</v>
      </c>
      <c r="J5" s="6" t="n">
        <v>-26572</v>
      </c>
      <c r="K5" s="4" t="s">
        <v>91</v>
      </c>
      <c r="L5" s="6" t="n">
        <v>136712</v>
      </c>
      <c r="M5" s="4" t="s">
        <v>91</v>
      </c>
      <c r="N5" s="5" t="n">
        <v>84640</v>
      </c>
      <c r="O5" s="6" t="n">
        <v>221130</v>
      </c>
      <c r="P5" s="4" t="s">
        <v>91</v>
      </c>
      <c r="Q5" s="6" t="n">
        <v>127948</v>
      </c>
    </row>
    <row r="6" spans="1:17">
      <c r="A6" s="4" t="s">
        <v>627</v>
      </c>
      <c r="E6" s="6" t="n">
        <v>2700</v>
      </c>
      <c r="N6" s="6" t="n">
        <v>48100</v>
      </c>
    </row>
    <row r="7" spans="1:17">
      <c r="A7" s="4" t="s">
        <v>628</v>
      </c>
      <c r="N7" s="5" t="n">
        <v>2</v>
      </c>
      <c r="O7" s="5" t="n">
        <v>3</v>
      </c>
      <c r="Q7" s="5" t="n">
        <v>3</v>
      </c>
    </row>
    <row r="8" spans="1:17">
      <c r="A8" s="10" t="s">
        <v>629</v>
      </c>
    </row>
    <row r="9" spans="1:17">
      <c r="A9" s="3" t="s">
        <v>625</v>
      </c>
    </row>
    <row r="10" spans="1:17">
      <c r="A10" s="4" t="s">
        <v>630</v>
      </c>
      <c r="N10" s="4" t="s">
        <v>631</v>
      </c>
      <c r="O10" s="4" t="s">
        <v>632</v>
      </c>
      <c r="Q10" s="4" t="s">
        <v>633</v>
      </c>
    </row>
    <row r="11" spans="1:17">
      <c r="A11" s="4" t="s">
        <v>634</v>
      </c>
    </row>
    <row r="12" spans="1:17">
      <c r="A12" s="3" t="s">
        <v>625</v>
      </c>
    </row>
    <row r="13" spans="1:17">
      <c r="A13" s="4" t="s">
        <v>83</v>
      </c>
      <c r="N13" s="6" t="n">
        <v>94036</v>
      </c>
      <c r="O13" s="6" t="n">
        <v>124630</v>
      </c>
      <c r="Q13" s="6" t="n">
        <v>219698</v>
      </c>
    </row>
    <row r="14" spans="1:17">
      <c r="A14" s="4" t="s">
        <v>635</v>
      </c>
    </row>
    <row r="15" spans="1:17">
      <c r="A15" s="3" t="s">
        <v>625</v>
      </c>
    </row>
    <row r="16" spans="1:17">
      <c r="A16" s="4" t="s">
        <v>627</v>
      </c>
      <c r="N16" s="6" t="n">
        <v>46700</v>
      </c>
    </row>
    <row r="17" spans="1:17">
      <c r="A17" s="4" t="s">
        <v>636</v>
      </c>
    </row>
    <row r="18" spans="1:17">
      <c r="A18" s="3" t="s">
        <v>625</v>
      </c>
    </row>
    <row r="19" spans="1:17">
      <c r="A19" s="4" t="s">
        <v>83</v>
      </c>
      <c r="O19" s="5" t="n">
        <v>15300</v>
      </c>
      <c r="Q19" s="6" t="n">
        <v>94500</v>
      </c>
    </row>
    <row r="20" spans="1:17">
      <c r="A20" s="4" t="s">
        <v>637</v>
      </c>
    </row>
    <row r="21" spans="1:17">
      <c r="A21" s="3" t="s">
        <v>625</v>
      </c>
    </row>
    <row r="22" spans="1:17">
      <c r="A22" s="4" t="s">
        <v>638</v>
      </c>
      <c r="N22" s="4" t="s">
        <v>639</v>
      </c>
    </row>
    <row r="23" spans="1:17">
      <c r="A23" s="4" t="s">
        <v>640</v>
      </c>
    </row>
    <row r="24" spans="1:17">
      <c r="A24" s="3" t="s">
        <v>625</v>
      </c>
    </row>
    <row r="25" spans="1:17">
      <c r="A25" s="4" t="s">
        <v>638</v>
      </c>
      <c r="N25" s="4" t="s">
        <v>641</v>
      </c>
    </row>
    <row r="26" spans="1:17">
      <c r="A26" s="4" t="s">
        <v>642</v>
      </c>
    </row>
    <row r="27" spans="1:17">
      <c r="A27" s="3" t="s">
        <v>625</v>
      </c>
    </row>
    <row r="28" spans="1:17">
      <c r="A28" s="4" t="s">
        <v>83</v>
      </c>
      <c r="O28" s="5" t="n">
        <v>15400</v>
      </c>
    </row>
    <row r="29" spans="1:17">
      <c r="A29" s="4" t="s">
        <v>626</v>
      </c>
      <c r="O29" s="6" t="n">
        <v>151700</v>
      </c>
    </row>
    <row r="30" spans="1:17"/>
    <row r="31" spans="1:17">
      <c r="A31" s="4" t="s">
        <v>91</v>
      </c>
      <c r="B31" s="4" t="s">
        <v>114</v>
      </c>
    </row>
  </sheetData>
  <mergeCells count="10">
    <mergeCell ref="A1:A2"/>
    <mergeCell ref="B1:M1"/>
    <mergeCell ref="N1:Q1"/>
    <mergeCell ref="F2:G2"/>
    <mergeCell ref="H2:I2"/>
    <mergeCell ref="J2:K2"/>
    <mergeCell ref="L2:M2"/>
    <mergeCell ref="O2:P2"/>
    <mergeCell ref="A30:Q30"/>
    <mergeCell ref="B31:Q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643</v>
      </c>
      <c r="B1" s="2" t="s">
        <v>370</v>
      </c>
      <c r="N1" s="2" t="s">
        <v>1</v>
      </c>
    </row>
    <row r="2" spans="1:17">
      <c r="B2" s="2" t="s">
        <v>2</v>
      </c>
      <c r="C2" s="2" t="s">
        <v>433</v>
      </c>
      <c r="D2" s="2" t="s">
        <v>4</v>
      </c>
      <c r="E2" s="2" t="s">
        <v>434</v>
      </c>
      <c r="F2" s="2" t="s">
        <v>32</v>
      </c>
      <c r="H2" s="2" t="s">
        <v>435</v>
      </c>
      <c r="J2" s="2" t="s">
        <v>436</v>
      </c>
      <c r="L2" s="2" t="s">
        <v>437</v>
      </c>
      <c r="N2" s="2" t="s">
        <v>2</v>
      </c>
      <c r="O2" s="2" t="s">
        <v>32</v>
      </c>
      <c r="Q2" s="2" t="s">
        <v>82</v>
      </c>
    </row>
    <row r="3" spans="1:17">
      <c r="A3" s="3" t="s">
        <v>625</v>
      </c>
    </row>
    <row r="4" spans="1:17">
      <c r="A4" s="4" t="s">
        <v>83</v>
      </c>
      <c r="B4" s="6" t="n">
        <v>326395</v>
      </c>
      <c r="C4" s="6" t="n">
        <v>225735</v>
      </c>
      <c r="D4" s="6" t="n">
        <v>240599</v>
      </c>
      <c r="E4" s="6" t="n">
        <v>231462</v>
      </c>
      <c r="F4" s="6" t="n">
        <v>342730</v>
      </c>
      <c r="H4" s="6" t="n">
        <v>216975</v>
      </c>
      <c r="J4" s="6" t="n">
        <v>219930</v>
      </c>
      <c r="L4" s="6" t="n">
        <v>226066</v>
      </c>
      <c r="N4" s="6" t="n">
        <v>1024191</v>
      </c>
      <c r="O4" s="6" t="n">
        <v>1005701</v>
      </c>
      <c r="Q4" s="6" t="n">
        <v>1045977</v>
      </c>
    </row>
    <row r="5" spans="1:17">
      <c r="A5" s="4" t="s">
        <v>644</v>
      </c>
      <c r="N5" s="5" t="n">
        <v>102224</v>
      </c>
      <c r="O5" s="5" t="n">
        <v>103454</v>
      </c>
    </row>
    <row r="6" spans="1:17">
      <c r="A6" s="4" t="s">
        <v>155</v>
      </c>
      <c r="N6" s="5" t="n">
        <v>13683</v>
      </c>
      <c r="O6" s="5" t="n">
        <v>43613</v>
      </c>
      <c r="Q6" s="5" t="n">
        <v>18380</v>
      </c>
    </row>
    <row r="7" spans="1:17">
      <c r="A7" s="4" t="s">
        <v>100</v>
      </c>
      <c r="B7" s="6" t="n">
        <v>108037</v>
      </c>
      <c r="C7" s="6" t="n">
        <v>11423</v>
      </c>
      <c r="D7" s="6" t="n">
        <v>-38443</v>
      </c>
      <c r="E7" s="6" t="n">
        <v>3623</v>
      </c>
      <c r="F7" s="6" t="n">
        <v>120343</v>
      </c>
      <c r="G7" s="4" t="s">
        <v>91</v>
      </c>
      <c r="H7" s="6" t="n">
        <v>-9353</v>
      </c>
      <c r="I7" s="4" t="s">
        <v>91</v>
      </c>
      <c r="J7" s="6" t="n">
        <v>-26572</v>
      </c>
      <c r="K7" s="4" t="s">
        <v>91</v>
      </c>
      <c r="L7" s="6" t="n">
        <v>136712</v>
      </c>
      <c r="M7" s="4" t="s">
        <v>91</v>
      </c>
      <c r="N7" s="5" t="n">
        <v>84640</v>
      </c>
      <c r="O7" s="5" t="n">
        <v>221130</v>
      </c>
      <c r="P7" s="4" t="s">
        <v>91</v>
      </c>
      <c r="Q7" s="5" t="n">
        <v>127948</v>
      </c>
    </row>
    <row r="8" spans="1:17">
      <c r="A8" s="4" t="s">
        <v>645</v>
      </c>
    </row>
    <row r="9" spans="1:17">
      <c r="A9" s="3" t="s">
        <v>625</v>
      </c>
    </row>
    <row r="10" spans="1:17">
      <c r="A10" s="4" t="s">
        <v>83</v>
      </c>
      <c r="N10" s="5" t="n">
        <v>598590</v>
      </c>
      <c r="O10" s="5" t="n">
        <v>591252</v>
      </c>
      <c r="Q10" s="5" t="n">
        <v>589006</v>
      </c>
    </row>
    <row r="11" spans="1:17">
      <c r="A11" s="4" t="s">
        <v>644</v>
      </c>
      <c r="N11" s="5" t="n">
        <v>13094</v>
      </c>
      <c r="O11" s="5" t="n">
        <v>14581</v>
      </c>
    </row>
    <row r="12" spans="1:17">
      <c r="A12" s="4" t="s">
        <v>155</v>
      </c>
      <c r="N12" s="5" t="n">
        <v>2234</v>
      </c>
      <c r="O12" s="5" t="n">
        <v>6894</v>
      </c>
    </row>
    <row r="13" spans="1:17">
      <c r="A13" s="4" t="s">
        <v>100</v>
      </c>
      <c r="N13" s="5" t="n">
        <v>331766</v>
      </c>
      <c r="O13" s="5" t="n">
        <v>290713</v>
      </c>
    </row>
    <row r="14" spans="1:17">
      <c r="A14" s="4" t="s">
        <v>646</v>
      </c>
    </row>
    <row r="15" spans="1:17">
      <c r="A15" s="3" t="s">
        <v>625</v>
      </c>
    </row>
    <row r="16" spans="1:17">
      <c r="A16" s="4" t="s">
        <v>83</v>
      </c>
      <c r="N16" s="5" t="n">
        <v>425601</v>
      </c>
      <c r="O16" s="5" t="n">
        <v>399033</v>
      </c>
      <c r="Q16" s="5" t="n">
        <v>362368</v>
      </c>
    </row>
    <row r="17" spans="1:17">
      <c r="A17" s="4" t="s">
        <v>644</v>
      </c>
      <c r="N17" s="5" t="n">
        <v>34171</v>
      </c>
      <c r="O17" s="5" t="n">
        <v>29385</v>
      </c>
    </row>
    <row r="18" spans="1:17">
      <c r="A18" s="4" t="s">
        <v>155</v>
      </c>
      <c r="N18" s="5" t="n">
        <v>2230</v>
      </c>
      <c r="O18" s="5" t="n">
        <v>6876</v>
      </c>
    </row>
    <row r="19" spans="1:17">
      <c r="A19" s="4" t="s">
        <v>100</v>
      </c>
      <c r="N19" s="5" t="n">
        <v>-38233</v>
      </c>
      <c r="O19" s="5" t="n">
        <v>-38885</v>
      </c>
    </row>
    <row r="20" spans="1:17">
      <c r="A20" s="4" t="s">
        <v>647</v>
      </c>
    </row>
    <row r="21" spans="1:17">
      <c r="A21" s="3" t="s">
        <v>625</v>
      </c>
    </row>
    <row r="22" spans="1:17">
      <c r="A22" s="4" t="s">
        <v>83</v>
      </c>
      <c r="O22" s="5" t="n">
        <v>15416</v>
      </c>
      <c r="Q22" s="6" t="n">
        <v>94603</v>
      </c>
    </row>
    <row r="23" spans="1:17">
      <c r="A23" s="4" t="s">
        <v>644</v>
      </c>
      <c r="N23" s="5" t="n">
        <v>54959</v>
      </c>
      <c r="O23" s="5" t="n">
        <v>59488</v>
      </c>
    </row>
    <row r="24" spans="1:17">
      <c r="A24" s="4" t="s">
        <v>155</v>
      </c>
      <c r="N24" s="5" t="n">
        <v>9219</v>
      </c>
      <c r="O24" s="5" t="n">
        <v>29843</v>
      </c>
    </row>
    <row r="25" spans="1:17">
      <c r="A25" s="4" t="s">
        <v>100</v>
      </c>
      <c r="N25" s="6" t="n">
        <v>-208893</v>
      </c>
      <c r="O25" s="6" t="n">
        <v>-30698</v>
      </c>
    </row>
    <row r="26" spans="1:17"/>
    <row r="27" spans="1:17">
      <c r="A27" s="4" t="s">
        <v>91</v>
      </c>
      <c r="B27" s="4" t="s">
        <v>114</v>
      </c>
    </row>
  </sheetData>
  <mergeCells count="10">
    <mergeCell ref="A1:A2"/>
    <mergeCell ref="B1:M1"/>
    <mergeCell ref="N1:Q1"/>
    <mergeCell ref="F2:G2"/>
    <mergeCell ref="H2:I2"/>
    <mergeCell ref="J2:K2"/>
    <mergeCell ref="L2:M2"/>
    <mergeCell ref="O2:P2"/>
    <mergeCell ref="A26:Q26"/>
    <mergeCell ref="B27:Q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370</v>
      </c>
      <c r="J1" s="2" t="s">
        <v>1</v>
      </c>
    </row>
    <row r="2" spans="1:12">
      <c r="B2" s="2" t="s">
        <v>2</v>
      </c>
      <c r="C2" s="2" t="s">
        <v>433</v>
      </c>
      <c r="D2" s="2" t="s">
        <v>4</v>
      </c>
      <c r="E2" s="2" t="s">
        <v>434</v>
      </c>
      <c r="F2" s="2" t="s">
        <v>32</v>
      </c>
      <c r="G2" s="2" t="s">
        <v>435</v>
      </c>
      <c r="H2" s="2" t="s">
        <v>436</v>
      </c>
      <c r="I2" s="2" t="s">
        <v>437</v>
      </c>
      <c r="J2" s="2" t="s">
        <v>2</v>
      </c>
      <c r="K2" s="2" t="s">
        <v>32</v>
      </c>
      <c r="L2" s="2" t="s">
        <v>82</v>
      </c>
    </row>
    <row r="3" spans="1:12">
      <c r="A3" s="3" t="s">
        <v>649</v>
      </c>
    </row>
    <row r="4" spans="1:12">
      <c r="A4" s="4" t="s">
        <v>83</v>
      </c>
      <c r="B4" s="6" t="n">
        <v>326395</v>
      </c>
      <c r="C4" s="6" t="n">
        <v>225735</v>
      </c>
      <c r="D4" s="6" t="n">
        <v>240599</v>
      </c>
      <c r="E4" s="6" t="n">
        <v>231462</v>
      </c>
      <c r="F4" s="6" t="n">
        <v>342730</v>
      </c>
      <c r="G4" s="6" t="n">
        <v>216975</v>
      </c>
      <c r="H4" s="6" t="n">
        <v>219930</v>
      </c>
      <c r="I4" s="6" t="n">
        <v>226066</v>
      </c>
      <c r="J4" s="6" t="n">
        <v>1024191</v>
      </c>
      <c r="K4" s="6" t="n">
        <v>1005701</v>
      </c>
      <c r="L4" s="6" t="n">
        <v>1045977</v>
      </c>
    </row>
    <row r="5" spans="1:12">
      <c r="A5" s="4" t="s">
        <v>645</v>
      </c>
    </row>
    <row r="6" spans="1:12">
      <c r="A6" s="3" t="s">
        <v>649</v>
      </c>
    </row>
    <row r="7" spans="1:12">
      <c r="A7" s="4" t="s">
        <v>83</v>
      </c>
      <c r="J7" s="5" t="n">
        <v>598590</v>
      </c>
      <c r="K7" s="5" t="n">
        <v>591252</v>
      </c>
      <c r="L7" s="5" t="n">
        <v>589006</v>
      </c>
    </row>
    <row r="8" spans="1:12">
      <c r="A8" s="4" t="s">
        <v>646</v>
      </c>
    </row>
    <row r="9" spans="1:12">
      <c r="A9" s="3" t="s">
        <v>649</v>
      </c>
    </row>
    <row r="10" spans="1:12">
      <c r="A10" s="4" t="s">
        <v>83</v>
      </c>
      <c r="J10" s="6" t="n">
        <v>425601</v>
      </c>
      <c r="K10" s="5" t="n">
        <v>399033</v>
      </c>
      <c r="L10" s="5" t="n">
        <v>362368</v>
      </c>
    </row>
    <row r="11" spans="1:12">
      <c r="A11" s="4" t="s">
        <v>647</v>
      </c>
    </row>
    <row r="12" spans="1:12">
      <c r="A12" s="3" t="s">
        <v>649</v>
      </c>
    </row>
    <row r="13" spans="1:12">
      <c r="A13" s="4" t="s">
        <v>83</v>
      </c>
      <c r="K13" s="6" t="n">
        <v>15416</v>
      </c>
      <c r="L13" s="6" t="n">
        <v>9460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650</v>
      </c>
      <c r="B1" s="2" t="s">
        <v>370</v>
      </c>
      <c r="N1" s="2" t="s">
        <v>1</v>
      </c>
    </row>
    <row r="2" spans="1:17">
      <c r="B2" s="2" t="s">
        <v>2</v>
      </c>
      <c r="C2" s="2" t="s">
        <v>433</v>
      </c>
      <c r="D2" s="2" t="s">
        <v>4</v>
      </c>
      <c r="E2" s="2" t="s">
        <v>434</v>
      </c>
      <c r="F2" s="2" t="s">
        <v>32</v>
      </c>
      <c r="H2" s="2" t="s">
        <v>435</v>
      </c>
      <c r="J2" s="2" t="s">
        <v>436</v>
      </c>
      <c r="L2" s="2" t="s">
        <v>437</v>
      </c>
      <c r="N2" s="2" t="s">
        <v>2</v>
      </c>
      <c r="O2" s="2" t="s">
        <v>32</v>
      </c>
      <c r="Q2" s="2" t="s">
        <v>82</v>
      </c>
    </row>
    <row r="3" spans="1:17">
      <c r="A3" s="3" t="s">
        <v>625</v>
      </c>
    </row>
    <row r="4" spans="1:17">
      <c r="A4" s="4" t="s">
        <v>83</v>
      </c>
      <c r="B4" s="6" t="n">
        <v>326395</v>
      </c>
      <c r="C4" s="6" t="n">
        <v>225735</v>
      </c>
      <c r="D4" s="6" t="n">
        <v>240599</v>
      </c>
      <c r="E4" s="6" t="n">
        <v>231462</v>
      </c>
      <c r="F4" s="6" t="n">
        <v>342730</v>
      </c>
      <c r="H4" s="6" t="n">
        <v>216975</v>
      </c>
      <c r="J4" s="6" t="n">
        <v>219930</v>
      </c>
      <c r="L4" s="6" t="n">
        <v>226066</v>
      </c>
      <c r="N4" s="6" t="n">
        <v>1024191</v>
      </c>
      <c r="O4" s="6" t="n">
        <v>1005701</v>
      </c>
      <c r="Q4" s="6" t="n">
        <v>1045977</v>
      </c>
    </row>
    <row r="5" spans="1:17">
      <c r="A5" s="4" t="s">
        <v>644</v>
      </c>
      <c r="N5" s="5" t="n">
        <v>102224</v>
      </c>
      <c r="O5" s="5" t="n">
        <v>103454</v>
      </c>
    </row>
    <row r="6" spans="1:17">
      <c r="A6" s="4" t="s">
        <v>155</v>
      </c>
      <c r="N6" s="5" t="n">
        <v>13683</v>
      </c>
      <c r="O6" s="5" t="n">
        <v>43613</v>
      </c>
      <c r="Q6" s="5" t="n">
        <v>18380</v>
      </c>
    </row>
    <row r="7" spans="1:17">
      <c r="A7" s="4" t="s">
        <v>651</v>
      </c>
      <c r="B7" s="6" t="n">
        <v>98922</v>
      </c>
      <c r="C7" s="6" t="n">
        <v>1155</v>
      </c>
      <c r="D7" s="6" t="n">
        <v>-50723</v>
      </c>
      <c r="E7" s="6" t="n">
        <v>-5782</v>
      </c>
      <c r="F7" s="6" t="n">
        <v>109862</v>
      </c>
      <c r="G7" s="4" t="s">
        <v>91</v>
      </c>
      <c r="H7" s="6" t="n">
        <v>-16252</v>
      </c>
      <c r="I7" s="4" t="s">
        <v>91</v>
      </c>
      <c r="J7" s="6" t="n">
        <v>-34143</v>
      </c>
      <c r="K7" s="4" t="s">
        <v>91</v>
      </c>
      <c r="L7" s="6" t="n">
        <v>126114</v>
      </c>
      <c r="M7" s="4" t="s">
        <v>91</v>
      </c>
      <c r="N7" s="5" t="n">
        <v>43572</v>
      </c>
      <c r="O7" s="5" t="n">
        <v>185581</v>
      </c>
      <c r="P7" s="4" t="s">
        <v>91</v>
      </c>
      <c r="Q7" s="5" t="n">
        <v>113373</v>
      </c>
    </row>
    <row r="8" spans="1:17">
      <c r="A8" s="4" t="s">
        <v>652</v>
      </c>
    </row>
    <row r="9" spans="1:17">
      <c r="A9" s="3" t="s">
        <v>625</v>
      </c>
    </row>
    <row r="10" spans="1:17">
      <c r="A10" s="4" t="s">
        <v>83</v>
      </c>
      <c r="N10" s="5" t="n">
        <v>541235</v>
      </c>
      <c r="O10" s="5" t="n">
        <v>527431</v>
      </c>
      <c r="Q10" s="5" t="n">
        <v>628013</v>
      </c>
    </row>
    <row r="11" spans="1:17">
      <c r="A11" s="4" t="s">
        <v>653</v>
      </c>
    </row>
    <row r="12" spans="1:17">
      <c r="A12" s="3" t="s">
        <v>625</v>
      </c>
    </row>
    <row r="13" spans="1:17">
      <c r="A13" s="4" t="s">
        <v>83</v>
      </c>
      <c r="N13" s="5" t="n">
        <v>482956</v>
      </c>
      <c r="O13" s="5" t="n">
        <v>478270</v>
      </c>
      <c r="Q13" s="5" t="n">
        <v>417964</v>
      </c>
    </row>
    <row r="14" spans="1:17">
      <c r="A14" s="4" t="s">
        <v>647</v>
      </c>
    </row>
    <row r="15" spans="1:17">
      <c r="A15" s="3" t="s">
        <v>625</v>
      </c>
    </row>
    <row r="16" spans="1:17">
      <c r="A16" s="4" t="s">
        <v>83</v>
      </c>
      <c r="O16" s="5" t="n">
        <v>15416</v>
      </c>
      <c r="Q16" s="5" t="n">
        <v>94603</v>
      </c>
    </row>
    <row r="17" spans="1:17">
      <c r="A17" s="4" t="s">
        <v>644</v>
      </c>
      <c r="N17" s="5" t="n">
        <v>54959</v>
      </c>
      <c r="O17" s="5" t="n">
        <v>59488</v>
      </c>
    </row>
    <row r="18" spans="1:17">
      <c r="A18" s="4" t="s">
        <v>155</v>
      </c>
      <c r="N18" s="6" t="n">
        <v>9219</v>
      </c>
      <c r="O18" s="5" t="n">
        <v>29843</v>
      </c>
    </row>
    <row r="19" spans="1:17">
      <c r="A19" s="4" t="s">
        <v>317</v>
      </c>
    </row>
    <row r="20" spans="1:17">
      <c r="A20" s="3" t="s">
        <v>625</v>
      </c>
    </row>
    <row r="21" spans="1:17">
      <c r="A21" s="4" t="s">
        <v>83</v>
      </c>
      <c r="O21" s="5" t="n">
        <v>1005701</v>
      </c>
      <c r="Q21" s="5" t="n">
        <v>1045977</v>
      </c>
    </row>
    <row r="22" spans="1:17">
      <c r="A22" s="4" t="s">
        <v>644</v>
      </c>
      <c r="O22" s="5" t="n">
        <v>103454</v>
      </c>
      <c r="Q22" s="5" t="n">
        <v>97431</v>
      </c>
    </row>
    <row r="23" spans="1:17">
      <c r="A23" s="4" t="s">
        <v>155</v>
      </c>
      <c r="O23" s="5" t="n">
        <v>43613</v>
      </c>
      <c r="Q23" s="5" t="n">
        <v>18380</v>
      </c>
    </row>
    <row r="24" spans="1:17">
      <c r="A24" s="4" t="s">
        <v>651</v>
      </c>
      <c r="O24" s="5" t="n">
        <v>185581</v>
      </c>
      <c r="Q24" s="5" t="n">
        <v>113373</v>
      </c>
    </row>
    <row r="25" spans="1:17">
      <c r="A25" s="4" t="s">
        <v>654</v>
      </c>
    </row>
    <row r="26" spans="1:17">
      <c r="A26" s="3" t="s">
        <v>625</v>
      </c>
    </row>
    <row r="27" spans="1:17">
      <c r="A27" s="4" t="s">
        <v>644</v>
      </c>
      <c r="O27" s="5" t="n">
        <v>27951</v>
      </c>
      <c r="Q27" s="5" t="n">
        <v>24966</v>
      </c>
    </row>
    <row r="28" spans="1:17">
      <c r="A28" s="4" t="s">
        <v>155</v>
      </c>
      <c r="O28" s="5" t="n">
        <v>5005</v>
      </c>
      <c r="Q28" s="5" t="n">
        <v>1638</v>
      </c>
    </row>
    <row r="29" spans="1:17">
      <c r="A29" s="4" t="s">
        <v>651</v>
      </c>
      <c r="O29" s="5" t="n">
        <v>206689</v>
      </c>
      <c r="Q29" s="5" t="n">
        <v>111382</v>
      </c>
    </row>
    <row r="30" spans="1:17">
      <c r="A30" s="4" t="s">
        <v>655</v>
      </c>
    </row>
    <row r="31" spans="1:17">
      <c r="A31" s="3" t="s">
        <v>625</v>
      </c>
    </row>
    <row r="32" spans="1:17">
      <c r="A32" s="4" t="s">
        <v>83</v>
      </c>
      <c r="O32" s="5" t="n">
        <v>527431</v>
      </c>
      <c r="Q32" s="5" t="n">
        <v>628013</v>
      </c>
    </row>
    <row r="33" spans="1:17">
      <c r="A33" s="4" t="s">
        <v>656</v>
      </c>
    </row>
    <row r="34" spans="1:17">
      <c r="A34" s="3" t="s">
        <v>625</v>
      </c>
    </row>
    <row r="35" spans="1:17">
      <c r="A35" s="4" t="s">
        <v>83</v>
      </c>
      <c r="O35" s="5" t="n">
        <v>116718</v>
      </c>
      <c r="Q35" s="5" t="n">
        <v>82548</v>
      </c>
    </row>
    <row r="36" spans="1:17">
      <c r="A36" s="4" t="s">
        <v>657</v>
      </c>
    </row>
    <row r="37" spans="1:17">
      <c r="A37" s="3" t="s">
        <v>625</v>
      </c>
    </row>
    <row r="38" spans="1:17">
      <c r="A38" s="4" t="s">
        <v>83</v>
      </c>
      <c r="O38" s="5" t="n">
        <v>261160</v>
      </c>
      <c r="Q38" s="5" t="n">
        <v>250568</v>
      </c>
    </row>
    <row r="39" spans="1:17">
      <c r="A39" s="4" t="s">
        <v>644</v>
      </c>
      <c r="O39" s="5" t="n">
        <v>3830</v>
      </c>
      <c r="Q39" s="5" t="n">
        <v>3670</v>
      </c>
    </row>
    <row r="40" spans="1:17">
      <c r="A40" s="4" t="s">
        <v>155</v>
      </c>
      <c r="O40" s="5" t="n">
        <v>6476</v>
      </c>
      <c r="Q40" s="5" t="n">
        <v>1223</v>
      </c>
    </row>
    <row r="41" spans="1:17">
      <c r="A41" s="4" t="s">
        <v>651</v>
      </c>
      <c r="O41" s="5" t="n">
        <v>176958</v>
      </c>
      <c r="Q41" s="5" t="n">
        <v>132518</v>
      </c>
    </row>
    <row r="42" spans="1:17">
      <c r="A42" s="4" t="s">
        <v>658</v>
      </c>
    </row>
    <row r="43" spans="1:17">
      <c r="A43" s="3" t="s">
        <v>625</v>
      </c>
    </row>
    <row r="44" spans="1:17">
      <c r="A44" s="4" t="s">
        <v>83</v>
      </c>
      <c r="O44" s="5" t="n">
        <v>100392</v>
      </c>
      <c r="Q44" s="5" t="n">
        <v>84848</v>
      </c>
    </row>
    <row r="45" spans="1:17">
      <c r="A45" s="4" t="s">
        <v>644</v>
      </c>
      <c r="O45" s="5" t="n">
        <v>1820</v>
      </c>
      <c r="Q45" s="5" t="n">
        <v>1751</v>
      </c>
    </row>
    <row r="46" spans="1:17">
      <c r="A46" s="4" t="s">
        <v>155</v>
      </c>
      <c r="O46" s="5" t="n">
        <v>605</v>
      </c>
      <c r="Q46" s="5" t="n">
        <v>36</v>
      </c>
    </row>
    <row r="47" spans="1:17">
      <c r="A47" s="4" t="s">
        <v>651</v>
      </c>
      <c r="O47" s="5" t="n">
        <v>62422</v>
      </c>
      <c r="Q47" s="5" t="n">
        <v>41658</v>
      </c>
    </row>
    <row r="48" spans="1:17">
      <c r="A48" s="4" t="s">
        <v>659</v>
      </c>
    </row>
    <row r="49" spans="1:17">
      <c r="A49" s="3" t="s">
        <v>625</v>
      </c>
    </row>
    <row r="50" spans="1:17">
      <c r="A50" s="4" t="s">
        <v>644</v>
      </c>
      <c r="O50" s="5" t="n">
        <v>69853</v>
      </c>
      <c r="Q50" s="5" t="n">
        <v>67044</v>
      </c>
    </row>
    <row r="51" spans="1:17">
      <c r="A51" s="4" t="s">
        <v>155</v>
      </c>
      <c r="O51" s="5" t="n">
        <v>31527</v>
      </c>
      <c r="Q51" s="5" t="n">
        <v>15483</v>
      </c>
    </row>
    <row r="52" spans="1:17">
      <c r="A52" s="4" t="s">
        <v>651</v>
      </c>
      <c r="O52" s="6" t="n">
        <v>-260488</v>
      </c>
      <c r="Q52" s="6" t="n">
        <v>-172185</v>
      </c>
    </row>
    <row r="53" spans="1:17"/>
    <row r="54" spans="1:17">
      <c r="A54" s="4" t="s">
        <v>91</v>
      </c>
      <c r="B54" s="4" t="s">
        <v>114</v>
      </c>
    </row>
  </sheetData>
  <mergeCells count="10">
    <mergeCell ref="A1:A2"/>
    <mergeCell ref="B1:M1"/>
    <mergeCell ref="N1:Q1"/>
    <mergeCell ref="F2:G2"/>
    <mergeCell ref="H2:I2"/>
    <mergeCell ref="J2:K2"/>
    <mergeCell ref="L2:M2"/>
    <mergeCell ref="O2:P2"/>
    <mergeCell ref="A53:Q53"/>
    <mergeCell ref="B54:Q5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370</v>
      </c>
      <c r="J1" s="2" t="s">
        <v>1</v>
      </c>
    </row>
    <row r="2" spans="1:12">
      <c r="B2" s="2" t="s">
        <v>2</v>
      </c>
      <c r="C2" s="2" t="s">
        <v>433</v>
      </c>
      <c r="D2" s="2" t="s">
        <v>4</v>
      </c>
      <c r="E2" s="2" t="s">
        <v>434</v>
      </c>
      <c r="F2" s="2" t="s">
        <v>32</v>
      </c>
      <c r="G2" s="2" t="s">
        <v>435</v>
      </c>
      <c r="H2" s="2" t="s">
        <v>436</v>
      </c>
      <c r="I2" s="2" t="s">
        <v>437</v>
      </c>
      <c r="J2" s="2" t="s">
        <v>2</v>
      </c>
      <c r="K2" s="2" t="s">
        <v>32</v>
      </c>
      <c r="L2" s="2" t="s">
        <v>82</v>
      </c>
    </row>
    <row r="3" spans="1:12">
      <c r="A3" s="3" t="s">
        <v>83</v>
      </c>
    </row>
    <row r="4" spans="1:12">
      <c r="A4" s="4" t="s">
        <v>83</v>
      </c>
      <c r="B4" s="6" t="n">
        <v>326395</v>
      </c>
      <c r="C4" s="6" t="n">
        <v>225735</v>
      </c>
      <c r="D4" s="6" t="n">
        <v>240599</v>
      </c>
      <c r="E4" s="6" t="n">
        <v>231462</v>
      </c>
      <c r="F4" s="6" t="n">
        <v>342730</v>
      </c>
      <c r="G4" s="6" t="n">
        <v>216975</v>
      </c>
      <c r="H4" s="6" t="n">
        <v>219930</v>
      </c>
      <c r="I4" s="6" t="n">
        <v>226066</v>
      </c>
      <c r="J4" s="6" t="n">
        <v>1024191</v>
      </c>
      <c r="K4" s="6" t="n">
        <v>1005701</v>
      </c>
      <c r="L4" s="6" t="n">
        <v>1045977</v>
      </c>
    </row>
    <row r="5" spans="1:12">
      <c r="A5" s="3" t="s">
        <v>661</v>
      </c>
    </row>
    <row r="6" spans="1:12">
      <c r="A6" s="4" t="s">
        <v>661</v>
      </c>
      <c r="B6" s="5" t="n">
        <v>1373069</v>
      </c>
      <c r="F6" s="5" t="n">
        <v>1416825</v>
      </c>
      <c r="J6" s="5" t="n">
        <v>1373069</v>
      </c>
      <c r="K6" s="5" t="n">
        <v>1416825</v>
      </c>
    </row>
    <row r="7" spans="1:12">
      <c r="A7" s="4" t="s">
        <v>652</v>
      </c>
    </row>
    <row r="8" spans="1:12">
      <c r="A8" s="3" t="s">
        <v>83</v>
      </c>
    </row>
    <row r="9" spans="1:12">
      <c r="A9" s="4" t="s">
        <v>83</v>
      </c>
      <c r="J9" s="5" t="n">
        <v>541235</v>
      </c>
      <c r="K9" s="5" t="n">
        <v>527431</v>
      </c>
      <c r="L9" s="5" t="n">
        <v>628013</v>
      </c>
    </row>
    <row r="10" spans="1:12">
      <c r="A10" s="3" t="s">
        <v>661</v>
      </c>
    </row>
    <row r="11" spans="1:12">
      <c r="A11" s="4" t="s">
        <v>661</v>
      </c>
      <c r="B11" s="5" t="n">
        <v>759513</v>
      </c>
      <c r="F11" s="5" t="n">
        <v>752442</v>
      </c>
      <c r="J11" s="5" t="n">
        <v>759513</v>
      </c>
      <c r="K11" s="5" t="n">
        <v>752442</v>
      </c>
    </row>
    <row r="12" spans="1:12">
      <c r="A12" s="4" t="s">
        <v>653</v>
      </c>
    </row>
    <row r="13" spans="1:12">
      <c r="A13" s="3" t="s">
        <v>83</v>
      </c>
    </row>
    <row r="14" spans="1:12">
      <c r="A14" s="4" t="s">
        <v>83</v>
      </c>
      <c r="J14" s="5" t="n">
        <v>482956</v>
      </c>
      <c r="K14" s="5" t="n">
        <v>478270</v>
      </c>
      <c r="L14" s="6" t="n">
        <v>417964</v>
      </c>
    </row>
    <row r="15" spans="1:12">
      <c r="A15" s="3" t="s">
        <v>661</v>
      </c>
    </row>
    <row r="16" spans="1:12">
      <c r="A16" s="4" t="s">
        <v>661</v>
      </c>
      <c r="B16" s="6" t="n">
        <v>613556</v>
      </c>
      <c r="F16" s="6" t="n">
        <v>664383</v>
      </c>
      <c r="J16" s="6" t="n">
        <v>613556</v>
      </c>
      <c r="K16" s="6" t="n">
        <v>66438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370</v>
      </c>
      <c r="J1" s="2" t="s">
        <v>1</v>
      </c>
    </row>
    <row r="2" spans="1:12">
      <c r="B2" s="2" t="s">
        <v>2</v>
      </c>
      <c r="C2" s="2" t="s">
        <v>433</v>
      </c>
      <c r="D2" s="2" t="s">
        <v>4</v>
      </c>
      <c r="E2" s="2" t="s">
        <v>434</v>
      </c>
      <c r="F2" s="2" t="s">
        <v>32</v>
      </c>
      <c r="G2" s="2" t="s">
        <v>435</v>
      </c>
      <c r="H2" s="2" t="s">
        <v>436</v>
      </c>
      <c r="I2" s="2" t="s">
        <v>437</v>
      </c>
      <c r="J2" s="2" t="s">
        <v>2</v>
      </c>
      <c r="K2" s="2" t="s">
        <v>32</v>
      </c>
      <c r="L2" s="2" t="s">
        <v>82</v>
      </c>
    </row>
    <row r="3" spans="1:12">
      <c r="A3" s="3" t="s">
        <v>663</v>
      </c>
    </row>
    <row r="4" spans="1:12">
      <c r="A4" s="4" t="s">
        <v>83</v>
      </c>
      <c r="B4" s="6" t="n">
        <v>326395</v>
      </c>
      <c r="C4" s="6" t="n">
        <v>225735</v>
      </c>
      <c r="D4" s="6" t="n">
        <v>240599</v>
      </c>
      <c r="E4" s="6" t="n">
        <v>231462</v>
      </c>
      <c r="F4" s="6" t="n">
        <v>342730</v>
      </c>
      <c r="G4" s="6" t="n">
        <v>216975</v>
      </c>
      <c r="H4" s="6" t="n">
        <v>219930</v>
      </c>
      <c r="I4" s="6" t="n">
        <v>226066</v>
      </c>
      <c r="J4" s="6" t="n">
        <v>1024191</v>
      </c>
      <c r="K4" s="6" t="n">
        <v>1005701</v>
      </c>
      <c r="L4" s="6" t="n">
        <v>1045977</v>
      </c>
    </row>
    <row r="5" spans="1:12">
      <c r="A5" s="4" t="s">
        <v>664</v>
      </c>
    </row>
    <row r="6" spans="1:12">
      <c r="A6" s="3" t="s">
        <v>663</v>
      </c>
    </row>
    <row r="7" spans="1:12">
      <c r="A7" s="4" t="s">
        <v>83</v>
      </c>
      <c r="J7" s="5" t="n">
        <v>428583</v>
      </c>
      <c r="K7" s="5" t="n">
        <v>422262</v>
      </c>
      <c r="L7" s="5" t="n">
        <v>416998</v>
      </c>
    </row>
    <row r="8" spans="1:12">
      <c r="A8" s="4" t="s">
        <v>665</v>
      </c>
    </row>
    <row r="9" spans="1:12">
      <c r="A9" s="3" t="s">
        <v>663</v>
      </c>
    </row>
    <row r="10" spans="1:12">
      <c r="A10" s="4" t="s">
        <v>83</v>
      </c>
      <c r="J10" s="5" t="n">
        <v>271421</v>
      </c>
      <c r="K10" s="5" t="n">
        <v>255540</v>
      </c>
      <c r="L10" s="5" t="n">
        <v>241949</v>
      </c>
    </row>
    <row r="11" spans="1:12">
      <c r="A11" s="4" t="s">
        <v>634</v>
      </c>
    </row>
    <row r="12" spans="1:12">
      <c r="A12" s="3" t="s">
        <v>663</v>
      </c>
    </row>
    <row r="13" spans="1:12">
      <c r="A13" s="4" t="s">
        <v>83</v>
      </c>
      <c r="J13" s="5" t="n">
        <v>94036</v>
      </c>
      <c r="K13" s="5" t="n">
        <v>124630</v>
      </c>
      <c r="L13" s="5" t="n">
        <v>219698</v>
      </c>
    </row>
    <row r="14" spans="1:12">
      <c r="A14" s="4" t="s">
        <v>666</v>
      </c>
    </row>
    <row r="15" spans="1:12">
      <c r="A15" s="3" t="s">
        <v>663</v>
      </c>
    </row>
    <row r="16" spans="1:12">
      <c r="A16" s="4" t="s">
        <v>83</v>
      </c>
      <c r="J16" s="5" t="n">
        <v>80326</v>
      </c>
      <c r="K16" s="5" t="n">
        <v>67649</v>
      </c>
      <c r="L16" s="5" t="n">
        <v>66386</v>
      </c>
    </row>
    <row r="17" spans="1:12">
      <c r="A17" s="4" t="s">
        <v>667</v>
      </c>
    </row>
    <row r="18" spans="1:12">
      <c r="A18" s="3" t="s">
        <v>663</v>
      </c>
    </row>
    <row r="19" spans="1:12">
      <c r="A19" s="4" t="s">
        <v>83</v>
      </c>
      <c r="J19" s="5" t="n">
        <v>76953</v>
      </c>
      <c r="K19" s="5" t="n">
        <v>64626</v>
      </c>
      <c r="L19" s="5" t="n">
        <v>49064</v>
      </c>
    </row>
    <row r="20" spans="1:12">
      <c r="A20" s="4" t="s">
        <v>668</v>
      </c>
    </row>
    <row r="21" spans="1:12">
      <c r="A21" s="3" t="s">
        <v>663</v>
      </c>
    </row>
    <row r="22" spans="1:12">
      <c r="A22" s="4" t="s">
        <v>83</v>
      </c>
      <c r="J22" s="6" t="n">
        <v>72872</v>
      </c>
      <c r="K22" s="6" t="n">
        <v>70994</v>
      </c>
      <c r="L22" s="6" t="n">
        <v>5188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83"/>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14"/>
    <col customWidth="1" max="5" min="5" width="14"/>
    <col customWidth="1" max="6" min="6" width="14"/>
    <col customWidth="1" max="7" min="7" width="80"/>
    <col customWidth="1" max="8" min="8" width="44"/>
    <col customWidth="1" max="9" min="9" width="44"/>
    <col customWidth="1" max="10" min="10" width="20"/>
    <col customWidth="1" max="11" min="11" width="20"/>
  </cols>
  <sheetData>
    <row r="1" spans="1:11">
      <c r="A1" s="1" t="s">
        <v>669</v>
      </c>
      <c r="B1" s="2" t="s">
        <v>670</v>
      </c>
      <c r="C1" s="2" t="s">
        <v>671</v>
      </c>
      <c r="D1" s="2" t="s">
        <v>434</v>
      </c>
      <c r="E1" s="2" t="s">
        <v>672</v>
      </c>
      <c r="F1" s="2" t="s">
        <v>673</v>
      </c>
      <c r="G1" s="2" t="s">
        <v>674</v>
      </c>
      <c r="H1" s="2" t="s">
        <v>675</v>
      </c>
      <c r="I1" s="2" t="s">
        <v>676</v>
      </c>
      <c r="J1" s="2" t="s">
        <v>677</v>
      </c>
      <c r="K1" s="2" t="s">
        <v>678</v>
      </c>
    </row>
    <row r="2" spans="1:11">
      <c r="A2" s="3" t="s">
        <v>679</v>
      </c>
    </row>
    <row r="3" spans="1:11">
      <c r="A3" s="4" t="s">
        <v>680</v>
      </c>
      <c r="G3" s="5" t="n">
        <v>158194</v>
      </c>
      <c r="H3" s="5" t="n">
        <v>188453</v>
      </c>
      <c r="I3" s="5" t="n">
        <v>162058</v>
      </c>
    </row>
    <row r="4" spans="1:11">
      <c r="A4" s="4" t="s">
        <v>681</v>
      </c>
      <c r="G4" s="6" t="n">
        <v>13683000</v>
      </c>
      <c r="H4" s="6" t="n">
        <v>43613000</v>
      </c>
      <c r="I4" s="6" t="n">
        <v>18380000</v>
      </c>
    </row>
    <row r="5" spans="1:11">
      <c r="A5" s="4" t="s">
        <v>682</v>
      </c>
      <c r="C5" s="5" t="n">
        <v>9000000</v>
      </c>
      <c r="G5" s="5" t="n">
        <v>9000000</v>
      </c>
    </row>
    <row r="6" spans="1:11">
      <c r="A6" s="4" t="s">
        <v>683</v>
      </c>
      <c r="G6" s="7" t="n">
        <v>6.24</v>
      </c>
      <c r="H6" s="7" t="n">
        <v>5.59</v>
      </c>
      <c r="I6" s="7" t="n">
        <v>6.49</v>
      </c>
    </row>
    <row r="7" spans="1:11">
      <c r="A7" s="4" t="s">
        <v>684</v>
      </c>
      <c r="G7" s="6" t="n">
        <v>13400000</v>
      </c>
      <c r="H7" s="6" t="n">
        <v>6800000</v>
      </c>
      <c r="I7" s="6" t="n">
        <v>12400000</v>
      </c>
    </row>
    <row r="8" spans="1:11">
      <c r="A8" s="4" t="s">
        <v>685</v>
      </c>
      <c r="G8" s="4" t="s">
        <v>686</v>
      </c>
    </row>
    <row r="9" spans="1:11">
      <c r="A9" s="4" t="s">
        <v>687</v>
      </c>
      <c r="G9" s="6" t="n">
        <v>0</v>
      </c>
    </row>
    <row r="10" spans="1:11">
      <c r="A10" s="4" t="s">
        <v>688</v>
      </c>
      <c r="H10" s="5" t="n">
        <v>3</v>
      </c>
      <c r="I10" s="5" t="n">
        <v>3</v>
      </c>
    </row>
    <row r="11" spans="1:11">
      <c r="A11" s="4" t="s">
        <v>689</v>
      </c>
      <c r="G11" s="6" t="n">
        <v>1700000</v>
      </c>
      <c r="H11" s="6" t="n">
        <v>14300000</v>
      </c>
      <c r="I11" s="6" t="n">
        <v>6900000</v>
      </c>
    </row>
    <row r="12" spans="1:11">
      <c r="A12" s="4" t="s">
        <v>690</v>
      </c>
    </row>
    <row r="13" spans="1:11">
      <c r="A13" s="3" t="s">
        <v>679</v>
      </c>
    </row>
    <row r="14" spans="1:11">
      <c r="A14" s="4" t="s">
        <v>691</v>
      </c>
      <c r="C14" s="5" t="n">
        <v>3000000</v>
      </c>
      <c r="G14" s="5" t="n">
        <v>3000000</v>
      </c>
    </row>
    <row r="15" spans="1:11">
      <c r="A15" s="4" t="s">
        <v>692</v>
      </c>
      <c r="G15" s="4" t="s">
        <v>693</v>
      </c>
    </row>
    <row r="16" spans="1:11">
      <c r="A16" s="4" t="s">
        <v>694</v>
      </c>
      <c r="C16" s="6" t="n">
        <v>25000</v>
      </c>
      <c r="G16" s="6" t="n">
        <v>25000</v>
      </c>
    </row>
    <row r="17" spans="1:11">
      <c r="A17" s="4" t="s">
        <v>695</v>
      </c>
      <c r="C17" s="4" t="s">
        <v>696</v>
      </c>
      <c r="G17" s="4" t="s">
        <v>696</v>
      </c>
    </row>
    <row r="18" spans="1:11">
      <c r="A18" s="4" t="s">
        <v>697</v>
      </c>
      <c r="G18" s="4" t="s">
        <v>698</v>
      </c>
    </row>
    <row r="19" spans="1:11">
      <c r="A19" s="4" t="s">
        <v>699</v>
      </c>
      <c r="G19" s="4" t="s">
        <v>700</v>
      </c>
    </row>
    <row r="20" spans="1:11">
      <c r="A20" s="4" t="s">
        <v>681</v>
      </c>
      <c r="G20" s="6" t="n">
        <v>500000</v>
      </c>
      <c r="H20" s="6" t="n">
        <v>500000</v>
      </c>
      <c r="I20" s="6" t="n">
        <v>500000</v>
      </c>
    </row>
    <row r="21" spans="1:11">
      <c r="A21" s="4" t="s">
        <v>594</v>
      </c>
    </row>
    <row r="22" spans="1:11">
      <c r="A22" s="3" t="s">
        <v>679</v>
      </c>
    </row>
    <row r="23" spans="1:11">
      <c r="A23" s="4" t="s">
        <v>701</v>
      </c>
      <c r="C23" s="6" t="n">
        <v>8200000</v>
      </c>
      <c r="G23" s="6" t="n">
        <v>8200000</v>
      </c>
    </row>
    <row r="24" spans="1:11">
      <c r="A24" s="4" t="s">
        <v>702</v>
      </c>
      <c r="G24" s="4" t="s">
        <v>703</v>
      </c>
    </row>
    <row r="25" spans="1:11">
      <c r="A25" s="4" t="s">
        <v>704</v>
      </c>
    </row>
    <row r="26" spans="1:11">
      <c r="A26" s="3" t="s">
        <v>679</v>
      </c>
    </row>
    <row r="27" spans="1:11">
      <c r="A27" s="4" t="s">
        <v>705</v>
      </c>
      <c r="H27" s="4" t="s">
        <v>706</v>
      </c>
      <c r="I27" s="4" t="s">
        <v>706</v>
      </c>
    </row>
    <row r="28" spans="1:11">
      <c r="A28" s="4" t="s">
        <v>707</v>
      </c>
      <c r="H28" s="4" t="s">
        <v>708</v>
      </c>
      <c r="I28" s="4" t="s">
        <v>708</v>
      </c>
    </row>
    <row r="29" spans="1:11">
      <c r="A29" s="4" t="s">
        <v>709</v>
      </c>
      <c r="H29" s="7" t="n">
        <v>7.46</v>
      </c>
      <c r="I29" s="7" t="n">
        <v>8.01</v>
      </c>
    </row>
    <row r="30" spans="1:11">
      <c r="A30" s="4" t="s">
        <v>710</v>
      </c>
    </row>
    <row r="31" spans="1:11">
      <c r="A31" s="3" t="s">
        <v>679</v>
      </c>
    </row>
    <row r="32" spans="1:11">
      <c r="A32" s="4" t="s">
        <v>705</v>
      </c>
      <c r="H32" s="4" t="s">
        <v>711</v>
      </c>
      <c r="I32" s="4" t="s">
        <v>711</v>
      </c>
    </row>
    <row r="33" spans="1:11">
      <c r="A33" s="4" t="s">
        <v>707</v>
      </c>
      <c r="H33" s="4" t="s">
        <v>708</v>
      </c>
      <c r="I33" s="4" t="s">
        <v>708</v>
      </c>
    </row>
    <row r="34" spans="1:11">
      <c r="A34" s="4" t="s">
        <v>709</v>
      </c>
      <c r="H34" s="7" t="n">
        <v>7.06</v>
      </c>
      <c r="I34" s="7" t="n">
        <v>7.56</v>
      </c>
    </row>
    <row r="35" spans="1:11">
      <c r="A35" s="4" t="s">
        <v>712</v>
      </c>
    </row>
    <row r="36" spans="1:11">
      <c r="A36" s="3" t="s">
        <v>679</v>
      </c>
    </row>
    <row r="37" spans="1:11">
      <c r="A37" s="4" t="s">
        <v>705</v>
      </c>
      <c r="H37" s="4" t="s">
        <v>713</v>
      </c>
      <c r="I37" s="4" t="s">
        <v>713</v>
      </c>
    </row>
    <row r="38" spans="1:11">
      <c r="A38" s="4" t="s">
        <v>707</v>
      </c>
      <c r="H38" s="4" t="s">
        <v>708</v>
      </c>
      <c r="I38" s="4" t="s">
        <v>708</v>
      </c>
    </row>
    <row r="39" spans="1:11">
      <c r="A39" s="4" t="s">
        <v>709</v>
      </c>
      <c r="H39" s="7" t="n">
        <v>6.5</v>
      </c>
      <c r="I39" s="6" t="n">
        <v>7</v>
      </c>
    </row>
    <row r="40" spans="1:11">
      <c r="A40" s="4" t="s">
        <v>442</v>
      </c>
    </row>
    <row r="41" spans="1:11">
      <c r="A41" s="3" t="s">
        <v>679</v>
      </c>
    </row>
    <row r="42" spans="1:11">
      <c r="A42" s="4" t="s">
        <v>444</v>
      </c>
      <c r="G42" s="4" t="s">
        <v>381</v>
      </c>
      <c r="H42" s="4" t="s">
        <v>381</v>
      </c>
      <c r="I42" s="4" t="s">
        <v>381</v>
      </c>
    </row>
    <row r="43" spans="1:11">
      <c r="A43" s="4" t="s">
        <v>714</v>
      </c>
      <c r="G43" s="4" t="s">
        <v>715</v>
      </c>
      <c r="H43" s="4" t="s">
        <v>715</v>
      </c>
      <c r="I43" s="4" t="s">
        <v>715</v>
      </c>
    </row>
    <row r="44" spans="1:11">
      <c r="A44" s="4" t="s">
        <v>716</v>
      </c>
      <c r="G44" s="4" t="s">
        <v>377</v>
      </c>
    </row>
    <row r="45" spans="1:11">
      <c r="A45" s="4" t="s">
        <v>717</v>
      </c>
      <c r="G45" s="5" t="n">
        <v>120869</v>
      </c>
      <c r="H45" s="5" t="n">
        <v>114219</v>
      </c>
      <c r="I45" s="5" t="n">
        <v>158973</v>
      </c>
    </row>
    <row r="46" spans="1:11">
      <c r="A46" s="4" t="s">
        <v>718</v>
      </c>
      <c r="G46" s="5" t="n">
        <v>3311</v>
      </c>
      <c r="H46" s="5" t="n">
        <v>9062</v>
      </c>
      <c r="I46" s="5" t="n">
        <v>25235</v>
      </c>
    </row>
    <row r="47" spans="1:11">
      <c r="A47" s="4" t="s">
        <v>701</v>
      </c>
      <c r="C47" s="5" t="n">
        <v>6900000</v>
      </c>
      <c r="G47" s="6" t="n">
        <v>6900000</v>
      </c>
    </row>
    <row r="48" spans="1:11">
      <c r="A48" s="4" t="s">
        <v>702</v>
      </c>
      <c r="G48" s="4" t="s">
        <v>719</v>
      </c>
    </row>
    <row r="49" spans="1:11">
      <c r="A49" s="4" t="s">
        <v>336</v>
      </c>
    </row>
    <row r="50" spans="1:11">
      <c r="A50" s="3" t="s">
        <v>679</v>
      </c>
    </row>
    <row r="51" spans="1:11">
      <c r="A51" s="4" t="s">
        <v>716</v>
      </c>
      <c r="B51" s="4" t="s">
        <v>720</v>
      </c>
      <c r="I51" s="4" t="s">
        <v>381</v>
      </c>
    </row>
    <row r="52" spans="1:11">
      <c r="A52" s="4" t="s">
        <v>717</v>
      </c>
      <c r="G52" s="5" t="n">
        <v>484835</v>
      </c>
      <c r="H52" s="5" t="n">
        <v>169567</v>
      </c>
    </row>
    <row r="53" spans="1:11">
      <c r="A53" s="4" t="s">
        <v>718</v>
      </c>
      <c r="G53" s="5" t="n">
        <v>178351</v>
      </c>
      <c r="H53" s="5" t="n">
        <v>59659</v>
      </c>
    </row>
    <row r="54" spans="1:11">
      <c r="A54" s="4" t="s">
        <v>721</v>
      </c>
      <c r="I54" s="4" t="s">
        <v>722</v>
      </c>
    </row>
    <row r="55" spans="1:11">
      <c r="A55" s="4" t="s">
        <v>723</v>
      </c>
      <c r="I55" s="4" t="s">
        <v>440</v>
      </c>
    </row>
    <row r="56" spans="1:11">
      <c r="A56" s="4" t="s">
        <v>701</v>
      </c>
      <c r="C56" s="6" t="n">
        <v>600000</v>
      </c>
      <c r="G56" s="6" t="n">
        <v>600000</v>
      </c>
    </row>
    <row r="57" spans="1:11">
      <c r="A57" s="4" t="s">
        <v>702</v>
      </c>
      <c r="G57" s="4" t="s">
        <v>724</v>
      </c>
    </row>
    <row r="58" spans="1:11">
      <c r="A58" s="4" t="s">
        <v>725</v>
      </c>
    </row>
    <row r="59" spans="1:11">
      <c r="A59" s="3" t="s">
        <v>679</v>
      </c>
    </row>
    <row r="60" spans="1:11">
      <c r="A60" s="4" t="s">
        <v>726</v>
      </c>
      <c r="H60" s="4" t="s">
        <v>727</v>
      </c>
      <c r="I60" s="4" t="s">
        <v>715</v>
      </c>
    </row>
    <row r="61" spans="1:11">
      <c r="A61" s="4" t="s">
        <v>728</v>
      </c>
    </row>
    <row r="62" spans="1:11">
      <c r="A62" s="3" t="s">
        <v>679</v>
      </c>
    </row>
    <row r="63" spans="1:11">
      <c r="A63" s="4" t="s">
        <v>726</v>
      </c>
      <c r="I63" s="4" t="s">
        <v>715</v>
      </c>
    </row>
    <row r="64" spans="1:11">
      <c r="A64" s="4" t="s">
        <v>729</v>
      </c>
    </row>
    <row r="65" spans="1:11">
      <c r="A65" s="3" t="s">
        <v>679</v>
      </c>
    </row>
    <row r="66" spans="1:11">
      <c r="A66" s="4" t="s">
        <v>730</v>
      </c>
      <c r="D66" s="4" t="s">
        <v>731</v>
      </c>
    </row>
    <row r="67" spans="1:11">
      <c r="A67" s="4" t="s">
        <v>732</v>
      </c>
    </row>
    <row r="68" spans="1:11">
      <c r="A68" s="3" t="s">
        <v>679</v>
      </c>
    </row>
    <row r="69" spans="1:11">
      <c r="A69" s="4" t="s">
        <v>730</v>
      </c>
      <c r="D69" s="4" t="s">
        <v>440</v>
      </c>
    </row>
    <row r="70" spans="1:11">
      <c r="A70" s="4" t="s">
        <v>733</v>
      </c>
    </row>
    <row r="71" spans="1:11">
      <c r="A71" s="3" t="s">
        <v>679</v>
      </c>
    </row>
    <row r="72" spans="1:11">
      <c r="A72" s="4" t="s">
        <v>726</v>
      </c>
      <c r="I72" s="4" t="s">
        <v>715</v>
      </c>
    </row>
    <row r="73" spans="1:11">
      <c r="A73" s="4" t="s">
        <v>734</v>
      </c>
    </row>
    <row r="74" spans="1:11">
      <c r="A74" s="3" t="s">
        <v>679</v>
      </c>
    </row>
    <row r="75" spans="1:11">
      <c r="A75" s="4" t="s">
        <v>730</v>
      </c>
      <c r="D75" s="4" t="s">
        <v>731</v>
      </c>
    </row>
    <row r="76" spans="1:11">
      <c r="A76" s="4" t="s">
        <v>735</v>
      </c>
    </row>
    <row r="77" spans="1:11">
      <c r="A77" s="3" t="s">
        <v>679</v>
      </c>
    </row>
    <row r="78" spans="1:11">
      <c r="A78" s="4" t="s">
        <v>730</v>
      </c>
      <c r="D78" s="4" t="s">
        <v>440</v>
      </c>
    </row>
    <row r="79" spans="1:11">
      <c r="A79" s="4" t="s">
        <v>338</v>
      </c>
    </row>
    <row r="80" spans="1:11">
      <c r="A80" s="3" t="s">
        <v>679</v>
      </c>
    </row>
    <row r="81" spans="1:11">
      <c r="A81" s="4" t="s">
        <v>717</v>
      </c>
      <c r="G81" s="5" t="n">
        <v>205540</v>
      </c>
      <c r="H81" s="5" t="n">
        <v>226526</v>
      </c>
    </row>
    <row r="82" spans="1:11">
      <c r="A82" s="4" t="s">
        <v>718</v>
      </c>
      <c r="G82" s="5" t="n">
        <v>75198</v>
      </c>
      <c r="H82" s="5" t="n">
        <v>76421</v>
      </c>
    </row>
    <row r="83" spans="1:11">
      <c r="A83" s="4" t="s">
        <v>736</v>
      </c>
    </row>
    <row r="84" spans="1:11">
      <c r="A84" s="3" t="s">
        <v>679</v>
      </c>
    </row>
    <row r="85" spans="1:11">
      <c r="A85" s="4" t="s">
        <v>716</v>
      </c>
      <c r="H85" s="4" t="s">
        <v>720</v>
      </c>
    </row>
    <row r="86" spans="1:11">
      <c r="A86" s="4" t="s">
        <v>737</v>
      </c>
    </row>
    <row r="87" spans="1:11">
      <c r="A87" s="3" t="s">
        <v>679</v>
      </c>
    </row>
    <row r="88" spans="1:11">
      <c r="A88" s="4" t="s">
        <v>716</v>
      </c>
      <c r="H88" s="4" t="s">
        <v>738</v>
      </c>
    </row>
    <row r="89" spans="1:11">
      <c r="A89" s="4" t="s">
        <v>739</v>
      </c>
    </row>
    <row r="90" spans="1:11">
      <c r="A90" s="3" t="s">
        <v>679</v>
      </c>
    </row>
    <row r="91" spans="1:11">
      <c r="A91" s="4" t="s">
        <v>726</v>
      </c>
      <c r="H91" s="4" t="s">
        <v>740</v>
      </c>
    </row>
    <row r="92" spans="1:11">
      <c r="A92" s="4" t="s">
        <v>741</v>
      </c>
    </row>
    <row r="93" spans="1:11">
      <c r="A93" s="3" t="s">
        <v>679</v>
      </c>
    </row>
    <row r="94" spans="1:11">
      <c r="A94" s="4" t="s">
        <v>726</v>
      </c>
      <c r="H94" s="4" t="s">
        <v>740</v>
      </c>
    </row>
    <row r="95" spans="1:11">
      <c r="A95" s="4" t="s">
        <v>742</v>
      </c>
    </row>
    <row r="96" spans="1:11">
      <c r="A96" s="3" t="s">
        <v>679</v>
      </c>
    </row>
    <row r="97" spans="1:11">
      <c r="A97" s="4" t="s">
        <v>726</v>
      </c>
      <c r="H97" s="4" t="s">
        <v>740</v>
      </c>
    </row>
    <row r="98" spans="1:11">
      <c r="A98" s="4" t="s">
        <v>743</v>
      </c>
    </row>
    <row r="99" spans="1:11">
      <c r="A99" s="3" t="s">
        <v>679</v>
      </c>
    </row>
    <row r="100" spans="1:11">
      <c r="A100" s="4" t="s">
        <v>726</v>
      </c>
      <c r="H100" s="4" t="s">
        <v>740</v>
      </c>
    </row>
    <row r="101" spans="1:11">
      <c r="A101" s="4" t="s">
        <v>146</v>
      </c>
    </row>
    <row r="102" spans="1:11">
      <c r="A102" s="3" t="s">
        <v>679</v>
      </c>
    </row>
    <row r="103" spans="1:11">
      <c r="A103" s="4" t="s">
        <v>444</v>
      </c>
      <c r="G103" s="4" t="s">
        <v>452</v>
      </c>
    </row>
    <row r="104" spans="1:11">
      <c r="A104" s="4" t="s">
        <v>714</v>
      </c>
      <c r="G104" s="4" t="s">
        <v>455</v>
      </c>
    </row>
    <row r="105" spans="1:11">
      <c r="A105" s="4" t="s">
        <v>717</v>
      </c>
      <c r="G105" s="5" t="n">
        <v>119188</v>
      </c>
      <c r="H105" s="5" t="n">
        <v>238374</v>
      </c>
    </row>
    <row r="106" spans="1:11">
      <c r="A106" s="4" t="s">
        <v>744</v>
      </c>
      <c r="G106" s="5" t="n">
        <v>2</v>
      </c>
    </row>
    <row r="107" spans="1:11">
      <c r="A107" s="4" t="s">
        <v>745</v>
      </c>
    </row>
    <row r="108" spans="1:11">
      <c r="A108" s="3" t="s">
        <v>679</v>
      </c>
    </row>
    <row r="109" spans="1:11">
      <c r="A109" s="4" t="s">
        <v>730</v>
      </c>
      <c r="F109" s="4" t="s">
        <v>746</v>
      </c>
    </row>
    <row r="110" spans="1:11">
      <c r="A110" s="4" t="s">
        <v>747</v>
      </c>
    </row>
    <row r="111" spans="1:11">
      <c r="A111" s="3" t="s">
        <v>679</v>
      </c>
    </row>
    <row r="112" spans="1:11">
      <c r="A112" s="4" t="s">
        <v>730</v>
      </c>
      <c r="F112" s="4" t="s">
        <v>440</v>
      </c>
    </row>
    <row r="113" spans="1:11">
      <c r="A113" s="4" t="s">
        <v>748</v>
      </c>
    </row>
    <row r="114" spans="1:11">
      <c r="A114" s="3" t="s">
        <v>679</v>
      </c>
    </row>
    <row r="115" spans="1:11">
      <c r="A115" s="4" t="s">
        <v>730</v>
      </c>
      <c r="E115" s="4" t="s">
        <v>686</v>
      </c>
    </row>
    <row r="116" spans="1:11">
      <c r="A116" s="4" t="s">
        <v>749</v>
      </c>
    </row>
    <row r="117" spans="1:11">
      <c r="A117" s="3" t="s">
        <v>679</v>
      </c>
    </row>
    <row r="118" spans="1:11">
      <c r="A118" s="4" t="s">
        <v>730</v>
      </c>
      <c r="E118" s="4" t="s">
        <v>750</v>
      </c>
    </row>
    <row r="119" spans="1:11">
      <c r="A119" s="4" t="s">
        <v>751</v>
      </c>
    </row>
    <row r="120" spans="1:11">
      <c r="A120" s="3" t="s">
        <v>679</v>
      </c>
    </row>
    <row r="121" spans="1:11">
      <c r="A121" s="4" t="s">
        <v>730</v>
      </c>
      <c r="C121" s="4" t="s">
        <v>686</v>
      </c>
    </row>
    <row r="122" spans="1:11">
      <c r="A122" s="4" t="s">
        <v>752</v>
      </c>
    </row>
    <row r="123" spans="1:11">
      <c r="A123" s="3" t="s">
        <v>679</v>
      </c>
    </row>
    <row r="124" spans="1:11">
      <c r="A124" s="4" t="s">
        <v>730</v>
      </c>
      <c r="C124" s="4" t="s">
        <v>440</v>
      </c>
    </row>
    <row r="125" spans="1:11">
      <c r="A125" s="4" t="s">
        <v>753</v>
      </c>
    </row>
    <row r="126" spans="1:11">
      <c r="A126" s="3" t="s">
        <v>679</v>
      </c>
    </row>
    <row r="127" spans="1:11">
      <c r="A127" s="4" t="s">
        <v>730</v>
      </c>
      <c r="C127" s="4" t="s">
        <v>549</v>
      </c>
    </row>
    <row r="128" spans="1:11">
      <c r="A128" s="4" t="s">
        <v>754</v>
      </c>
    </row>
    <row r="129" spans="1:11">
      <c r="A129" s="3" t="s">
        <v>679</v>
      </c>
    </row>
    <row r="130" spans="1:11">
      <c r="A130" s="4" t="s">
        <v>730</v>
      </c>
      <c r="C130" s="4" t="s">
        <v>440</v>
      </c>
    </row>
    <row r="131" spans="1:11">
      <c r="A131" s="4" t="s">
        <v>755</v>
      </c>
    </row>
    <row r="132" spans="1:11">
      <c r="A132" s="3" t="s">
        <v>679</v>
      </c>
    </row>
    <row r="133" spans="1:11">
      <c r="A133" s="4" t="s">
        <v>730</v>
      </c>
      <c r="C133" s="4" t="s">
        <v>440</v>
      </c>
    </row>
    <row r="134" spans="1:11">
      <c r="A134" s="4" t="s">
        <v>756</v>
      </c>
    </row>
    <row r="135" spans="1:11">
      <c r="A135" s="3" t="s">
        <v>679</v>
      </c>
    </row>
    <row r="136" spans="1:11">
      <c r="A136" s="4" t="s">
        <v>691</v>
      </c>
      <c r="C136" s="5" t="n">
        <v>8000000</v>
      </c>
      <c r="G136" s="5" t="n">
        <v>8000000</v>
      </c>
    </row>
    <row r="137" spans="1:11">
      <c r="A137" s="4" t="s">
        <v>757</v>
      </c>
    </row>
    <row r="138" spans="1:11">
      <c r="A138" s="3" t="s">
        <v>679</v>
      </c>
    </row>
    <row r="139" spans="1:11">
      <c r="A139" s="4" t="s">
        <v>758</v>
      </c>
      <c r="G139" s="5" t="n">
        <v>3000000</v>
      </c>
    </row>
    <row r="140" spans="1:11">
      <c r="A140" s="4" t="s">
        <v>759</v>
      </c>
    </row>
    <row r="141" spans="1:11">
      <c r="A141" s="3" t="s">
        <v>679</v>
      </c>
    </row>
    <row r="142" spans="1:11">
      <c r="A142" s="4" t="s">
        <v>760</v>
      </c>
      <c r="G142" s="6" t="n">
        <v>9000000</v>
      </c>
    </row>
    <row r="143" spans="1:11">
      <c r="A143" s="4" t="s">
        <v>761</v>
      </c>
    </row>
    <row r="144" spans="1:11">
      <c r="A144" s="3" t="s">
        <v>679</v>
      </c>
    </row>
    <row r="145" spans="1:11">
      <c r="A145" s="4" t="s">
        <v>691</v>
      </c>
      <c r="J145" s="5" t="n">
        <v>23250000</v>
      </c>
      <c r="K145" s="5" t="n">
        <v>15000000</v>
      </c>
    </row>
    <row r="146" spans="1:11">
      <c r="A146" s="4" t="s">
        <v>762</v>
      </c>
      <c r="G146" s="4" t="s">
        <v>391</v>
      </c>
    </row>
    <row r="147" spans="1:11">
      <c r="A147" s="4" t="s">
        <v>763</v>
      </c>
    </row>
    <row r="148" spans="1:11">
      <c r="A148" s="3" t="s">
        <v>679</v>
      </c>
    </row>
    <row r="149" spans="1:11">
      <c r="A149" s="4" t="s">
        <v>705</v>
      </c>
      <c r="G149" s="4" t="s">
        <v>706</v>
      </c>
    </row>
    <row r="150" spans="1:11">
      <c r="A150" s="4" t="s">
        <v>707</v>
      </c>
      <c r="G150" s="4" t="s">
        <v>708</v>
      </c>
    </row>
    <row r="151" spans="1:11">
      <c r="A151" s="4" t="s">
        <v>764</v>
      </c>
    </row>
    <row r="152" spans="1:11">
      <c r="A152" s="3" t="s">
        <v>679</v>
      </c>
    </row>
    <row r="153" spans="1:11">
      <c r="A153" s="4" t="s">
        <v>705</v>
      </c>
      <c r="G153" s="4" t="s">
        <v>711</v>
      </c>
    </row>
    <row r="154" spans="1:11">
      <c r="A154" s="4" t="s">
        <v>707</v>
      </c>
      <c r="G154" s="4" t="s">
        <v>708</v>
      </c>
    </row>
    <row r="155" spans="1:11">
      <c r="A155" s="4" t="s">
        <v>765</v>
      </c>
    </row>
    <row r="156" spans="1:11">
      <c r="A156" s="3" t="s">
        <v>679</v>
      </c>
    </row>
    <row r="157" spans="1:11">
      <c r="A157" s="4" t="s">
        <v>705</v>
      </c>
      <c r="G157" s="4" t="s">
        <v>713</v>
      </c>
    </row>
    <row r="158" spans="1:11">
      <c r="A158" s="4" t="s">
        <v>707</v>
      </c>
      <c r="G158" s="4" t="s">
        <v>708</v>
      </c>
    </row>
    <row r="159" spans="1:11">
      <c r="A159" s="4" t="s">
        <v>332</v>
      </c>
    </row>
    <row r="160" spans="1:11">
      <c r="A160" s="3" t="s">
        <v>679</v>
      </c>
    </row>
    <row r="161" spans="1:11">
      <c r="A161" s="4" t="s">
        <v>766</v>
      </c>
      <c r="C161" s="4" t="s">
        <v>713</v>
      </c>
      <c r="G161" s="4" t="s">
        <v>713</v>
      </c>
      <c r="H161" s="4" t="s">
        <v>713</v>
      </c>
      <c r="I161" s="4" t="s">
        <v>713</v>
      </c>
    </row>
    <row r="162" spans="1:11">
      <c r="A162" s="4" t="s">
        <v>717</v>
      </c>
      <c r="I162" s="5" t="n">
        <v>548671</v>
      </c>
    </row>
    <row r="163" spans="1:11">
      <c r="A163" s="4" t="s">
        <v>718</v>
      </c>
      <c r="I163" s="5" t="n">
        <v>196169</v>
      </c>
    </row>
    <row r="164" spans="1:11">
      <c r="A164" s="4" t="s">
        <v>701</v>
      </c>
      <c r="C164" s="6" t="n">
        <v>11600000</v>
      </c>
      <c r="G164" s="6" t="n">
        <v>11600000</v>
      </c>
    </row>
    <row r="165" spans="1:11">
      <c r="A165" s="4" t="s">
        <v>702</v>
      </c>
      <c r="G165" s="4" t="s">
        <v>719</v>
      </c>
    </row>
    <row r="166" spans="1:11">
      <c r="A166" s="4" t="s">
        <v>767</v>
      </c>
    </row>
    <row r="167" spans="1:11">
      <c r="A167" s="3" t="s">
        <v>679</v>
      </c>
    </row>
    <row r="168" spans="1:11">
      <c r="A168" s="4" t="s">
        <v>716</v>
      </c>
      <c r="G168" s="4" t="s">
        <v>377</v>
      </c>
      <c r="H168" s="4" t="s">
        <v>377</v>
      </c>
      <c r="I168" s="4" t="s">
        <v>377</v>
      </c>
    </row>
    <row r="169" spans="1:11">
      <c r="A169" s="4" t="s">
        <v>768</v>
      </c>
    </row>
    <row r="170" spans="1:11">
      <c r="A170" s="3" t="s">
        <v>679</v>
      </c>
    </row>
    <row r="171" spans="1:11">
      <c r="A171" s="4" t="s">
        <v>716</v>
      </c>
      <c r="G171" s="4" t="s">
        <v>381</v>
      </c>
      <c r="H171" s="4" t="s">
        <v>381</v>
      </c>
      <c r="I171" s="4" t="s">
        <v>381</v>
      </c>
    </row>
    <row r="172" spans="1:11">
      <c r="A172" s="4" t="s">
        <v>769</v>
      </c>
    </row>
    <row r="173" spans="1:11">
      <c r="A173" s="3" t="s">
        <v>679</v>
      </c>
    </row>
    <row r="174" spans="1:11">
      <c r="A174" s="4" t="s">
        <v>766</v>
      </c>
      <c r="C174" s="4" t="s">
        <v>713</v>
      </c>
      <c r="G174" s="4" t="s">
        <v>713</v>
      </c>
    </row>
    <row r="175" spans="1:11">
      <c r="A175" s="4" t="s">
        <v>770</v>
      </c>
      <c r="G175" s="4" t="s">
        <v>686</v>
      </c>
    </row>
    <row r="176" spans="1:11">
      <c r="A176" s="4" t="s">
        <v>701</v>
      </c>
      <c r="C176" s="6" t="n">
        <v>2500000</v>
      </c>
      <c r="G176" s="6" t="n">
        <v>2500000</v>
      </c>
    </row>
    <row r="177" spans="1:11">
      <c r="A177" s="4" t="s">
        <v>702</v>
      </c>
      <c r="G177" s="4" t="s">
        <v>771</v>
      </c>
    </row>
    <row r="178" spans="1:11">
      <c r="A178" s="4" t="s">
        <v>772</v>
      </c>
    </row>
    <row r="179" spans="1:11">
      <c r="A179" s="3" t="s">
        <v>679</v>
      </c>
    </row>
    <row r="180" spans="1:11">
      <c r="A180" s="4" t="s">
        <v>730</v>
      </c>
      <c r="C180" s="4" t="s">
        <v>773</v>
      </c>
    </row>
    <row r="181" spans="1:11">
      <c r="A181" s="4" t="s">
        <v>774</v>
      </c>
    </row>
    <row r="182" spans="1:11">
      <c r="A182" s="3" t="s">
        <v>679</v>
      </c>
    </row>
    <row r="183" spans="1:11">
      <c r="A183" s="4" t="s">
        <v>730</v>
      </c>
      <c r="C183" s="4" t="s">
        <v>4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5</v>
      </c>
      <c r="B1" s="2" t="s">
        <v>1</v>
      </c>
    </row>
    <row r="2" spans="1:4">
      <c r="B2" s="2" t="s">
        <v>2</v>
      </c>
      <c r="C2" s="2" t="s">
        <v>32</v>
      </c>
      <c r="D2" s="2" t="s">
        <v>82</v>
      </c>
    </row>
    <row r="3" spans="1:4">
      <c r="A3" s="3" t="s">
        <v>776</v>
      </c>
    </row>
    <row r="4" spans="1:4">
      <c r="A4" s="4" t="s">
        <v>777</v>
      </c>
      <c r="B4" s="5" t="n">
        <v>6791375</v>
      </c>
      <c r="C4" s="5" t="n">
        <v>5799076</v>
      </c>
      <c r="D4" s="5" t="n">
        <v>5282693</v>
      </c>
    </row>
    <row r="5" spans="1:4">
      <c r="A5" s="4" t="s">
        <v>778</v>
      </c>
      <c r="B5" s="5" t="n">
        <v>864800</v>
      </c>
      <c r="C5" s="5" t="n">
        <v>2284500</v>
      </c>
      <c r="D5" s="5" t="n">
        <v>2055514</v>
      </c>
    </row>
    <row r="6" spans="1:4">
      <c r="A6" s="4" t="s">
        <v>779</v>
      </c>
      <c r="B6" s="5" t="n">
        <v>-1204559</v>
      </c>
      <c r="C6" s="5" t="n">
        <v>-792841</v>
      </c>
      <c r="D6" s="5" t="n">
        <v>-1144273</v>
      </c>
    </row>
    <row r="7" spans="1:4">
      <c r="A7" s="4" t="s">
        <v>780</v>
      </c>
      <c r="B7" s="5" t="n">
        <v>-268417</v>
      </c>
      <c r="C7" s="5" t="n">
        <v>-446845</v>
      </c>
      <c r="D7" s="5" t="n">
        <v>-394265</v>
      </c>
    </row>
    <row r="8" spans="1:4">
      <c r="A8" s="4" t="s">
        <v>781</v>
      </c>
      <c r="B8" s="5" t="n">
        <v>-20482</v>
      </c>
      <c r="C8" s="5" t="n">
        <v>-52515</v>
      </c>
      <c r="D8" s="5" t="n">
        <v>-593</v>
      </c>
    </row>
    <row r="9" spans="1:4">
      <c r="A9" s="4" t="s">
        <v>782</v>
      </c>
      <c r="B9" s="5" t="n">
        <v>6162717</v>
      </c>
      <c r="C9" s="5" t="n">
        <v>6791375</v>
      </c>
      <c r="D9" s="5" t="n">
        <v>5799076</v>
      </c>
    </row>
    <row r="10" spans="1:4">
      <c r="A10" s="4" t="s">
        <v>783</v>
      </c>
      <c r="B10" s="5" t="n">
        <v>3486892</v>
      </c>
    </row>
    <row r="11" spans="1:4">
      <c r="A11" s="3" t="s">
        <v>784</v>
      </c>
    </row>
    <row r="12" spans="1:4">
      <c r="A12" s="4" t="s">
        <v>785</v>
      </c>
      <c r="B12" s="7" t="n">
        <v>15.54</v>
      </c>
      <c r="C12" s="7" t="n">
        <v>14.37</v>
      </c>
      <c r="D12" s="7" t="n">
        <v>12.06</v>
      </c>
    </row>
    <row r="13" spans="1:4">
      <c r="A13" s="4" t="s">
        <v>778</v>
      </c>
      <c r="B13" s="11" t="n">
        <v>20.12</v>
      </c>
      <c r="C13" s="11" t="n">
        <v>17.92</v>
      </c>
      <c r="D13" s="11" t="n">
        <v>19.12</v>
      </c>
    </row>
    <row r="14" spans="1:4">
      <c r="A14" s="4" t="s">
        <v>779</v>
      </c>
      <c r="B14" s="11" t="n">
        <v>11.52</v>
      </c>
      <c r="C14" s="11" t="n">
        <v>11.69</v>
      </c>
      <c r="D14" s="11" t="n">
        <v>10.62</v>
      </c>
    </row>
    <row r="15" spans="1:4">
      <c r="A15" s="4" t="s">
        <v>780</v>
      </c>
      <c r="B15" s="11" t="n">
        <v>18.43</v>
      </c>
      <c r="C15" s="11" t="n">
        <v>18.69</v>
      </c>
      <c r="D15" s="11" t="n">
        <v>19.06</v>
      </c>
    </row>
    <row r="16" spans="1:4">
      <c r="A16" s="4" t="s">
        <v>781</v>
      </c>
      <c r="B16" s="11" t="n">
        <v>20.11</v>
      </c>
      <c r="C16" s="11" t="n">
        <v>20.44</v>
      </c>
      <c r="D16" s="11" t="n">
        <v>20.51</v>
      </c>
    </row>
    <row r="17" spans="1:4">
      <c r="A17" s="4" t="s">
        <v>786</v>
      </c>
      <c r="B17" s="11" t="n">
        <v>16.83</v>
      </c>
      <c r="C17" s="7" t="n">
        <v>15.54</v>
      </c>
      <c r="D17" s="7" t="n">
        <v>14.37</v>
      </c>
    </row>
    <row r="18" spans="1:4">
      <c r="A18" s="4" t="s">
        <v>787</v>
      </c>
      <c r="B18" s="7" t="n">
        <v>15.28</v>
      </c>
    </row>
    <row r="19" spans="1:4">
      <c r="A19" s="3" t="s">
        <v>788</v>
      </c>
    </row>
    <row r="20" spans="1:4">
      <c r="A20" s="4" t="s">
        <v>789</v>
      </c>
      <c r="B20" s="4" t="s">
        <v>790</v>
      </c>
    </row>
    <row r="21" spans="1:4">
      <c r="A21" s="4" t="s">
        <v>791</v>
      </c>
      <c r="B21" s="4" t="s">
        <v>792</v>
      </c>
    </row>
    <row r="22" spans="1:4">
      <c r="A22" s="3" t="s">
        <v>793</v>
      </c>
    </row>
    <row r="23" spans="1:4">
      <c r="A23" s="4" t="s">
        <v>794</v>
      </c>
      <c r="B23" s="6" t="n">
        <v>35976295</v>
      </c>
    </row>
    <row r="24" spans="1:4">
      <c r="A24" s="4" t="s">
        <v>795</v>
      </c>
      <c r="B24" s="6" t="n">
        <v>257700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3</v>
      </c>
      <c r="B1" s="2" t="s">
        <v>1</v>
      </c>
    </row>
    <row r="2" spans="1:4">
      <c r="B2" s="2" t="s">
        <v>2</v>
      </c>
      <c r="C2" s="2" t="s">
        <v>32</v>
      </c>
      <c r="D2" s="2" t="s">
        <v>82</v>
      </c>
    </row>
    <row r="3" spans="1:4">
      <c r="A3" s="4" t="s">
        <v>144</v>
      </c>
      <c r="B3" s="4" t="s">
        <v>61</v>
      </c>
      <c r="C3" s="4" t="s">
        <v>61</v>
      </c>
      <c r="D3" s="5" t="n">
        <v>227917</v>
      </c>
    </row>
    <row r="4" spans="1:4">
      <c r="A4" s="4" t="s">
        <v>145</v>
      </c>
      <c r="B4" s="5" t="n">
        <v>1653573</v>
      </c>
      <c r="C4" s="5" t="n">
        <v>3020926</v>
      </c>
    </row>
    <row r="5" spans="1:4">
      <c r="A5" s="4" t="s">
        <v>146</v>
      </c>
    </row>
    <row r="6" spans="1:4">
      <c r="A6" s="4" t="s">
        <v>147</v>
      </c>
      <c r="D6" s="5" t="n">
        <v>4767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s>
  <sheetData>
    <row r="1" spans="1:4">
      <c r="A1" s="1" t="s">
        <v>796</v>
      </c>
      <c r="B1" s="2" t="s">
        <v>1</v>
      </c>
    </row>
    <row r="2" spans="1:4">
      <c r="B2" s="2" t="s">
        <v>2</v>
      </c>
      <c r="C2" s="2" t="s">
        <v>32</v>
      </c>
      <c r="D2" s="2" t="s">
        <v>82</v>
      </c>
    </row>
    <row r="3" spans="1:4">
      <c r="A3" s="3" t="s">
        <v>679</v>
      </c>
    </row>
    <row r="4" spans="1:4">
      <c r="A4" s="4" t="s">
        <v>685</v>
      </c>
      <c r="B4" s="4" t="s">
        <v>686</v>
      </c>
    </row>
    <row r="5" spans="1:4">
      <c r="A5" s="4" t="s">
        <v>327</v>
      </c>
    </row>
    <row r="6" spans="1:4">
      <c r="A6" s="3" t="s">
        <v>679</v>
      </c>
    </row>
    <row r="7" spans="1:4">
      <c r="A7" s="4" t="s">
        <v>797</v>
      </c>
      <c r="B7" s="4" t="s">
        <v>798</v>
      </c>
      <c r="C7" s="4" t="s">
        <v>799</v>
      </c>
      <c r="D7" s="4" t="s">
        <v>799</v>
      </c>
    </row>
    <row r="8" spans="1:4">
      <c r="A8" s="4" t="s">
        <v>800</v>
      </c>
      <c r="B8" s="4" t="s">
        <v>801</v>
      </c>
      <c r="C8" s="4" t="s">
        <v>802</v>
      </c>
      <c r="D8" s="4" t="s">
        <v>803</v>
      </c>
    </row>
    <row r="9" spans="1:4">
      <c r="A9" s="4" t="s">
        <v>804</v>
      </c>
      <c r="B9" s="4" t="s">
        <v>805</v>
      </c>
      <c r="C9" s="4" t="s">
        <v>806</v>
      </c>
      <c r="D9" s="4" t="s">
        <v>807</v>
      </c>
    </row>
    <row r="10" spans="1:4">
      <c r="A10" s="4" t="s">
        <v>685</v>
      </c>
      <c r="B10" s="4" t="s">
        <v>686</v>
      </c>
    </row>
    <row r="11" spans="1:4">
      <c r="A11" s="4" t="s">
        <v>324</v>
      </c>
    </row>
    <row r="12" spans="1:4">
      <c r="A12" s="3" t="s">
        <v>679</v>
      </c>
    </row>
    <row r="13" spans="1:4">
      <c r="A13" s="4" t="s">
        <v>797</v>
      </c>
      <c r="C13" s="4" t="s">
        <v>808</v>
      </c>
      <c r="D13" s="4" t="s">
        <v>808</v>
      </c>
    </row>
    <row r="14" spans="1:4">
      <c r="A14" s="4" t="s">
        <v>800</v>
      </c>
      <c r="C14" s="4" t="s">
        <v>809</v>
      </c>
      <c r="D14" s="4" t="s">
        <v>810</v>
      </c>
    </row>
    <row r="15" spans="1:4">
      <c r="A15" s="4" t="s">
        <v>804</v>
      </c>
      <c r="C15" s="4" t="s">
        <v>811</v>
      </c>
      <c r="D15" s="4" t="s">
        <v>812</v>
      </c>
    </row>
    <row r="16" spans="1:4">
      <c r="A16" s="4" t="s">
        <v>685</v>
      </c>
      <c r="C16" s="4" t="s">
        <v>686</v>
      </c>
      <c r="D16" s="4" t="s">
        <v>6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82</v>
      </c>
    </row>
    <row r="3" spans="1:4">
      <c r="A3" s="3" t="s">
        <v>814</v>
      </c>
    </row>
    <row r="4" spans="1:4">
      <c r="A4" s="4" t="s">
        <v>785</v>
      </c>
      <c r="B4" s="5" t="n">
        <v>1738056</v>
      </c>
      <c r="C4" s="5" t="n">
        <v>889295</v>
      </c>
      <c r="D4" s="5" t="n">
        <v>1145916</v>
      </c>
    </row>
    <row r="5" spans="1:4">
      <c r="A5" s="4" t="s">
        <v>778</v>
      </c>
      <c r="B5" s="5" t="n">
        <v>553549</v>
      </c>
      <c r="C5" s="5" t="n">
        <v>1059428</v>
      </c>
      <c r="D5" s="5" t="n">
        <v>1025863</v>
      </c>
    </row>
    <row r="6" spans="1:4">
      <c r="A6" s="4" t="s">
        <v>815</v>
      </c>
      <c r="D6" s="5" t="n">
        <v>-548671</v>
      </c>
    </row>
    <row r="7" spans="1:4">
      <c r="A7" s="4" t="s">
        <v>780</v>
      </c>
      <c r="B7" s="5" t="n">
        <v>-201441</v>
      </c>
      <c r="C7" s="5" t="n">
        <v>-210667</v>
      </c>
      <c r="D7" s="5" t="n">
        <v>-205510</v>
      </c>
    </row>
    <row r="8" spans="1:4">
      <c r="A8" s="4" t="s">
        <v>816</v>
      </c>
      <c r="B8" s="5" t="n">
        <v>-965129</v>
      </c>
      <c r="D8" s="5" t="n">
        <v>-528303</v>
      </c>
    </row>
    <row r="9" spans="1:4">
      <c r="A9" s="4" t="s">
        <v>786</v>
      </c>
      <c r="B9" s="5" t="n">
        <v>1125035</v>
      </c>
      <c r="C9" s="5" t="n">
        <v>1738056</v>
      </c>
      <c r="D9" s="5" t="n">
        <v>889295</v>
      </c>
    </row>
    <row r="10" spans="1:4">
      <c r="A10" s="3" t="s">
        <v>817</v>
      </c>
    </row>
    <row r="11" spans="1:4">
      <c r="A11" s="4" t="s">
        <v>785</v>
      </c>
      <c r="B11" s="7" t="n">
        <v>18.45</v>
      </c>
      <c r="C11" s="7" t="n">
        <v>19.13</v>
      </c>
      <c r="D11" s="7" t="n">
        <v>14.84</v>
      </c>
    </row>
    <row r="12" spans="1:4">
      <c r="A12" s="4" t="s">
        <v>778</v>
      </c>
      <c r="B12" s="11" t="n">
        <v>20.12</v>
      </c>
      <c r="C12" s="11" t="n">
        <v>17.92</v>
      </c>
      <c r="D12" s="11" t="n">
        <v>19.12</v>
      </c>
    </row>
    <row r="13" spans="1:4">
      <c r="A13" s="4" t="s">
        <v>815</v>
      </c>
      <c r="D13" s="11" t="n">
        <v>9.75</v>
      </c>
    </row>
    <row r="14" spans="1:4">
      <c r="A14" s="4" t="s">
        <v>780</v>
      </c>
      <c r="B14" s="11" t="n">
        <v>18.87</v>
      </c>
      <c r="C14" s="11" t="n">
        <v>18.61</v>
      </c>
      <c r="D14" s="11" t="n">
        <v>19.39</v>
      </c>
    </row>
    <row r="15" spans="1:4">
      <c r="A15" s="4" t="s">
        <v>816</v>
      </c>
      <c r="B15" s="11" t="n">
        <v>18.75</v>
      </c>
      <c r="D15" s="11" t="n">
        <v>19.44</v>
      </c>
    </row>
    <row r="16" spans="1:4">
      <c r="A16" s="4" t="s">
        <v>786</v>
      </c>
      <c r="B16" s="7" t="n">
        <v>18.94</v>
      </c>
      <c r="C16" s="7" t="n">
        <v>18.45</v>
      </c>
      <c r="D16" s="7" t="n">
        <v>19.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2</v>
      </c>
    </row>
    <row r="3" spans="1:4">
      <c r="A3" s="3" t="s">
        <v>819</v>
      </c>
    </row>
    <row r="4" spans="1:4">
      <c r="A4" s="4" t="s">
        <v>785</v>
      </c>
      <c r="B4" s="5" t="n">
        <v>172108</v>
      </c>
      <c r="C4" s="5" t="n">
        <v>149262</v>
      </c>
      <c r="D4" s="5" t="n">
        <v>183209</v>
      </c>
    </row>
    <row r="5" spans="1:4">
      <c r="A5" s="4" t="s">
        <v>778</v>
      </c>
      <c r="B5" s="5" t="n">
        <v>560174</v>
      </c>
      <c r="C5" s="5" t="n">
        <v>148322</v>
      </c>
      <c r="D5" s="5" t="n">
        <v>125026</v>
      </c>
    </row>
    <row r="6" spans="1:4">
      <c r="A6" s="4" t="s">
        <v>815</v>
      </c>
      <c r="B6" s="5" t="n">
        <v>-120869</v>
      </c>
      <c r="C6" s="5" t="n">
        <v>-114219</v>
      </c>
      <c r="D6" s="5" t="n">
        <v>-158973</v>
      </c>
    </row>
    <row r="7" spans="1:4">
      <c r="A7" s="4" t="s">
        <v>780</v>
      </c>
      <c r="B7" s="5" t="n">
        <v>-108176</v>
      </c>
      <c r="C7" s="5" t="n">
        <v>-11257</v>
      </c>
    </row>
    <row r="8" spans="1:4">
      <c r="A8" s="4" t="s">
        <v>786</v>
      </c>
      <c r="B8" s="5" t="n">
        <v>503237</v>
      </c>
      <c r="C8" s="5" t="n">
        <v>172108</v>
      </c>
      <c r="D8" s="5" t="n">
        <v>149262</v>
      </c>
    </row>
    <row r="9" spans="1:4">
      <c r="A9" s="3" t="s">
        <v>817</v>
      </c>
    </row>
    <row r="10" spans="1:4">
      <c r="A10" s="4" t="s">
        <v>785</v>
      </c>
      <c r="B10" s="7" t="n">
        <v>20.62</v>
      </c>
      <c r="C10" s="7" t="n">
        <v>22.62</v>
      </c>
      <c r="D10" s="7" t="n">
        <v>17.11</v>
      </c>
    </row>
    <row r="11" spans="1:4">
      <c r="A11" s="4" t="s">
        <v>778</v>
      </c>
      <c r="B11" s="11" t="n">
        <v>20.61</v>
      </c>
      <c r="C11" s="11" t="n">
        <v>20.19</v>
      </c>
      <c r="D11" s="11" t="n">
        <v>23.82</v>
      </c>
    </row>
    <row r="12" spans="1:4">
      <c r="A12" s="4" t="s">
        <v>815</v>
      </c>
      <c r="B12" s="11" t="n">
        <v>20.72</v>
      </c>
      <c r="C12" s="11" t="n">
        <v>22.64</v>
      </c>
      <c r="D12" s="11" t="n">
        <v>17.21</v>
      </c>
    </row>
    <row r="13" spans="1:4">
      <c r="A13" s="4" t="s">
        <v>780</v>
      </c>
      <c r="B13" s="11" t="n">
        <v>20.39</v>
      </c>
      <c r="C13" s="11" t="n">
        <v>21.01</v>
      </c>
    </row>
    <row r="14" spans="1:4">
      <c r="A14" s="4" t="s">
        <v>786</v>
      </c>
      <c r="B14" s="7" t="n">
        <v>20.63</v>
      </c>
      <c r="C14" s="7" t="n">
        <v>20.62</v>
      </c>
      <c r="D14" s="7" t="n">
        <v>22.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2</v>
      </c>
    </row>
    <row r="3" spans="1:4">
      <c r="A3" s="3" t="s">
        <v>819</v>
      </c>
    </row>
    <row r="4" spans="1:4">
      <c r="A4" s="4" t="s">
        <v>785</v>
      </c>
      <c r="B4" s="5" t="n">
        <v>683667</v>
      </c>
      <c r="C4" s="5" t="n">
        <v>938863</v>
      </c>
      <c r="D4" s="5" t="n">
        <v>0</v>
      </c>
    </row>
    <row r="5" spans="1:4">
      <c r="A5" s="4" t="s">
        <v>778</v>
      </c>
      <c r="D5" s="5" t="n">
        <v>978365</v>
      </c>
    </row>
    <row r="6" spans="1:4">
      <c r="A6" s="4" t="s">
        <v>780</v>
      </c>
      <c r="B6" s="5" t="n">
        <v>-11604</v>
      </c>
      <c r="C6" s="5" t="n">
        <v>-67397</v>
      </c>
      <c r="D6" s="5" t="n">
        <v>-39502</v>
      </c>
    </row>
    <row r="7" spans="1:4">
      <c r="A7" s="4" t="s">
        <v>815</v>
      </c>
      <c r="B7" s="5" t="n">
        <v>-484835</v>
      </c>
      <c r="C7" s="5" t="n">
        <v>-169567</v>
      </c>
    </row>
    <row r="8" spans="1:4">
      <c r="A8" s="4" t="s">
        <v>821</v>
      </c>
      <c r="B8" s="5" t="n">
        <v>-13592</v>
      </c>
      <c r="C8" s="5" t="n">
        <v>-18232</v>
      </c>
    </row>
    <row r="9" spans="1:4">
      <c r="A9" s="4" t="s">
        <v>786</v>
      </c>
      <c r="B9" s="5" t="n">
        <v>173636</v>
      </c>
      <c r="C9" s="5" t="n">
        <v>683667</v>
      </c>
      <c r="D9" s="5" t="n">
        <v>938863</v>
      </c>
    </row>
    <row r="10" spans="1:4">
      <c r="A10" s="3" t="s">
        <v>817</v>
      </c>
    </row>
    <row r="11" spans="1:4">
      <c r="A11" s="4" t="s">
        <v>785</v>
      </c>
      <c r="B11" s="7" t="n">
        <v>23.25</v>
      </c>
      <c r="C11" s="7" t="n">
        <v>23.42</v>
      </c>
    </row>
    <row r="12" spans="1:4">
      <c r="A12" s="4" t="s">
        <v>778</v>
      </c>
      <c r="D12" s="7" t="n">
        <v>23.45</v>
      </c>
    </row>
    <row r="13" spans="1:4">
      <c r="A13" s="4" t="s">
        <v>780</v>
      </c>
      <c r="B13" s="11" t="n">
        <v>23.84</v>
      </c>
      <c r="C13" s="11" t="n">
        <v>22.34</v>
      </c>
      <c r="D13" s="11" t="n">
        <v>24.24</v>
      </c>
    </row>
    <row r="14" spans="1:4">
      <c r="A14" s="4" t="s">
        <v>815</v>
      </c>
      <c r="B14" s="11" t="n">
        <v>22.82</v>
      </c>
      <c r="C14" s="11" t="n">
        <v>24.41</v>
      </c>
    </row>
    <row r="15" spans="1:4">
      <c r="A15" s="4" t="s">
        <v>821</v>
      </c>
      <c r="B15" s="11" t="n">
        <v>23.25</v>
      </c>
      <c r="C15" s="11" t="n">
        <v>24.41</v>
      </c>
    </row>
    <row r="16" spans="1:4">
      <c r="A16" s="4" t="s">
        <v>786</v>
      </c>
      <c r="B16" s="7" t="n">
        <v>24.41</v>
      </c>
      <c r="C16" s="7" t="n">
        <v>23.25</v>
      </c>
      <c r="D16" s="7" t="n">
        <v>23.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2</v>
      </c>
    </row>
    <row r="3" spans="1:4">
      <c r="A3" s="4" t="s">
        <v>338</v>
      </c>
    </row>
    <row r="4" spans="1:4">
      <c r="A4" s="3" t="s">
        <v>819</v>
      </c>
    </row>
    <row r="5" spans="1:4">
      <c r="A5" s="4" t="s">
        <v>785</v>
      </c>
      <c r="B5" s="5" t="n">
        <v>205540</v>
      </c>
      <c r="C5" s="5" t="n">
        <v>0</v>
      </c>
    </row>
    <row r="6" spans="1:4">
      <c r="A6" s="4" t="s">
        <v>778</v>
      </c>
      <c r="C6" s="5" t="n">
        <v>473069</v>
      </c>
    </row>
    <row r="7" spans="1:4">
      <c r="A7" s="4" t="s">
        <v>815</v>
      </c>
      <c r="B7" s="5" t="n">
        <v>-205540</v>
      </c>
      <c r="C7" s="5" t="n">
        <v>-226526</v>
      </c>
    </row>
    <row r="8" spans="1:4">
      <c r="A8" s="4" t="s">
        <v>780</v>
      </c>
      <c r="C8" s="5" t="n">
        <v>-41003</v>
      </c>
    </row>
    <row r="9" spans="1:4">
      <c r="A9" s="4" t="s">
        <v>786</v>
      </c>
      <c r="B9" s="5" t="n">
        <v>0</v>
      </c>
      <c r="C9" s="5" t="n">
        <v>205540</v>
      </c>
      <c r="D9" s="5" t="n">
        <v>0</v>
      </c>
    </row>
    <row r="10" spans="1:4">
      <c r="A10" s="3" t="s">
        <v>817</v>
      </c>
    </row>
    <row r="11" spans="1:4">
      <c r="A11" s="4" t="s">
        <v>785</v>
      </c>
      <c r="B11" s="7" t="n">
        <v>17.89</v>
      </c>
    </row>
    <row r="12" spans="1:4">
      <c r="A12" s="4" t="s">
        <v>778</v>
      </c>
      <c r="C12" s="7" t="n">
        <v>17.89</v>
      </c>
    </row>
    <row r="13" spans="1:4">
      <c r="A13" s="4" t="s">
        <v>815</v>
      </c>
      <c r="C13" s="11" t="n">
        <v>17.89</v>
      </c>
    </row>
    <row r="14" spans="1:4">
      <c r="A14" s="4" t="s">
        <v>780</v>
      </c>
      <c r="B14" s="7" t="n">
        <v>17.89</v>
      </c>
      <c r="C14" s="11" t="n">
        <v>17.89</v>
      </c>
    </row>
    <row r="15" spans="1:4">
      <c r="A15" s="4" t="s">
        <v>786</v>
      </c>
      <c r="C15" s="7" t="n">
        <v>17.89</v>
      </c>
    </row>
    <row r="16" spans="1:4">
      <c r="A16" s="4" t="s">
        <v>146</v>
      </c>
    </row>
    <row r="17" spans="1:4">
      <c r="A17" s="3" t="s">
        <v>819</v>
      </c>
    </row>
    <row r="18" spans="1:4">
      <c r="A18" s="4" t="s">
        <v>785</v>
      </c>
      <c r="B18" s="5" t="n">
        <v>238376</v>
      </c>
      <c r="C18" s="5" t="n">
        <v>476750</v>
      </c>
      <c r="D18" s="5" t="n">
        <v>0</v>
      </c>
    </row>
    <row r="19" spans="1:4">
      <c r="A19" s="4" t="s">
        <v>778</v>
      </c>
      <c r="D19" s="5" t="n">
        <v>476750</v>
      </c>
    </row>
    <row r="20" spans="1:4">
      <c r="A20" s="4" t="s">
        <v>815</v>
      </c>
      <c r="B20" s="5" t="n">
        <v>-119188</v>
      </c>
      <c r="C20" s="5" t="n">
        <v>-238374</v>
      </c>
    </row>
    <row r="21" spans="1:4">
      <c r="A21" s="4" t="s">
        <v>780</v>
      </c>
      <c r="B21" s="5" t="n">
        <v>-119188</v>
      </c>
    </row>
    <row r="22" spans="1:4">
      <c r="A22" s="4" t="s">
        <v>786</v>
      </c>
      <c r="B22" s="5" t="n">
        <v>0</v>
      </c>
      <c r="C22" s="5" t="n">
        <v>238376</v>
      </c>
      <c r="D22" s="5" t="n">
        <v>476750</v>
      </c>
    </row>
    <row r="23" spans="1:4">
      <c r="A23" s="3" t="s">
        <v>817</v>
      </c>
    </row>
    <row r="24" spans="1:4">
      <c r="A24" s="4" t="s">
        <v>785</v>
      </c>
      <c r="B24" s="7" t="n">
        <v>23.6</v>
      </c>
      <c r="C24" s="7" t="n">
        <v>23.6</v>
      </c>
    </row>
    <row r="25" spans="1:4">
      <c r="A25" s="4" t="s">
        <v>778</v>
      </c>
      <c r="D25" s="7" t="n">
        <v>23.6</v>
      </c>
    </row>
    <row r="26" spans="1:4">
      <c r="A26" s="4" t="s">
        <v>815</v>
      </c>
      <c r="B26" s="11" t="n">
        <v>23.6</v>
      </c>
      <c r="C26" s="11" t="n">
        <v>23.6</v>
      </c>
    </row>
    <row r="27" spans="1:4">
      <c r="A27" s="4" t="s">
        <v>780</v>
      </c>
      <c r="B27" s="11" t="n">
        <v>23.6</v>
      </c>
    </row>
    <row r="28" spans="1:4">
      <c r="A28" s="4" t="s">
        <v>786</v>
      </c>
      <c r="B28" s="6" t="n">
        <v>0</v>
      </c>
      <c r="C28" s="7" t="n">
        <v>23.6</v>
      </c>
      <c r="D28" s="7" t="n">
        <v>2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s>
  <sheetData>
    <row r="1" spans="1:4">
      <c r="A1" s="1" t="s">
        <v>823</v>
      </c>
      <c r="B1" s="2" t="s">
        <v>1</v>
      </c>
    </row>
    <row r="2" spans="1:4">
      <c r="B2" s="2" t="s">
        <v>2</v>
      </c>
      <c r="C2" s="2" t="s">
        <v>32</v>
      </c>
      <c r="D2" s="2" t="s">
        <v>82</v>
      </c>
    </row>
    <row r="3" spans="1:4">
      <c r="A3" s="3" t="s">
        <v>679</v>
      </c>
    </row>
    <row r="4" spans="1:4">
      <c r="A4" s="4" t="s">
        <v>824</v>
      </c>
      <c r="B4" s="4" t="s">
        <v>686</v>
      </c>
    </row>
    <row r="5" spans="1:4">
      <c r="A5" s="4" t="s">
        <v>324</v>
      </c>
    </row>
    <row r="6" spans="1:4">
      <c r="A6" s="3" t="s">
        <v>679</v>
      </c>
    </row>
    <row r="7" spans="1:4">
      <c r="A7" s="4" t="s">
        <v>797</v>
      </c>
      <c r="C7" s="4" t="s">
        <v>808</v>
      </c>
      <c r="D7" s="4" t="s">
        <v>808</v>
      </c>
    </row>
    <row r="8" spans="1:4">
      <c r="A8" s="4" t="s">
        <v>825</v>
      </c>
      <c r="C8" s="4" t="s">
        <v>809</v>
      </c>
      <c r="D8" s="4" t="s">
        <v>810</v>
      </c>
    </row>
    <row r="9" spans="1:4">
      <c r="A9" s="4" t="s">
        <v>826</v>
      </c>
      <c r="C9" s="4" t="s">
        <v>811</v>
      </c>
      <c r="D9" s="4" t="s">
        <v>812</v>
      </c>
    </row>
    <row r="10" spans="1:4">
      <c r="A10" s="4" t="s">
        <v>824</v>
      </c>
      <c r="C10" s="4" t="s">
        <v>686</v>
      </c>
      <c r="D10" s="4" t="s">
        <v>686</v>
      </c>
    </row>
    <row r="11" spans="1:4">
      <c r="A11" s="4" t="s">
        <v>334</v>
      </c>
    </row>
    <row r="12" spans="1:4">
      <c r="A12" s="3" t="s">
        <v>679</v>
      </c>
    </row>
    <row r="13" spans="1:4">
      <c r="A13" s="4" t="s">
        <v>797</v>
      </c>
      <c r="B13" s="4" t="s">
        <v>827</v>
      </c>
    </row>
    <row r="14" spans="1:4">
      <c r="A14" s="4" t="s">
        <v>825</v>
      </c>
      <c r="B14" s="4" t="s">
        <v>828</v>
      </c>
    </row>
    <row r="15" spans="1:4">
      <c r="A15" s="4" t="s">
        <v>826</v>
      </c>
      <c r="B15" s="4" t="s">
        <v>829</v>
      </c>
    </row>
    <row r="16" spans="1:4">
      <c r="A16" s="4" t="s">
        <v>824</v>
      </c>
      <c r="B16" s="4" t="s">
        <v>6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0</v>
      </c>
      <c r="B1" s="2" t="s">
        <v>1</v>
      </c>
    </row>
    <row r="2" spans="1:2">
      <c r="B2" s="2" t="s">
        <v>831</v>
      </c>
    </row>
    <row r="3" spans="1:2">
      <c r="A3" s="3" t="s">
        <v>814</v>
      </c>
    </row>
    <row r="4" spans="1:2">
      <c r="A4" s="4" t="s">
        <v>832</v>
      </c>
      <c r="B4" s="5" t="n">
        <v>0</v>
      </c>
    </row>
    <row r="5" spans="1:2">
      <c r="A5" s="4" t="s">
        <v>833</v>
      </c>
      <c r="B5" s="5" t="n">
        <v>233077</v>
      </c>
    </row>
    <row r="6" spans="1:2">
      <c r="A6" s="4" t="s">
        <v>834</v>
      </c>
      <c r="B6" s="5" t="n">
        <v>-8624</v>
      </c>
    </row>
    <row r="7" spans="1:2">
      <c r="A7" s="4" t="s">
        <v>835</v>
      </c>
      <c r="B7" s="5" t="n">
        <v>-80804</v>
      </c>
    </row>
    <row r="8" spans="1:2">
      <c r="A8" s="4" t="s">
        <v>836</v>
      </c>
      <c r="B8" s="5" t="n">
        <v>143649</v>
      </c>
    </row>
    <row r="9" spans="1:2">
      <c r="A9" s="3" t="s">
        <v>817</v>
      </c>
    </row>
    <row r="10" spans="1:2">
      <c r="A10" s="4" t="s">
        <v>837</v>
      </c>
      <c r="B10" s="6" t="n">
        <v>0</v>
      </c>
    </row>
    <row r="11" spans="1:2">
      <c r="A11" s="4" t="s">
        <v>838</v>
      </c>
      <c r="B11" s="11" t="n">
        <v>24.37</v>
      </c>
    </row>
    <row r="12" spans="1:2">
      <c r="A12" s="4" t="s">
        <v>839</v>
      </c>
      <c r="B12" s="11" t="n">
        <v>24.37</v>
      </c>
    </row>
    <row r="13" spans="1:2">
      <c r="A13" s="4" t="s">
        <v>840</v>
      </c>
      <c r="B13" s="11" t="n">
        <v>24.37</v>
      </c>
    </row>
    <row r="14" spans="1:2">
      <c r="A14" s="4" t="s">
        <v>841</v>
      </c>
      <c r="B14" s="7" t="n">
        <v>24.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82</v>
      </c>
    </row>
    <row r="3" spans="1:4">
      <c r="A3" s="3" t="s">
        <v>843</v>
      </c>
    </row>
    <row r="4" spans="1:4">
      <c r="A4" s="4" t="s">
        <v>844</v>
      </c>
      <c r="B4" s="4" t="s">
        <v>750</v>
      </c>
    </row>
    <row r="5" spans="1:4">
      <c r="A5" s="4" t="s">
        <v>845</v>
      </c>
      <c r="B5" s="6" t="n">
        <v>5300000</v>
      </c>
      <c r="C5" s="6" t="n">
        <v>5500000</v>
      </c>
      <c r="D5" s="6" t="n">
        <v>6100000</v>
      </c>
    </row>
    <row r="6" spans="1:4">
      <c r="A6" s="4" t="s">
        <v>846</v>
      </c>
      <c r="B6" s="6" t="n">
        <v>4000</v>
      </c>
    </row>
    <row r="7" spans="1:4">
      <c r="A7" s="4" t="s">
        <v>847</v>
      </c>
      <c r="B7" s="4" t="s">
        <v>440</v>
      </c>
    </row>
    <row r="8" spans="1:4">
      <c r="A8" s="4" t="s">
        <v>848</v>
      </c>
    </row>
    <row r="9" spans="1:4">
      <c r="A9" s="3" t="s">
        <v>843</v>
      </c>
    </row>
    <row r="10" spans="1:4">
      <c r="A10" s="4" t="s">
        <v>845</v>
      </c>
      <c r="B10" s="6" t="n">
        <v>1600000</v>
      </c>
      <c r="C10" s="6" t="n">
        <v>1700000</v>
      </c>
      <c r="D10" s="6" t="n">
        <v>1800000</v>
      </c>
    </row>
    <row r="11" spans="1:4">
      <c r="A11" s="4" t="s">
        <v>382</v>
      </c>
    </row>
    <row r="12" spans="1:4">
      <c r="A12" s="3" t="s">
        <v>843</v>
      </c>
    </row>
    <row r="13" spans="1:4">
      <c r="A13" s="4" t="s">
        <v>849</v>
      </c>
      <c r="B13" s="4" t="s">
        <v>850</v>
      </c>
    </row>
    <row r="14" spans="1:4">
      <c r="A14" s="4" t="s">
        <v>851</v>
      </c>
    </row>
    <row r="15" spans="1:4">
      <c r="A15" s="3" t="s">
        <v>843</v>
      </c>
    </row>
    <row r="16" spans="1:4">
      <c r="A16" s="4" t="s">
        <v>852</v>
      </c>
      <c r="B16" s="4" t="s">
        <v>853</v>
      </c>
    </row>
    <row r="17" spans="1:4">
      <c r="A17" s="4" t="s">
        <v>854</v>
      </c>
    </row>
    <row r="18" spans="1:4">
      <c r="A18" s="3" t="s">
        <v>843</v>
      </c>
    </row>
    <row r="19" spans="1:4">
      <c r="A19" s="4" t="s">
        <v>855</v>
      </c>
      <c r="B19" s="4" t="s">
        <v>856</v>
      </c>
    </row>
    <row r="20" spans="1:4">
      <c r="A20" s="4" t="s">
        <v>857</v>
      </c>
    </row>
    <row r="21" spans="1:4">
      <c r="A21" s="3" t="s">
        <v>843</v>
      </c>
    </row>
    <row r="22" spans="1:4">
      <c r="A22" s="4" t="s">
        <v>858</v>
      </c>
      <c r="B22" s="4" t="s">
        <v>859</v>
      </c>
    </row>
    <row r="23" spans="1:4">
      <c r="A23" s="4" t="s">
        <v>860</v>
      </c>
    </row>
    <row r="24" spans="1:4">
      <c r="A24" s="3" t="s">
        <v>843</v>
      </c>
    </row>
    <row r="25" spans="1:4">
      <c r="A25" s="4" t="s">
        <v>858</v>
      </c>
      <c r="B25" s="4" t="s">
        <v>696</v>
      </c>
    </row>
    <row r="26" spans="1:4">
      <c r="A26" s="4" t="s">
        <v>861</v>
      </c>
    </row>
    <row r="27" spans="1:4">
      <c r="A27" s="3" t="s">
        <v>843</v>
      </c>
    </row>
    <row r="28" spans="1:4">
      <c r="A28" s="4" t="s">
        <v>862</v>
      </c>
      <c r="B28" s="6" t="n">
        <v>18000</v>
      </c>
    </row>
    <row r="29" spans="1:4">
      <c r="A29" s="4" t="s">
        <v>863</v>
      </c>
    </row>
    <row r="30" spans="1:4">
      <c r="A30" s="3" t="s">
        <v>843</v>
      </c>
    </row>
    <row r="31" spans="1:4">
      <c r="A31" s="4" t="s">
        <v>862</v>
      </c>
      <c r="B31" s="6" t="n">
        <v>2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864</v>
      </c>
      <c r="B1" s="2" t="s">
        <v>1</v>
      </c>
    </row>
    <row r="2" spans="1:6">
      <c r="B2" s="2" t="s">
        <v>865</v>
      </c>
      <c r="C2" s="2" t="s">
        <v>2</v>
      </c>
      <c r="D2" s="2" t="s">
        <v>32</v>
      </c>
      <c r="E2" s="2" t="s">
        <v>82</v>
      </c>
      <c r="F2" s="2" t="s">
        <v>362</v>
      </c>
    </row>
    <row r="3" spans="1:6">
      <c r="A3" s="3" t="s">
        <v>866</v>
      </c>
    </row>
    <row r="4" spans="1:6">
      <c r="A4" s="4" t="s">
        <v>867</v>
      </c>
      <c r="C4" s="4" t="s">
        <v>868</v>
      </c>
    </row>
    <row r="5" spans="1:6">
      <c r="A5" s="4" t="s">
        <v>869</v>
      </c>
      <c r="C5" s="4" t="s">
        <v>9</v>
      </c>
    </row>
    <row r="6" spans="1:6">
      <c r="A6" s="4" t="s">
        <v>870</v>
      </c>
      <c r="C6" s="6" t="n">
        <v>15000000</v>
      </c>
    </row>
    <row r="7" spans="1:6">
      <c r="A7" s="4" t="s">
        <v>871</v>
      </c>
      <c r="C7" s="5" t="n">
        <v>20900000</v>
      </c>
    </row>
    <row r="8" spans="1:6">
      <c r="A8" s="4" t="s">
        <v>872</v>
      </c>
      <c r="C8" s="5" t="n">
        <v>1900000</v>
      </c>
    </row>
    <row r="9" spans="1:6">
      <c r="A9" s="4" t="s">
        <v>873</v>
      </c>
      <c r="C9" s="5" t="n">
        <v>3100000</v>
      </c>
    </row>
    <row r="10" spans="1:6">
      <c r="A10" s="4" t="s">
        <v>874</v>
      </c>
      <c r="C10" s="5" t="n">
        <v>27237000</v>
      </c>
      <c r="D10" s="6" t="n">
        <v>24278000</v>
      </c>
      <c r="E10" s="6" t="n">
        <v>21079000</v>
      </c>
      <c r="F10" s="6" t="n">
        <v>14780000</v>
      </c>
    </row>
    <row r="11" spans="1:6">
      <c r="A11" s="4" t="s">
        <v>875</v>
      </c>
      <c r="C11" s="5" t="n">
        <v>25900000</v>
      </c>
      <c r="D11" s="5" t="n">
        <v>23200000</v>
      </c>
    </row>
    <row r="12" spans="1:6">
      <c r="A12" s="4" t="s">
        <v>876</v>
      </c>
      <c r="C12" s="5" t="n">
        <v>100000</v>
      </c>
    </row>
    <row r="13" spans="1:6">
      <c r="A13" s="4" t="s">
        <v>877</v>
      </c>
      <c r="C13" s="5" t="n">
        <v>1200000</v>
      </c>
      <c r="D13" s="5" t="n">
        <v>1900000</v>
      </c>
    </row>
    <row r="14" spans="1:6">
      <c r="A14" s="4" t="s">
        <v>878</v>
      </c>
      <c r="C14" s="5" t="n">
        <v>-800000</v>
      </c>
      <c r="D14" s="5" t="n">
        <v>-200000</v>
      </c>
      <c r="E14" s="6" t="n">
        <v>-100000</v>
      </c>
    </row>
    <row r="15" spans="1:6">
      <c r="A15" s="4" t="s">
        <v>879</v>
      </c>
      <c r="C15" s="5" t="n">
        <v>355000000</v>
      </c>
    </row>
    <row r="16" spans="1:6">
      <c r="A16" s="4" t="s">
        <v>880</v>
      </c>
    </row>
    <row r="17" spans="1:6">
      <c r="A17" s="3" t="s">
        <v>866</v>
      </c>
    </row>
    <row r="18" spans="1:6">
      <c r="A18" s="4" t="s">
        <v>874</v>
      </c>
      <c r="C18" s="5" t="n">
        <v>21500000</v>
      </c>
      <c r="D18" s="6" t="n">
        <v>17600000</v>
      </c>
    </row>
    <row r="19" spans="1:6">
      <c r="A19" s="4" t="s">
        <v>881</v>
      </c>
    </row>
    <row r="20" spans="1:6">
      <c r="A20" s="3" t="s">
        <v>866</v>
      </c>
    </row>
    <row r="21" spans="1:6">
      <c r="A21" s="4" t="s">
        <v>867</v>
      </c>
      <c r="B21" s="4" t="s">
        <v>633</v>
      </c>
    </row>
    <row r="22" spans="1:6">
      <c r="A22" s="4" t="s">
        <v>882</v>
      </c>
    </row>
    <row r="23" spans="1:6">
      <c r="A23" s="3" t="s">
        <v>866</v>
      </c>
    </row>
    <row r="24" spans="1:6">
      <c r="A24" s="4" t="s">
        <v>883</v>
      </c>
      <c r="C24" s="5" t="n">
        <v>39800000</v>
      </c>
    </row>
    <row r="25" spans="1:6">
      <c r="A25" s="4" t="s">
        <v>884</v>
      </c>
      <c r="C25" s="6" t="n">
        <v>6200000</v>
      </c>
    </row>
    <row r="26" spans="1:6">
      <c r="A26" s="4" t="s">
        <v>885</v>
      </c>
      <c r="C26" s="4" t="s">
        <v>886</v>
      </c>
    </row>
    <row r="27" spans="1:6">
      <c r="A27" s="4" t="s">
        <v>887</v>
      </c>
      <c r="C27" s="6" t="n">
        <v>39100000</v>
      </c>
    </row>
    <row r="28" spans="1:6">
      <c r="A28" s="4" t="s">
        <v>883</v>
      </c>
      <c r="C28" s="5" t="n">
        <v>26100000</v>
      </c>
    </row>
    <row r="29" spans="1:6">
      <c r="A29" s="4" t="s">
        <v>888</v>
      </c>
      <c r="C29" s="6" t="n">
        <v>0</v>
      </c>
    </row>
    <row r="30" spans="1:6">
      <c r="A30" s="4" t="s">
        <v>889</v>
      </c>
      <c r="C30" s="5" t="n">
        <v>2022</v>
      </c>
    </row>
    <row r="31" spans="1:6">
      <c r="A31" s="4" t="s">
        <v>890</v>
      </c>
    </row>
    <row r="32" spans="1:6">
      <c r="A32" s="3" t="s">
        <v>866</v>
      </c>
    </row>
    <row r="33" spans="1:6">
      <c r="A33" s="4" t="s">
        <v>891</v>
      </c>
      <c r="C33" s="5" t="n">
        <v>2005</v>
      </c>
    </row>
    <row r="34" spans="1:6">
      <c r="A34" s="4" t="s">
        <v>892</v>
      </c>
    </row>
    <row r="35" spans="1:6">
      <c r="A35" s="3" t="s">
        <v>866</v>
      </c>
    </row>
    <row r="36" spans="1:6">
      <c r="A36" s="4" t="s">
        <v>891</v>
      </c>
      <c r="C36" s="5" t="n">
        <v>2016</v>
      </c>
    </row>
    <row r="37" spans="1:6">
      <c r="A37" s="4" t="s">
        <v>893</v>
      </c>
    </row>
    <row r="38" spans="1:6">
      <c r="A38" s="3" t="s">
        <v>866</v>
      </c>
    </row>
    <row r="39" spans="1:6">
      <c r="A39" s="4" t="s">
        <v>885</v>
      </c>
      <c r="C39" s="4" t="s">
        <v>424</v>
      </c>
    </row>
    <row r="40" spans="1:6">
      <c r="A40" s="4" t="s">
        <v>883</v>
      </c>
      <c r="C40" s="6" t="n">
        <v>1900000</v>
      </c>
    </row>
    <row r="41" spans="1:6">
      <c r="A41" s="4" t="s">
        <v>888</v>
      </c>
      <c r="C41" s="5" t="n">
        <v>1600000</v>
      </c>
    </row>
    <row r="42" spans="1:6">
      <c r="A42" s="4" t="s">
        <v>887</v>
      </c>
      <c r="C42" s="5" t="n">
        <v>1600000</v>
      </c>
    </row>
    <row r="43" spans="1:6">
      <c r="A43" s="4" t="s">
        <v>894</v>
      </c>
    </row>
    <row r="44" spans="1:6">
      <c r="A44" s="3" t="s">
        <v>866</v>
      </c>
    </row>
    <row r="45" spans="1:6">
      <c r="A45" s="4" t="s">
        <v>883</v>
      </c>
      <c r="C45" s="6" t="n">
        <v>104600000</v>
      </c>
    </row>
    <row r="46" spans="1:6">
      <c r="A46" s="4" t="s">
        <v>895</v>
      </c>
      <c r="C46" s="5" t="n">
        <v>2018</v>
      </c>
    </row>
    <row r="47" spans="1:6">
      <c r="A47" s="4" t="s">
        <v>887</v>
      </c>
      <c r="C47" s="6" t="n">
        <v>4700000</v>
      </c>
    </row>
    <row r="48" spans="1:6">
      <c r="A48" s="4" t="s">
        <v>889</v>
      </c>
      <c r="C48" s="5" t="n">
        <v>2019</v>
      </c>
    </row>
    <row r="49" spans="1:6">
      <c r="A49" s="4" t="s">
        <v>896</v>
      </c>
      <c r="C49" s="6" t="n">
        <v>11000000</v>
      </c>
    </row>
    <row r="50" spans="1:6">
      <c r="A50" s="4" t="s">
        <v>897</v>
      </c>
    </row>
    <row r="51" spans="1:6">
      <c r="A51" s="3" t="s">
        <v>866</v>
      </c>
    </row>
    <row r="52" spans="1:6">
      <c r="A52" s="4" t="s">
        <v>883</v>
      </c>
      <c r="C52" s="6" t="n">
        <v>6200000</v>
      </c>
    </row>
    <row r="53" spans="1:6">
      <c r="A53" s="4" t="s">
        <v>895</v>
      </c>
      <c r="C53" s="5" t="n">
        <v>2018</v>
      </c>
    </row>
    <row r="54" spans="1:6">
      <c r="A54" s="4" t="s">
        <v>887</v>
      </c>
      <c r="C54" s="6" t="n">
        <v>1000000</v>
      </c>
    </row>
    <row r="55" spans="1:6">
      <c r="A55" s="4" t="s">
        <v>889</v>
      </c>
      <c r="C55" s="5" t="n">
        <v>2022</v>
      </c>
    </row>
    <row r="56" spans="1:6">
      <c r="A56" s="4" t="s">
        <v>896</v>
      </c>
      <c r="C56" s="6" t="n">
        <v>700000</v>
      </c>
    </row>
    <row r="57" spans="1:6">
      <c r="A57" s="4" t="s">
        <v>898</v>
      </c>
    </row>
    <row r="58" spans="1:6">
      <c r="A58" s="3" t="s">
        <v>866</v>
      </c>
    </row>
    <row r="59" spans="1:6">
      <c r="A59" s="4" t="s">
        <v>899</v>
      </c>
      <c r="C59" s="4" t="s">
        <v>9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901</v>
      </c>
      <c r="B1" s="2" t="s">
        <v>370</v>
      </c>
      <c r="N1" s="2" t="s">
        <v>1</v>
      </c>
    </row>
    <row r="2" spans="1:17">
      <c r="B2" s="2" t="s">
        <v>2</v>
      </c>
      <c r="C2" s="2" t="s">
        <v>433</v>
      </c>
      <c r="D2" s="2" t="s">
        <v>4</v>
      </c>
      <c r="E2" s="2" t="s">
        <v>434</v>
      </c>
      <c r="F2" s="2" t="s">
        <v>32</v>
      </c>
      <c r="G2" s="2" t="s">
        <v>91</v>
      </c>
      <c r="H2" s="2" t="s">
        <v>435</v>
      </c>
      <c r="I2" s="2" t="s">
        <v>91</v>
      </c>
      <c r="J2" s="2" t="s">
        <v>436</v>
      </c>
      <c r="K2" s="2" t="s">
        <v>91</v>
      </c>
      <c r="L2" s="2" t="s">
        <v>437</v>
      </c>
      <c r="M2" s="2" t="s">
        <v>91</v>
      </c>
      <c r="N2" s="2" t="s">
        <v>2</v>
      </c>
      <c r="O2" s="2" t="s">
        <v>32</v>
      </c>
      <c r="Q2" s="2" t="s">
        <v>82</v>
      </c>
    </row>
    <row r="3" spans="1:17">
      <c r="A3" s="3" t="s">
        <v>225</v>
      </c>
    </row>
    <row r="4" spans="1:17">
      <c r="A4" s="4" t="s">
        <v>902</v>
      </c>
      <c r="N4" s="6" t="n">
        <v>-42863</v>
      </c>
      <c r="O4" s="6" t="n">
        <v>134740</v>
      </c>
      <c r="Q4" s="6" t="n">
        <v>52563</v>
      </c>
    </row>
    <row r="5" spans="1:17">
      <c r="A5" s="4" t="s">
        <v>903</v>
      </c>
      <c r="N5" s="5" t="n">
        <v>86435</v>
      </c>
      <c r="O5" s="5" t="n">
        <v>50841</v>
      </c>
      <c r="Q5" s="5" t="n">
        <v>60810</v>
      </c>
    </row>
    <row r="6" spans="1:17">
      <c r="A6" s="4" t="s">
        <v>106</v>
      </c>
      <c r="B6" s="6" t="n">
        <v>98922</v>
      </c>
      <c r="C6" s="6" t="n">
        <v>1155</v>
      </c>
      <c r="D6" s="6" t="n">
        <v>-50723</v>
      </c>
      <c r="E6" s="6" t="n">
        <v>-5782</v>
      </c>
      <c r="F6" s="6" t="n">
        <v>109862</v>
      </c>
      <c r="H6" s="6" t="n">
        <v>-16252</v>
      </c>
      <c r="J6" s="6" t="n">
        <v>-34143</v>
      </c>
      <c r="L6" s="6" t="n">
        <v>126114</v>
      </c>
      <c r="N6" s="6" t="n">
        <v>43572</v>
      </c>
      <c r="O6" s="6" t="n">
        <v>185581</v>
      </c>
      <c r="P6" s="4" t="s">
        <v>91</v>
      </c>
      <c r="Q6" s="6" t="n">
        <v>113373</v>
      </c>
    </row>
    <row r="7" spans="1:17"/>
    <row r="8" spans="1:17">
      <c r="A8" s="4" t="s">
        <v>91</v>
      </c>
      <c r="B8" s="4" t="s">
        <v>114</v>
      </c>
    </row>
  </sheetData>
  <mergeCells count="22">
    <mergeCell ref="A1:A2"/>
    <mergeCell ref="B1:M1"/>
    <mergeCell ref="N1:Q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A7:Q7"/>
    <mergeCell ref="B8:Q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8</v>
      </c>
      <c r="B1" s="2" t="s">
        <v>1</v>
      </c>
    </row>
    <row r="2" spans="1:5">
      <c r="B2" s="2" t="s">
        <v>2</v>
      </c>
      <c r="C2" s="2" t="s">
        <v>32</v>
      </c>
      <c r="E2" s="2" t="s">
        <v>82</v>
      </c>
    </row>
    <row r="3" spans="1:5">
      <c r="A3" s="3" t="s">
        <v>149</v>
      </c>
    </row>
    <row r="4" spans="1:5">
      <c r="A4" s="4" t="s">
        <v>108</v>
      </c>
      <c r="B4" s="6" t="n">
        <v>5135</v>
      </c>
      <c r="C4" s="6" t="n">
        <v>129535</v>
      </c>
      <c r="D4" s="4" t="s">
        <v>91</v>
      </c>
      <c r="E4" s="6" t="n">
        <v>85436</v>
      </c>
    </row>
    <row r="5" spans="1:5">
      <c r="A5" s="3" t="s">
        <v>150</v>
      </c>
    </row>
    <row r="6" spans="1:5">
      <c r="A6" s="4" t="s">
        <v>151</v>
      </c>
      <c r="B6" s="5" t="n">
        <v>24871</v>
      </c>
      <c r="C6" s="5" t="n">
        <v>22584</v>
      </c>
      <c r="E6" s="5" t="n">
        <v>21656</v>
      </c>
    </row>
    <row r="7" spans="1:5">
      <c r="A7" s="4" t="s">
        <v>152</v>
      </c>
      <c r="B7" s="5" t="n">
        <v>77353</v>
      </c>
      <c r="C7" s="5" t="n">
        <v>80870</v>
      </c>
      <c r="E7" s="5" t="n">
        <v>75775</v>
      </c>
    </row>
    <row r="8" spans="1:5">
      <c r="A8" s="4" t="s">
        <v>153</v>
      </c>
      <c r="B8" s="5" t="n">
        <v>4286</v>
      </c>
      <c r="C8" s="5" t="n">
        <v>5567</v>
      </c>
      <c r="E8" s="5" t="n">
        <v>6244</v>
      </c>
    </row>
    <row r="9" spans="1:5">
      <c r="A9" s="4" t="s">
        <v>154</v>
      </c>
      <c r="B9" s="5" t="n">
        <v>21660</v>
      </c>
      <c r="C9" s="5" t="n">
        <v>17702</v>
      </c>
      <c r="E9" s="5" t="n">
        <v>19328</v>
      </c>
    </row>
    <row r="10" spans="1:5">
      <c r="A10" s="4" t="s">
        <v>155</v>
      </c>
      <c r="B10" s="5" t="n">
        <v>13683</v>
      </c>
      <c r="C10" s="5" t="n">
        <v>43613</v>
      </c>
      <c r="E10" s="5" t="n">
        <v>18380</v>
      </c>
    </row>
    <row r="11" spans="1:5">
      <c r="A11" s="4" t="s">
        <v>156</v>
      </c>
      <c r="E11" s="5" t="n">
        <v>-24465</v>
      </c>
    </row>
    <row r="12" spans="1:5">
      <c r="A12" s="4" t="s">
        <v>97</v>
      </c>
      <c r="C12" s="5" t="n">
        <v>-151463</v>
      </c>
    </row>
    <row r="13" spans="1:5">
      <c r="A13" s="4" t="s">
        <v>157</v>
      </c>
      <c r="B13" s="5" t="n">
        <v>435</v>
      </c>
      <c r="C13" s="5" t="n">
        <v>806</v>
      </c>
      <c r="E13" s="5" t="n">
        <v>2725</v>
      </c>
    </row>
    <row r="14" spans="1:5">
      <c r="A14" s="3" t="s">
        <v>158</v>
      </c>
    </row>
    <row r="15" spans="1:5">
      <c r="A15" s="4" t="s">
        <v>159</v>
      </c>
      <c r="B15" s="5" t="n">
        <v>-8243</v>
      </c>
      <c r="C15" s="5" t="n">
        <v>-76460</v>
      </c>
      <c r="E15" s="5" t="n">
        <v>-11355</v>
      </c>
    </row>
    <row r="16" spans="1:5">
      <c r="A16" s="4" t="s">
        <v>49</v>
      </c>
      <c r="B16" s="5" t="n">
        <v>-1700</v>
      </c>
      <c r="C16" s="5" t="n">
        <v>-13920</v>
      </c>
      <c r="E16" s="5" t="n">
        <v>8557</v>
      </c>
    </row>
    <row r="17" spans="1:5">
      <c r="A17" s="4" t="s">
        <v>160</v>
      </c>
      <c r="B17" s="5" t="n">
        <v>94</v>
      </c>
      <c r="C17" s="5" t="n">
        <v>18060</v>
      </c>
      <c r="E17" s="5" t="n">
        <v>-1998</v>
      </c>
    </row>
    <row r="18" spans="1:5">
      <c r="A18" s="4" t="s">
        <v>161</v>
      </c>
      <c r="B18" s="5" t="n">
        <v>-4227</v>
      </c>
      <c r="C18" s="5" t="n">
        <v>14510</v>
      </c>
      <c r="E18" s="5" t="n">
        <v>-8244</v>
      </c>
    </row>
    <row r="19" spans="1:5">
      <c r="A19" s="4" t="s">
        <v>52</v>
      </c>
      <c r="B19" s="5" t="n">
        <v>439</v>
      </c>
      <c r="C19" s="5" t="n">
        <v>3015</v>
      </c>
      <c r="E19" s="5" t="n">
        <v>-4513</v>
      </c>
    </row>
    <row r="20" spans="1:5">
      <c r="A20" s="4" t="s">
        <v>162</v>
      </c>
      <c r="B20" s="5" t="n">
        <v>12411</v>
      </c>
      <c r="C20" s="5" t="n">
        <v>5411</v>
      </c>
      <c r="E20" s="5" t="n">
        <v>468</v>
      </c>
    </row>
    <row r="21" spans="1:5">
      <c r="A21" s="4" t="s">
        <v>163</v>
      </c>
      <c r="B21" s="5" t="n">
        <v>146197</v>
      </c>
      <c r="C21" s="5" t="n">
        <v>99830</v>
      </c>
      <c r="E21" s="5" t="n">
        <v>187994</v>
      </c>
    </row>
    <row r="22" spans="1:5">
      <c r="A22" s="3" t="s">
        <v>164</v>
      </c>
    </row>
    <row r="23" spans="1:5">
      <c r="A23" s="4" t="s">
        <v>165</v>
      </c>
      <c r="B23" s="5" t="n">
        <v>-25717</v>
      </c>
      <c r="C23" s="5" t="n">
        <v>-40812</v>
      </c>
      <c r="E23" s="5" t="n">
        <v>-27283</v>
      </c>
    </row>
    <row r="24" spans="1:5">
      <c r="A24" s="4" t="s">
        <v>166</v>
      </c>
      <c r="B24" s="5" t="n">
        <v>-28697</v>
      </c>
      <c r="C24" s="5" t="n">
        <v>-22268</v>
      </c>
      <c r="E24" s="5" t="n">
        <v>-21622</v>
      </c>
    </row>
    <row r="25" spans="1:5">
      <c r="A25" s="4" t="s">
        <v>167</v>
      </c>
      <c r="E25" s="5" t="n">
        <v>35311</v>
      </c>
    </row>
    <row r="26" spans="1:5">
      <c r="A26" s="4" t="s">
        <v>168</v>
      </c>
      <c r="C26" s="5" t="n">
        <v>199481</v>
      </c>
    </row>
    <row r="27" spans="1:5">
      <c r="A27" s="4" t="s">
        <v>169</v>
      </c>
      <c r="C27" s="5" t="n">
        <v>232</v>
      </c>
      <c r="E27" s="5" t="n">
        <v>-179367</v>
      </c>
    </row>
    <row r="28" spans="1:5">
      <c r="A28" s="4" t="s">
        <v>157</v>
      </c>
      <c r="C28" s="5" t="n">
        <v>-7000</v>
      </c>
      <c r="E28" s="5" t="n">
        <v>-7000</v>
      </c>
    </row>
    <row r="29" spans="1:5">
      <c r="A29" s="4" t="s">
        <v>170</v>
      </c>
      <c r="B29" s="5" t="n">
        <v>-54414</v>
      </c>
      <c r="C29" s="5" t="n">
        <v>129633</v>
      </c>
      <c r="E29" s="5" t="n">
        <v>-199961</v>
      </c>
    </row>
    <row r="30" spans="1:5">
      <c r="A30" s="3" t="s">
        <v>171</v>
      </c>
    </row>
    <row r="31" spans="1:5">
      <c r="A31" s="4" t="s">
        <v>172</v>
      </c>
      <c r="B31" s="5" t="n">
        <v>2958</v>
      </c>
      <c r="C31" s="5" t="n">
        <v>2987</v>
      </c>
      <c r="E31" s="5" t="n">
        <v>3104</v>
      </c>
    </row>
    <row r="32" spans="1:5">
      <c r="A32" s="4" t="s">
        <v>173</v>
      </c>
      <c r="B32" s="5" t="n">
        <v>13872</v>
      </c>
      <c r="C32" s="5" t="n">
        <v>9325</v>
      </c>
      <c r="E32" s="5" t="n">
        <v>12175</v>
      </c>
    </row>
    <row r="33" spans="1:5">
      <c r="A33" s="4" t="s">
        <v>174</v>
      </c>
      <c r="B33" s="5" t="n">
        <v>-37387</v>
      </c>
      <c r="C33" s="5" t="n">
        <v>-60089</v>
      </c>
    </row>
    <row r="34" spans="1:5">
      <c r="A34" s="4" t="s">
        <v>137</v>
      </c>
      <c r="B34" s="5" t="n">
        <v>-5311</v>
      </c>
      <c r="C34" s="5" t="n">
        <v>-2975</v>
      </c>
      <c r="E34" s="5" t="n">
        <v>-4649</v>
      </c>
    </row>
    <row r="35" spans="1:5">
      <c r="A35" s="4" t="s">
        <v>175</v>
      </c>
      <c r="B35" s="5" t="n">
        <v>67000</v>
      </c>
      <c r="C35" s="5" t="n">
        <v>76000</v>
      </c>
      <c r="E35" s="5" t="n">
        <v>298000</v>
      </c>
    </row>
    <row r="36" spans="1:5">
      <c r="A36" s="4" t="s">
        <v>176</v>
      </c>
      <c r="B36" s="5" t="n">
        <v>415000</v>
      </c>
    </row>
    <row r="37" spans="1:5">
      <c r="A37" s="4" t="s">
        <v>177</v>
      </c>
      <c r="B37" s="5" t="n">
        <v>-153000</v>
      </c>
      <c r="C37" s="5" t="n">
        <v>-166000</v>
      </c>
      <c r="E37" s="5" t="n">
        <v>-164000</v>
      </c>
    </row>
    <row r="38" spans="1:5">
      <c r="A38" s="4" t="s">
        <v>178</v>
      </c>
      <c r="B38" s="5" t="n">
        <v>-386040</v>
      </c>
      <c r="C38" s="5" t="n">
        <v>-95293</v>
      </c>
      <c r="E38" s="5" t="n">
        <v>-87352</v>
      </c>
    </row>
    <row r="39" spans="1:5">
      <c r="A39" s="4" t="s">
        <v>179</v>
      </c>
      <c r="B39" s="5" t="n">
        <v>-9900</v>
      </c>
      <c r="C39" s="5" t="n">
        <v>-14376</v>
      </c>
      <c r="E39" s="5" t="n">
        <v>-12638</v>
      </c>
    </row>
    <row r="40" spans="1:5">
      <c r="A40" s="4" t="s">
        <v>180</v>
      </c>
      <c r="B40" s="5" t="n">
        <v>-5340</v>
      </c>
      <c r="C40" s="5" t="n">
        <v>-655</v>
      </c>
    </row>
    <row r="41" spans="1:5">
      <c r="A41" s="4" t="s">
        <v>181</v>
      </c>
      <c r="B41" s="5" t="n">
        <v>-98148</v>
      </c>
      <c r="C41" s="5" t="n">
        <v>-251076</v>
      </c>
      <c r="E41" s="5" t="n">
        <v>44640</v>
      </c>
    </row>
    <row r="42" spans="1:5">
      <c r="A42" s="4" t="s">
        <v>182</v>
      </c>
      <c r="B42" s="5" t="n">
        <v>322</v>
      </c>
      <c r="C42" s="5" t="n">
        <v>-4873</v>
      </c>
      <c r="E42" s="5" t="n">
        <v>-7735</v>
      </c>
    </row>
    <row r="43" spans="1:5">
      <c r="A43" s="4" t="s">
        <v>183</v>
      </c>
      <c r="B43" s="5" t="n">
        <v>-6043</v>
      </c>
      <c r="C43" s="5" t="n">
        <v>-26486</v>
      </c>
      <c r="E43" s="5" t="n">
        <v>24938</v>
      </c>
    </row>
    <row r="44" spans="1:5">
      <c r="A44" s="4" t="s">
        <v>184</v>
      </c>
      <c r="B44" s="5" t="n">
        <v>75753</v>
      </c>
      <c r="C44" s="5" t="n">
        <v>102239</v>
      </c>
      <c r="E44" s="5" t="n">
        <v>77301</v>
      </c>
    </row>
    <row r="45" spans="1:5">
      <c r="A45" s="4" t="s">
        <v>185</v>
      </c>
      <c r="B45" s="5" t="n">
        <v>69710</v>
      </c>
      <c r="C45" s="5" t="n">
        <v>75753</v>
      </c>
      <c r="E45" s="5" t="n">
        <v>102239</v>
      </c>
    </row>
    <row r="46" spans="1:5">
      <c r="A46" s="3" t="s">
        <v>186</v>
      </c>
    </row>
    <row r="47" spans="1:5">
      <c r="A47" s="4" t="s">
        <v>187</v>
      </c>
      <c r="B47" s="5" t="n">
        <v>37817</v>
      </c>
      <c r="C47" s="5" t="n">
        <v>19081</v>
      </c>
      <c r="E47" s="5" t="n">
        <v>24036</v>
      </c>
    </row>
    <row r="48" spans="1:5">
      <c r="A48" s="4" t="s">
        <v>188</v>
      </c>
      <c r="B48" s="6" t="n">
        <v>34976</v>
      </c>
      <c r="C48" s="6" t="n">
        <v>35053</v>
      </c>
      <c r="E48" s="6" t="n">
        <v>35183</v>
      </c>
    </row>
    <row r="49" spans="1:5"/>
    <row r="50" spans="1:5">
      <c r="A50" s="4" t="s">
        <v>91</v>
      </c>
      <c r="B50" s="4" t="s">
        <v>114</v>
      </c>
    </row>
  </sheetData>
  <mergeCells count="5">
    <mergeCell ref="A1:A2"/>
    <mergeCell ref="B1:E1"/>
    <mergeCell ref="C2:D2"/>
    <mergeCell ref="A49:E49"/>
    <mergeCell ref="B50:E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904</v>
      </c>
      <c r="B1" s="2" t="s">
        <v>370</v>
      </c>
      <c r="N1" s="2" t="s">
        <v>1</v>
      </c>
    </row>
    <row r="2" spans="1:17">
      <c r="B2" s="2" t="s">
        <v>2</v>
      </c>
      <c r="C2" s="2" t="s">
        <v>433</v>
      </c>
      <c r="D2" s="2" t="s">
        <v>4</v>
      </c>
      <c r="E2" s="2" t="s">
        <v>434</v>
      </c>
      <c r="F2" s="2" t="s">
        <v>32</v>
      </c>
      <c r="G2" s="2" t="s">
        <v>91</v>
      </c>
      <c r="H2" s="2" t="s">
        <v>435</v>
      </c>
      <c r="I2" s="2" t="s">
        <v>91</v>
      </c>
      <c r="J2" s="2" t="s">
        <v>436</v>
      </c>
      <c r="K2" s="2" t="s">
        <v>91</v>
      </c>
      <c r="L2" s="2" t="s">
        <v>437</v>
      </c>
      <c r="M2" s="2" t="s">
        <v>91</v>
      </c>
      <c r="N2" s="2" t="s">
        <v>2</v>
      </c>
      <c r="O2" s="2" t="s">
        <v>32</v>
      </c>
      <c r="Q2" s="2" t="s">
        <v>82</v>
      </c>
    </row>
    <row r="3" spans="1:17">
      <c r="A3" s="3" t="s">
        <v>905</v>
      </c>
    </row>
    <row r="4" spans="1:17">
      <c r="A4" s="4" t="s">
        <v>906</v>
      </c>
      <c r="N4" s="6" t="n">
        <v>2586</v>
      </c>
      <c r="O4" s="6" t="n">
        <v>14108</v>
      </c>
      <c r="Q4" s="6" t="n">
        <v>-6889</v>
      </c>
    </row>
    <row r="5" spans="1:17">
      <c r="A5" s="4" t="s">
        <v>907</v>
      </c>
      <c r="N5" s="5" t="n">
        <v>19212</v>
      </c>
      <c r="O5" s="5" t="n">
        <v>19034</v>
      </c>
      <c r="Q5" s="5" t="n">
        <v>18024</v>
      </c>
    </row>
    <row r="6" spans="1:17">
      <c r="A6" s="4" t="s">
        <v>125</v>
      </c>
      <c r="N6" s="5" t="n">
        <v>21798</v>
      </c>
      <c r="O6" s="5" t="n">
        <v>33142</v>
      </c>
      <c r="Q6" s="5" t="n">
        <v>11135</v>
      </c>
    </row>
    <row r="7" spans="1:17">
      <c r="A7" s="3" t="s">
        <v>908</v>
      </c>
    </row>
    <row r="8" spans="1:17">
      <c r="A8" s="4" t="s">
        <v>906</v>
      </c>
      <c r="N8" s="5" t="n">
        <v>-1857</v>
      </c>
      <c r="O8" s="5" t="n">
        <v>12565</v>
      </c>
      <c r="Q8" s="5" t="n">
        <v>379</v>
      </c>
    </row>
    <row r="9" spans="1:17">
      <c r="A9" s="4" t="s">
        <v>907</v>
      </c>
      <c r="N9" s="5" t="n">
        <v>-1324</v>
      </c>
      <c r="O9" s="5" t="n">
        <v>-2502</v>
      </c>
      <c r="Q9" s="5" t="n">
        <v>-4096</v>
      </c>
    </row>
    <row r="10" spans="1:17">
      <c r="A10" s="4" t="s">
        <v>125</v>
      </c>
      <c r="N10" s="5" t="n">
        <v>-3181</v>
      </c>
      <c r="O10" s="5" t="n">
        <v>10063</v>
      </c>
      <c r="Q10" s="5" t="n">
        <v>-3717</v>
      </c>
    </row>
    <row r="11" spans="1:17">
      <c r="A11" s="3" t="s">
        <v>903</v>
      </c>
    </row>
    <row r="12" spans="1:17">
      <c r="A12" s="4" t="s">
        <v>906</v>
      </c>
      <c r="N12" s="5" t="n">
        <v>16048</v>
      </c>
      <c r="O12" s="5" t="n">
        <v>11671</v>
      </c>
      <c r="Q12" s="5" t="n">
        <v>15117</v>
      </c>
    </row>
    <row r="13" spans="1:17">
      <c r="A13" s="4" t="s">
        <v>907</v>
      </c>
      <c r="N13" s="5" t="n">
        <v>3772</v>
      </c>
      <c r="O13" s="5" t="n">
        <v>1170</v>
      </c>
      <c r="Q13" s="5" t="n">
        <v>5402</v>
      </c>
    </row>
    <row r="14" spans="1:17">
      <c r="A14" s="4" t="s">
        <v>125</v>
      </c>
      <c r="N14" s="5" t="n">
        <v>19820</v>
      </c>
      <c r="O14" s="5" t="n">
        <v>12841</v>
      </c>
      <c r="Q14" s="5" t="n">
        <v>20519</v>
      </c>
    </row>
    <row r="15" spans="1:17">
      <c r="A15" s="4" t="s">
        <v>909</v>
      </c>
      <c r="B15" s="6" t="n">
        <v>65758</v>
      </c>
      <c r="C15" s="6" t="n">
        <v>-2233</v>
      </c>
      <c r="D15" s="6" t="n">
        <v>-20914</v>
      </c>
      <c r="E15" s="6" t="n">
        <v>-4174</v>
      </c>
      <c r="F15" s="6" t="n">
        <v>43171</v>
      </c>
      <c r="H15" s="6" t="n">
        <v>-6426</v>
      </c>
      <c r="J15" s="6" t="n">
        <v>-17669</v>
      </c>
      <c r="L15" s="6" t="n">
        <v>36970</v>
      </c>
      <c r="N15" s="6" t="n">
        <v>38437</v>
      </c>
      <c r="O15" s="6" t="n">
        <v>56046</v>
      </c>
      <c r="P15" s="4" t="s">
        <v>91</v>
      </c>
      <c r="Q15" s="6" t="n">
        <v>27937</v>
      </c>
    </row>
    <row r="16" spans="1:17"/>
    <row r="17" spans="1:17">
      <c r="A17" s="4" t="s">
        <v>91</v>
      </c>
      <c r="B17" s="4" t="s">
        <v>114</v>
      </c>
    </row>
  </sheetData>
  <mergeCells count="58">
    <mergeCell ref="A1:A2"/>
    <mergeCell ref="B1:M1"/>
    <mergeCell ref="N1:Q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A16:Q16"/>
    <mergeCell ref="B17:Q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910</v>
      </c>
      <c r="B1" s="2" t="s">
        <v>370</v>
      </c>
      <c r="N1" s="2" t="s">
        <v>1</v>
      </c>
    </row>
    <row r="2" spans="1:17">
      <c r="B2" s="2" t="s">
        <v>2</v>
      </c>
      <c r="C2" s="2" t="s">
        <v>433</v>
      </c>
      <c r="D2" s="2" t="s">
        <v>4</v>
      </c>
      <c r="E2" s="2" t="s">
        <v>434</v>
      </c>
      <c r="F2" s="2" t="s">
        <v>32</v>
      </c>
      <c r="G2" s="2" t="s">
        <v>91</v>
      </c>
      <c r="H2" s="2" t="s">
        <v>435</v>
      </c>
      <c r="I2" s="2" t="s">
        <v>91</v>
      </c>
      <c r="J2" s="2" t="s">
        <v>436</v>
      </c>
      <c r="K2" s="2" t="s">
        <v>91</v>
      </c>
      <c r="L2" s="2" t="s">
        <v>437</v>
      </c>
      <c r="M2" s="2" t="s">
        <v>91</v>
      </c>
      <c r="N2" s="2" t="s">
        <v>2</v>
      </c>
      <c r="O2" s="2" t="s">
        <v>32</v>
      </c>
      <c r="Q2" s="2" t="s">
        <v>82</v>
      </c>
    </row>
    <row r="3" spans="1:17">
      <c r="A3" s="3" t="s">
        <v>225</v>
      </c>
    </row>
    <row r="4" spans="1:17">
      <c r="A4" s="4" t="s">
        <v>911</v>
      </c>
      <c r="N4" s="6" t="n">
        <v>15250</v>
      </c>
      <c r="O4" s="6" t="n">
        <v>64953</v>
      </c>
      <c r="Q4" s="6" t="n">
        <v>39680</v>
      </c>
    </row>
    <row r="5" spans="1:17">
      <c r="A5" s="4" t="s">
        <v>912</v>
      </c>
      <c r="N5" s="5" t="n">
        <v>-2238</v>
      </c>
      <c r="O5" s="5" t="n">
        <v>7060</v>
      </c>
      <c r="Q5" s="5" t="n">
        <v>-2462</v>
      </c>
    </row>
    <row r="6" spans="1:17">
      <c r="A6" s="4" t="s">
        <v>913</v>
      </c>
      <c r="N6" s="5" t="n">
        <v>-1884</v>
      </c>
      <c r="O6" s="5" t="n">
        <v>-8524</v>
      </c>
      <c r="Q6" s="5" t="n">
        <v>-9066</v>
      </c>
    </row>
    <row r="7" spans="1:17">
      <c r="A7" s="4" t="s">
        <v>914</v>
      </c>
      <c r="N7" s="5" t="n">
        <v>-15622</v>
      </c>
      <c r="O7" s="5" t="n">
        <v>-11830</v>
      </c>
      <c r="Q7" s="5" t="n">
        <v>-5710</v>
      </c>
    </row>
    <row r="8" spans="1:17">
      <c r="A8" s="4" t="s">
        <v>915</v>
      </c>
      <c r="N8" s="5" t="n">
        <v>3007</v>
      </c>
      <c r="O8" s="5" t="n">
        <v>1045</v>
      </c>
      <c r="Q8" s="5" t="n">
        <v>2977</v>
      </c>
    </row>
    <row r="9" spans="1:17">
      <c r="A9" s="4" t="s">
        <v>916</v>
      </c>
      <c r="N9" s="5" t="n">
        <v>5532</v>
      </c>
      <c r="O9" s="5" t="n">
        <v>5988</v>
      </c>
      <c r="Q9" s="5" t="n">
        <v>261</v>
      </c>
    </row>
    <row r="10" spans="1:17">
      <c r="A10" s="4" t="s">
        <v>917</v>
      </c>
      <c r="N10" s="5" t="n">
        <v>0</v>
      </c>
      <c r="O10" s="5" t="n">
        <v>28</v>
      </c>
      <c r="Q10" s="5" t="n">
        <v>0</v>
      </c>
    </row>
    <row r="11" spans="1:17">
      <c r="A11" s="4" t="s">
        <v>918</v>
      </c>
      <c r="N11" s="5" t="n">
        <v>-1904</v>
      </c>
      <c r="O11" s="5" t="n">
        <v>-1088</v>
      </c>
      <c r="Q11" s="5" t="n">
        <v>-871</v>
      </c>
    </row>
    <row r="12" spans="1:17">
      <c r="A12" s="4" t="s">
        <v>919</v>
      </c>
      <c r="N12" s="5" t="n">
        <v>20867</v>
      </c>
      <c r="O12" s="5" t="n">
        <v>0</v>
      </c>
      <c r="Q12" s="5" t="n">
        <v>0</v>
      </c>
    </row>
    <row r="13" spans="1:17">
      <c r="A13" s="4" t="s">
        <v>920</v>
      </c>
      <c r="N13" s="5" t="n">
        <v>14953</v>
      </c>
      <c r="O13" s="5" t="n">
        <v>0</v>
      </c>
      <c r="Q13" s="5" t="n">
        <v>0</v>
      </c>
    </row>
    <row r="14" spans="1:17">
      <c r="A14" s="4" t="s">
        <v>921</v>
      </c>
      <c r="N14" s="5" t="n">
        <v>2081</v>
      </c>
      <c r="O14" s="5" t="n">
        <v>0</v>
      </c>
      <c r="Q14" s="5" t="n">
        <v>0</v>
      </c>
    </row>
    <row r="15" spans="1:17">
      <c r="A15" s="4" t="s">
        <v>922</v>
      </c>
      <c r="N15" s="5" t="n">
        <v>-3793</v>
      </c>
      <c r="O15" s="5" t="n">
        <v>-700</v>
      </c>
      <c r="Q15" s="5" t="n">
        <v>0</v>
      </c>
    </row>
    <row r="16" spans="1:17">
      <c r="A16" s="4" t="s">
        <v>157</v>
      </c>
      <c r="N16" s="5" t="n">
        <v>2188</v>
      </c>
      <c r="O16" s="5" t="n">
        <v>-886</v>
      </c>
      <c r="Q16" s="5" t="n">
        <v>3128</v>
      </c>
    </row>
    <row r="17" spans="1:17">
      <c r="A17" s="4" t="s">
        <v>909</v>
      </c>
      <c r="B17" s="6" t="n">
        <v>65758</v>
      </c>
      <c r="C17" s="6" t="n">
        <v>-2233</v>
      </c>
      <c r="D17" s="6" t="n">
        <v>-20914</v>
      </c>
      <c r="E17" s="6" t="n">
        <v>-4174</v>
      </c>
      <c r="F17" s="6" t="n">
        <v>43171</v>
      </c>
      <c r="H17" s="6" t="n">
        <v>-6426</v>
      </c>
      <c r="J17" s="6" t="n">
        <v>-17669</v>
      </c>
      <c r="L17" s="6" t="n">
        <v>36970</v>
      </c>
      <c r="N17" s="6" t="n">
        <v>38437</v>
      </c>
      <c r="O17" s="6" t="n">
        <v>56046</v>
      </c>
      <c r="P17" s="4" t="s">
        <v>91</v>
      </c>
      <c r="Q17" s="6" t="n">
        <v>27937</v>
      </c>
    </row>
    <row r="18" spans="1:17"/>
    <row r="19" spans="1:17">
      <c r="A19" s="4" t="s">
        <v>91</v>
      </c>
      <c r="B19" s="4" t="s">
        <v>114</v>
      </c>
    </row>
  </sheetData>
  <mergeCells count="66">
    <mergeCell ref="A1:A2"/>
    <mergeCell ref="B1:M1"/>
    <mergeCell ref="N1:Q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A18:Q18"/>
    <mergeCell ref="B19:Q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2</v>
      </c>
    </row>
    <row r="3" spans="1:4">
      <c r="A3" s="3" t="s">
        <v>225</v>
      </c>
    </row>
    <row r="4" spans="1:4">
      <c r="A4" s="4" t="s">
        <v>924</v>
      </c>
      <c r="B4" s="4" t="s">
        <v>868</v>
      </c>
      <c r="C4" s="4" t="s">
        <v>868</v>
      </c>
      <c r="D4" s="4" t="s">
        <v>8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2</v>
      </c>
    </row>
    <row r="2" spans="1:3">
      <c r="A2" s="3" t="s">
        <v>926</v>
      </c>
    </row>
    <row r="3" spans="1:3">
      <c r="A3" s="4" t="s">
        <v>927</v>
      </c>
      <c r="B3" s="6" t="n">
        <v>38419</v>
      </c>
      <c r="C3" s="6" t="n">
        <v>65351</v>
      </c>
    </row>
    <row r="4" spans="1:3">
      <c r="A4" s="4" t="s">
        <v>928</v>
      </c>
      <c r="B4" s="5" t="n">
        <v>37305</v>
      </c>
      <c r="C4" s="5" t="n">
        <v>25173</v>
      </c>
    </row>
    <row r="5" spans="1:3">
      <c r="A5" s="4" t="s">
        <v>929</v>
      </c>
      <c r="B5" s="5" t="n">
        <v>18124</v>
      </c>
      <c r="C5" s="5" t="n">
        <v>39340</v>
      </c>
    </row>
    <row r="6" spans="1:3">
      <c r="A6" s="4" t="s">
        <v>52</v>
      </c>
      <c r="B6" s="5" t="n">
        <v>22248</v>
      </c>
      <c r="C6" s="5" t="n">
        <v>27303</v>
      </c>
    </row>
    <row r="7" spans="1:3">
      <c r="A7" s="4" t="s">
        <v>157</v>
      </c>
      <c r="B7" s="5" t="n">
        <v>9055</v>
      </c>
      <c r="C7" s="5" t="n">
        <v>6279</v>
      </c>
    </row>
    <row r="8" spans="1:3">
      <c r="A8" s="4" t="s">
        <v>930</v>
      </c>
      <c r="B8" s="5" t="n">
        <v>125151</v>
      </c>
      <c r="C8" s="5" t="n">
        <v>163446</v>
      </c>
    </row>
    <row r="9" spans="1:3">
      <c r="A9" s="4" t="s">
        <v>931</v>
      </c>
      <c r="B9" s="5" t="n">
        <v>-7808</v>
      </c>
      <c r="C9" s="5" t="n">
        <v>-9659</v>
      </c>
    </row>
    <row r="10" spans="1:3">
      <c r="A10" s="4" t="s">
        <v>932</v>
      </c>
      <c r="B10" s="5" t="n">
        <v>117343</v>
      </c>
      <c r="C10" s="5" t="n">
        <v>153787</v>
      </c>
    </row>
    <row r="11" spans="1:3">
      <c r="A11" s="3" t="s">
        <v>933</v>
      </c>
    </row>
    <row r="12" spans="1:3">
      <c r="A12" s="4" t="s">
        <v>98</v>
      </c>
      <c r="B12" s="5" t="n">
        <v>-67504</v>
      </c>
      <c r="C12" s="5" t="n">
        <v>-102657</v>
      </c>
    </row>
    <row r="13" spans="1:3">
      <c r="A13" s="4" t="s">
        <v>934</v>
      </c>
      <c r="B13" s="5" t="n">
        <v>-67504</v>
      </c>
      <c r="C13" s="5" t="n">
        <v>-102657</v>
      </c>
    </row>
    <row r="14" spans="1:3">
      <c r="A14" s="4" t="s">
        <v>935</v>
      </c>
      <c r="B14" s="5" t="n">
        <v>49839</v>
      </c>
      <c r="C14" s="5" t="n">
        <v>51130</v>
      </c>
    </row>
    <row r="15" spans="1:3">
      <c r="A15" s="3" t="s">
        <v>936</v>
      </c>
    </row>
    <row r="16" spans="1:3">
      <c r="A16" s="4" t="s">
        <v>937</v>
      </c>
      <c r="B16" s="5" t="n">
        <v>66749</v>
      </c>
      <c r="C16" s="5" t="n">
        <v>77479</v>
      </c>
    </row>
    <row r="17" spans="1:3">
      <c r="A17" s="4" t="s">
        <v>938</v>
      </c>
      <c r="B17" s="5" t="n">
        <v>-16910</v>
      </c>
      <c r="C17" s="5" t="n">
        <v>-26349</v>
      </c>
    </row>
    <row r="18" spans="1:3">
      <c r="A18" s="4" t="s">
        <v>935</v>
      </c>
      <c r="B18" s="6" t="n">
        <v>49839</v>
      </c>
      <c r="C18" s="6" t="n">
        <v>511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82</v>
      </c>
    </row>
    <row r="3" spans="1:4">
      <c r="A3" s="3" t="s">
        <v>225</v>
      </c>
    </row>
    <row r="4" spans="1:4">
      <c r="A4" s="4" t="s">
        <v>940</v>
      </c>
      <c r="B4" s="6" t="n">
        <v>24278</v>
      </c>
      <c r="C4" s="6" t="n">
        <v>21079</v>
      </c>
      <c r="D4" s="6" t="n">
        <v>14780</v>
      </c>
    </row>
    <row r="5" spans="1:4">
      <c r="A5" s="4" t="s">
        <v>941</v>
      </c>
      <c r="B5" s="5" t="n">
        <v>2478</v>
      </c>
      <c r="C5" s="5" t="n">
        <v>58</v>
      </c>
      <c r="D5" s="5" t="n">
        <v>1449</v>
      </c>
    </row>
    <row r="6" spans="1:4">
      <c r="A6" s="4" t="s">
        <v>942</v>
      </c>
      <c r="B6" s="5" t="n">
        <v>-114</v>
      </c>
      <c r="C6" s="5" t="n">
        <v>-361</v>
      </c>
      <c r="D6" s="5" t="n">
        <v>-47</v>
      </c>
    </row>
    <row r="7" spans="1:4">
      <c r="A7" s="4" t="s">
        <v>943</v>
      </c>
      <c r="B7" s="5" t="n">
        <v>1677</v>
      </c>
      <c r="C7" s="5" t="n">
        <v>5185</v>
      </c>
      <c r="D7" s="5" t="n">
        <v>9866</v>
      </c>
    </row>
    <row r="8" spans="1:4">
      <c r="A8" s="4" t="s">
        <v>944</v>
      </c>
      <c r="B8" s="5" t="n">
        <v>-154</v>
      </c>
      <c r="C8" s="5" t="n">
        <v>-167</v>
      </c>
      <c r="D8" s="5" t="n">
        <v>-594</v>
      </c>
    </row>
    <row r="9" spans="1:4">
      <c r="A9" s="4" t="s">
        <v>945</v>
      </c>
      <c r="B9" s="5" t="n">
        <v>-1155</v>
      </c>
      <c r="C9" s="5" t="n">
        <v>-1310</v>
      </c>
      <c r="D9" s="5" t="n">
        <v>-4218</v>
      </c>
    </row>
    <row r="10" spans="1:4">
      <c r="A10" s="4" t="s">
        <v>946</v>
      </c>
      <c r="B10" s="5" t="n">
        <v>227</v>
      </c>
      <c r="C10" s="5" t="n">
        <v>-206</v>
      </c>
      <c r="D10" s="5" t="n">
        <v>-157</v>
      </c>
    </row>
    <row r="11" spans="1:4">
      <c r="A11" s="4" t="s">
        <v>947</v>
      </c>
      <c r="B11" s="6" t="n">
        <v>27237</v>
      </c>
      <c r="C11" s="6" t="n">
        <v>24278</v>
      </c>
      <c r="D11" s="6" t="n">
        <v>210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14"/>
    <col customWidth="1" max="6" min="6" width="14"/>
  </cols>
  <sheetData>
    <row r="1" spans="1:6">
      <c r="A1" s="1" t="s">
        <v>948</v>
      </c>
      <c r="B1" s="2" t="s">
        <v>949</v>
      </c>
      <c r="C1" s="2" t="s">
        <v>434</v>
      </c>
      <c r="D1" s="2" t="s">
        <v>2</v>
      </c>
      <c r="E1" s="2" t="s">
        <v>32</v>
      </c>
      <c r="F1" s="2" t="s">
        <v>82</v>
      </c>
    </row>
    <row r="2" spans="1:6">
      <c r="A2" s="3" t="s">
        <v>950</v>
      </c>
    </row>
    <row r="3" spans="1:6">
      <c r="A3" s="4" t="s">
        <v>951</v>
      </c>
      <c r="D3" s="9" t="n">
        <v>24.1</v>
      </c>
      <c r="E3" s="9" t="n">
        <v>25.3</v>
      </c>
      <c r="F3" s="9" t="n">
        <v>26.6</v>
      </c>
    </row>
    <row r="4" spans="1:6">
      <c r="A4" s="4" t="s">
        <v>952</v>
      </c>
      <c r="C4" s="4" t="s">
        <v>953</v>
      </c>
    </row>
    <row r="5" spans="1:6">
      <c r="A5" s="4" t="s">
        <v>954</v>
      </c>
      <c r="B5" s="9" t="n">
        <v>43.8</v>
      </c>
    </row>
    <row r="6" spans="1:6">
      <c r="A6" s="4" t="s">
        <v>955</v>
      </c>
      <c r="C6" s="9" t="n">
        <v>43.8</v>
      </c>
    </row>
    <row r="7" spans="1:6">
      <c r="A7" s="4" t="s">
        <v>627</v>
      </c>
      <c r="C7" s="9" t="n">
        <v>2.7</v>
      </c>
      <c r="D7" s="12" t="n">
        <v>48.1</v>
      </c>
    </row>
    <row r="8" spans="1:6">
      <c r="A8" s="4" t="s">
        <v>635</v>
      </c>
    </row>
    <row r="9" spans="1:6">
      <c r="A9" s="3" t="s">
        <v>950</v>
      </c>
    </row>
    <row r="10" spans="1:6">
      <c r="A10" s="4" t="s">
        <v>627</v>
      </c>
      <c r="D10" s="12" t="n">
        <v>46.7</v>
      </c>
    </row>
    <row r="11" spans="1:6">
      <c r="A11" s="4" t="s">
        <v>956</v>
      </c>
    </row>
    <row r="12" spans="1:6">
      <c r="A12" s="3" t="s">
        <v>950</v>
      </c>
    </row>
    <row r="13" spans="1:6">
      <c r="A13" s="4" t="s">
        <v>627</v>
      </c>
      <c r="D13" s="9" t="n">
        <v>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551</v>
      </c>
    </row>
    <row r="2" spans="1:2">
      <c r="A2" s="3" t="s">
        <v>958</v>
      </c>
    </row>
    <row r="3" spans="1:2">
      <c r="A3" s="5" t="n">
        <v>2018</v>
      </c>
      <c r="B3" s="6" t="n">
        <v>17172</v>
      </c>
    </row>
    <row r="4" spans="1:2">
      <c r="A4" s="5" t="n">
        <v>2019</v>
      </c>
      <c r="B4" s="5" t="n">
        <v>15352</v>
      </c>
    </row>
    <row r="5" spans="1:2">
      <c r="A5" s="5" t="n">
        <v>2020</v>
      </c>
      <c r="B5" s="5" t="n">
        <v>12502</v>
      </c>
    </row>
    <row r="6" spans="1:2">
      <c r="A6" s="5" t="n">
        <v>2021</v>
      </c>
      <c r="B6" s="5" t="n">
        <v>8723</v>
      </c>
    </row>
    <row r="7" spans="1:2">
      <c r="A7" s="5" t="n">
        <v>2022</v>
      </c>
      <c r="B7" s="5" t="n">
        <v>6536</v>
      </c>
    </row>
    <row r="8" spans="1:2">
      <c r="A8" s="4" t="s">
        <v>495</v>
      </c>
      <c r="B8" s="5" t="n">
        <v>26479</v>
      </c>
    </row>
    <row r="9" spans="1:2">
      <c r="A9" s="4" t="s">
        <v>959</v>
      </c>
      <c r="B9" s="6" t="n">
        <v>867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82</v>
      </c>
    </row>
    <row r="3" spans="1:4">
      <c r="A3" s="3" t="s">
        <v>961</v>
      </c>
    </row>
    <row r="4" spans="1:4">
      <c r="A4" s="4" t="s">
        <v>577</v>
      </c>
      <c r="B4" s="6" t="n">
        <v>754917</v>
      </c>
      <c r="C4" s="6" t="n">
        <v>654400</v>
      </c>
      <c r="D4" s="6" t="n">
        <v>581405</v>
      </c>
    </row>
    <row r="5" spans="1:4">
      <c r="A5" s="4" t="s">
        <v>132</v>
      </c>
      <c r="B5" s="5" t="n">
        <v>16744</v>
      </c>
      <c r="C5" s="5" t="n">
        <v>-22524</v>
      </c>
      <c r="D5" s="5" t="n">
        <v>-51693</v>
      </c>
    </row>
    <row r="6" spans="1:4">
      <c r="A6" s="4" t="s">
        <v>786</v>
      </c>
      <c r="B6" s="5" t="n">
        <v>764597</v>
      </c>
      <c r="C6" s="5" t="n">
        <v>754917</v>
      </c>
      <c r="D6" s="5" t="n">
        <v>654400</v>
      </c>
    </row>
    <row r="7" spans="1:4">
      <c r="A7" s="4" t="s">
        <v>962</v>
      </c>
    </row>
    <row r="8" spans="1:4">
      <c r="A8" s="3" t="s">
        <v>961</v>
      </c>
    </row>
    <row r="9" spans="1:4">
      <c r="A9" s="4" t="s">
        <v>577</v>
      </c>
      <c r="D9" s="5" t="n">
        <v>22977</v>
      </c>
    </row>
    <row r="10" spans="1:4">
      <c r="A10" s="4" t="s">
        <v>132</v>
      </c>
      <c r="D10" s="5" t="n">
        <v>-22977</v>
      </c>
    </row>
    <row r="11" spans="1:4">
      <c r="A11" s="4" t="s">
        <v>963</v>
      </c>
    </row>
    <row r="12" spans="1:4">
      <c r="A12" s="3" t="s">
        <v>961</v>
      </c>
    </row>
    <row r="13" spans="1:4">
      <c r="A13" s="4" t="s">
        <v>577</v>
      </c>
      <c r="B13" s="5" t="n">
        <v>-94100</v>
      </c>
      <c r="C13" s="5" t="n">
        <v>-71576</v>
      </c>
      <c r="D13" s="5" t="n">
        <v>-42860</v>
      </c>
    </row>
    <row r="14" spans="1:4">
      <c r="A14" s="4" t="s">
        <v>132</v>
      </c>
      <c r="B14" s="5" t="n">
        <v>16744</v>
      </c>
      <c r="C14" s="5" t="n">
        <v>-22524</v>
      </c>
      <c r="D14" s="5" t="n">
        <v>-28716</v>
      </c>
    </row>
    <row r="15" spans="1:4">
      <c r="A15" s="4" t="s">
        <v>786</v>
      </c>
      <c r="B15" s="5" t="n">
        <v>-77356</v>
      </c>
      <c r="C15" s="5" t="n">
        <v>-94100</v>
      </c>
      <c r="D15" s="5" t="n">
        <v>-71576</v>
      </c>
    </row>
    <row r="16" spans="1:4">
      <c r="A16" s="4" t="s">
        <v>130</v>
      </c>
    </row>
    <row r="17" spans="1:4">
      <c r="A17" s="3" t="s">
        <v>961</v>
      </c>
    </row>
    <row r="18" spans="1:4">
      <c r="A18" s="4" t="s">
        <v>577</v>
      </c>
      <c r="B18" s="5" t="n">
        <v>-94100</v>
      </c>
      <c r="C18" s="5" t="n">
        <v>-71576</v>
      </c>
      <c r="D18" s="5" t="n">
        <v>-19883</v>
      </c>
    </row>
    <row r="19" spans="1:4">
      <c r="A19" s="4" t="s">
        <v>132</v>
      </c>
      <c r="B19" s="5" t="n">
        <v>16744</v>
      </c>
      <c r="C19" s="5" t="n">
        <v>-22524</v>
      </c>
      <c r="D19" s="5" t="n">
        <v>-51693</v>
      </c>
    </row>
    <row r="20" spans="1:4">
      <c r="A20" s="4" t="s">
        <v>786</v>
      </c>
      <c r="B20" s="6" t="n">
        <v>-77356</v>
      </c>
      <c r="C20" s="6" t="n">
        <v>-94100</v>
      </c>
      <c r="D20" s="6" t="n">
        <v>-715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964</v>
      </c>
      <c r="C1" s="2" t="s">
        <v>370</v>
      </c>
      <c r="S1" s="2" t="s">
        <v>1</v>
      </c>
    </row>
    <row r="2" spans="1:23">
      <c r="C2" s="2" t="s">
        <v>2</v>
      </c>
      <c r="E2" s="2" t="s">
        <v>433</v>
      </c>
      <c r="G2" s="2" t="s">
        <v>4</v>
      </c>
      <c r="I2" s="2" t="s">
        <v>434</v>
      </c>
      <c r="K2" s="2" t="s">
        <v>32</v>
      </c>
      <c r="M2" s="2" t="s">
        <v>435</v>
      </c>
      <c r="O2" s="2" t="s">
        <v>436</v>
      </c>
      <c r="Q2" s="2" t="s">
        <v>437</v>
      </c>
      <c r="S2" s="2" t="s">
        <v>2</v>
      </c>
      <c r="U2" s="2" t="s">
        <v>32</v>
      </c>
      <c r="W2" s="2" t="s">
        <v>82</v>
      </c>
    </row>
    <row r="3" spans="1:23">
      <c r="A3" s="3" t="s">
        <v>965</v>
      </c>
    </row>
    <row r="4" spans="1:23">
      <c r="A4" s="4" t="s">
        <v>84</v>
      </c>
      <c r="C4" s="6" t="n">
        <v>112895</v>
      </c>
      <c r="E4" s="6" t="n">
        <v>99761</v>
      </c>
      <c r="G4" s="6" t="n">
        <v>113469</v>
      </c>
      <c r="I4" s="6" t="n">
        <v>99447</v>
      </c>
      <c r="K4" s="6" t="n">
        <v>101119</v>
      </c>
      <c r="M4" s="6" t="n">
        <v>96169</v>
      </c>
      <c r="O4" s="6" t="n">
        <v>102265</v>
      </c>
      <c r="Q4" s="6" t="n">
        <v>111736</v>
      </c>
      <c r="S4" s="6" t="n">
        <v>425572</v>
      </c>
      <c r="U4" s="6" t="n">
        <v>411289</v>
      </c>
      <c r="W4" s="6" t="n">
        <v>446057</v>
      </c>
    </row>
    <row r="5" spans="1:23">
      <c r="A5" s="4" t="s">
        <v>85</v>
      </c>
      <c r="C5" s="5" t="n">
        <v>129546</v>
      </c>
      <c r="E5" s="5" t="n">
        <v>50017</v>
      </c>
      <c r="G5" s="5" t="n">
        <v>54180</v>
      </c>
      <c r="I5" s="5" t="n">
        <v>59381</v>
      </c>
      <c r="K5" s="5" t="n">
        <v>159277</v>
      </c>
      <c r="M5" s="5" t="n">
        <v>43256</v>
      </c>
      <c r="O5" s="5" t="n">
        <v>33510</v>
      </c>
      <c r="Q5" s="5" t="n">
        <v>37423</v>
      </c>
      <c r="S5" s="5" t="n">
        <v>293124</v>
      </c>
      <c r="U5" s="5" t="n">
        <v>273466</v>
      </c>
      <c r="W5" s="5" t="n">
        <v>251205</v>
      </c>
    </row>
    <row r="6" spans="1:23">
      <c r="A6" s="4" t="s">
        <v>86</v>
      </c>
      <c r="C6" s="5" t="n">
        <v>55242</v>
      </c>
      <c r="E6" s="5" t="n">
        <v>56349</v>
      </c>
      <c r="G6" s="5" t="n">
        <v>56009</v>
      </c>
      <c r="I6" s="5" t="n">
        <v>54471</v>
      </c>
      <c r="K6" s="5" t="n">
        <v>58072</v>
      </c>
      <c r="M6" s="5" t="n">
        <v>57741</v>
      </c>
      <c r="O6" s="5" t="n">
        <v>60332</v>
      </c>
      <c r="Q6" s="5" t="n">
        <v>57331</v>
      </c>
      <c r="S6" s="5" t="n">
        <v>222071</v>
      </c>
      <c r="U6" s="5" t="n">
        <v>233476</v>
      </c>
      <c r="W6" s="5" t="n">
        <v>241895</v>
      </c>
    </row>
    <row r="7" spans="1:23">
      <c r="A7" s="4" t="s">
        <v>87</v>
      </c>
      <c r="C7" s="5" t="n">
        <v>28712</v>
      </c>
      <c r="E7" s="5" t="n">
        <v>19608</v>
      </c>
      <c r="G7" s="5" t="n">
        <v>16941</v>
      </c>
      <c r="I7" s="5" t="n">
        <v>18163</v>
      </c>
      <c r="K7" s="5" t="n">
        <v>24262</v>
      </c>
      <c r="M7" s="5" t="n">
        <v>19809</v>
      </c>
      <c r="O7" s="5" t="n">
        <v>23823</v>
      </c>
      <c r="Q7" s="5" t="n">
        <v>19576</v>
      </c>
      <c r="S7" s="5" t="n">
        <v>83424</v>
      </c>
      <c r="U7" s="5" t="n">
        <v>87470</v>
      </c>
      <c r="W7" s="5" t="n">
        <v>106820</v>
      </c>
    </row>
    <row r="8" spans="1:23">
      <c r="A8" s="4" t="s">
        <v>88</v>
      </c>
      <c r="C8" s="5" t="n">
        <v>326395</v>
      </c>
      <c r="E8" s="5" t="n">
        <v>225735</v>
      </c>
      <c r="G8" s="5" t="n">
        <v>240599</v>
      </c>
      <c r="I8" s="5" t="n">
        <v>231462</v>
      </c>
      <c r="K8" s="5" t="n">
        <v>342730</v>
      </c>
      <c r="M8" s="5" t="n">
        <v>216975</v>
      </c>
      <c r="O8" s="5" t="n">
        <v>219930</v>
      </c>
      <c r="Q8" s="5" t="n">
        <v>226066</v>
      </c>
      <c r="S8" s="5" t="n">
        <v>1024191</v>
      </c>
      <c r="U8" s="5" t="n">
        <v>1005701</v>
      </c>
      <c r="W8" s="5" t="n">
        <v>1045977</v>
      </c>
    </row>
    <row r="9" spans="1:23">
      <c r="A9" s="3" t="s">
        <v>966</v>
      </c>
    </row>
    <row r="10" spans="1:23">
      <c r="A10" s="4" t="s">
        <v>90</v>
      </c>
      <c r="B10" s="4" t="s">
        <v>91</v>
      </c>
      <c r="C10" s="5" t="n">
        <v>115993</v>
      </c>
      <c r="E10" s="5" t="n">
        <v>107393</v>
      </c>
      <c r="G10" s="5" t="n">
        <v>120357</v>
      </c>
      <c r="I10" s="5" t="n">
        <v>108543</v>
      </c>
      <c r="K10" s="5" t="n">
        <v>110829</v>
      </c>
      <c r="M10" s="5" t="n">
        <v>100267</v>
      </c>
      <c r="O10" s="5" t="n">
        <v>115384</v>
      </c>
      <c r="Q10" s="5" t="n">
        <v>118434</v>
      </c>
      <c r="S10" s="5" t="n">
        <v>452286</v>
      </c>
      <c r="U10" s="5" t="n">
        <v>444914</v>
      </c>
      <c r="W10" s="5" t="n">
        <v>472299</v>
      </c>
    </row>
    <row r="11" spans="1:23">
      <c r="A11" s="4" t="s">
        <v>92</v>
      </c>
      <c r="C11" s="5" t="n">
        <v>30732</v>
      </c>
      <c r="E11" s="5" t="n">
        <v>33935</v>
      </c>
      <c r="G11" s="5" t="n">
        <v>34969</v>
      </c>
      <c r="I11" s="5" t="n">
        <v>37285</v>
      </c>
      <c r="K11" s="5" t="n">
        <v>37665</v>
      </c>
      <c r="L11" s="4" t="s">
        <v>93</v>
      </c>
      <c r="M11" s="5" t="n">
        <v>42210</v>
      </c>
      <c r="N11" s="4" t="s">
        <v>93</v>
      </c>
      <c r="O11" s="5" t="n">
        <v>46421</v>
      </c>
      <c r="P11" s="4" t="s">
        <v>93</v>
      </c>
      <c r="Q11" s="5" t="n">
        <v>43604</v>
      </c>
      <c r="R11" s="4" t="s">
        <v>93</v>
      </c>
      <c r="S11" s="5" t="n">
        <v>136921</v>
      </c>
      <c r="U11" s="5" t="n">
        <v>169900</v>
      </c>
      <c r="V11" s="4" t="s">
        <v>93</v>
      </c>
      <c r="W11" s="5" t="n">
        <v>145924</v>
      </c>
    </row>
    <row r="12" spans="1:23">
      <c r="A12" s="4" t="s">
        <v>94</v>
      </c>
      <c r="C12" s="5" t="n">
        <v>26695</v>
      </c>
      <c r="E12" s="5" t="n">
        <v>25236</v>
      </c>
      <c r="G12" s="5" t="n">
        <v>28817</v>
      </c>
      <c r="I12" s="5" t="n">
        <v>27137</v>
      </c>
      <c r="K12" s="5" t="n">
        <v>29421</v>
      </c>
      <c r="L12" s="4" t="s">
        <v>93</v>
      </c>
      <c r="M12" s="5" t="n">
        <v>29874</v>
      </c>
      <c r="N12" s="4" t="s">
        <v>93</v>
      </c>
      <c r="O12" s="5" t="n">
        <v>28795</v>
      </c>
      <c r="P12" s="4" t="s">
        <v>93</v>
      </c>
      <c r="Q12" s="5" t="n">
        <v>29992</v>
      </c>
      <c r="R12" s="4" t="s">
        <v>93</v>
      </c>
      <c r="S12" s="5" t="n">
        <v>107885</v>
      </c>
      <c r="U12" s="5" t="n">
        <v>118082</v>
      </c>
      <c r="V12" s="4" t="s">
        <v>93</v>
      </c>
      <c r="W12" s="5" t="n">
        <v>129407</v>
      </c>
    </row>
    <row r="13" spans="1:23">
      <c r="A13" s="4" t="s">
        <v>95</v>
      </c>
      <c r="C13" s="5" t="n">
        <v>22700</v>
      </c>
      <c r="D13" s="4" t="s">
        <v>96</v>
      </c>
      <c r="E13" s="5" t="n">
        <v>25302</v>
      </c>
      <c r="F13" s="4" t="s">
        <v>96</v>
      </c>
      <c r="G13" s="5" t="n">
        <v>72527</v>
      </c>
      <c r="H13" s="4" t="s">
        <v>96</v>
      </c>
      <c r="I13" s="5" t="n">
        <v>32503</v>
      </c>
      <c r="J13" s="4" t="s">
        <v>96</v>
      </c>
      <c r="K13" s="5" t="n">
        <v>21639</v>
      </c>
      <c r="L13" s="4" t="s">
        <v>93</v>
      </c>
      <c r="M13" s="5" t="n">
        <v>31390</v>
      </c>
      <c r="N13" s="4" t="s">
        <v>93</v>
      </c>
      <c r="O13" s="5" t="n">
        <v>34520</v>
      </c>
      <c r="P13" s="4" t="s">
        <v>93</v>
      </c>
      <c r="Q13" s="5" t="n">
        <v>26068</v>
      </c>
      <c r="R13" s="4" t="s">
        <v>93</v>
      </c>
      <c r="S13" s="5" t="n">
        <v>153032</v>
      </c>
      <c r="T13" s="4" t="s">
        <v>96</v>
      </c>
      <c r="U13" s="5" t="n">
        <v>113617</v>
      </c>
      <c r="V13" s="4" t="s">
        <v>93</v>
      </c>
      <c r="W13" s="5" t="n">
        <v>87419</v>
      </c>
    </row>
    <row r="14" spans="1:23">
      <c r="A14" s="4" t="s">
        <v>97</v>
      </c>
      <c r="M14" s="5" t="n">
        <v>489</v>
      </c>
      <c r="Q14" s="5" t="n">
        <v>-151952</v>
      </c>
      <c r="U14" s="5" t="n">
        <v>-151463</v>
      </c>
    </row>
    <row r="15" spans="1:23">
      <c r="A15" s="4" t="s">
        <v>98</v>
      </c>
      <c r="C15" s="5" t="n">
        <v>22238</v>
      </c>
      <c r="E15" s="5" t="n">
        <v>22446</v>
      </c>
      <c r="G15" s="5" t="n">
        <v>22372</v>
      </c>
      <c r="I15" s="5" t="n">
        <v>22371</v>
      </c>
      <c r="K15" s="5" t="n">
        <v>22833</v>
      </c>
      <c r="M15" s="5" t="n">
        <v>22098</v>
      </c>
      <c r="O15" s="5" t="n">
        <v>21382</v>
      </c>
      <c r="Q15" s="5" t="n">
        <v>23208</v>
      </c>
      <c r="S15" s="5" t="n">
        <v>89427</v>
      </c>
      <c r="U15" s="5" t="n">
        <v>89521</v>
      </c>
      <c r="W15" s="5" t="n">
        <v>82980</v>
      </c>
    </row>
    <row r="16" spans="1:23">
      <c r="A16" s="4" t="s">
        <v>99</v>
      </c>
      <c r="C16" s="5" t="n">
        <v>218358</v>
      </c>
      <c r="E16" s="5" t="n">
        <v>214312</v>
      </c>
      <c r="G16" s="5" t="n">
        <v>279042</v>
      </c>
      <c r="I16" s="5" t="n">
        <v>227839</v>
      </c>
      <c r="K16" s="5" t="n">
        <v>222387</v>
      </c>
      <c r="L16" s="4" t="s">
        <v>93</v>
      </c>
      <c r="M16" s="5" t="n">
        <v>226328</v>
      </c>
      <c r="N16" s="4" t="s">
        <v>93</v>
      </c>
      <c r="O16" s="5" t="n">
        <v>246502</v>
      </c>
      <c r="P16" s="4" t="s">
        <v>93</v>
      </c>
      <c r="Q16" s="5" t="n">
        <v>89354</v>
      </c>
      <c r="R16" s="4" t="s">
        <v>93</v>
      </c>
      <c r="S16" s="5" t="n">
        <v>939551</v>
      </c>
      <c r="U16" s="5" t="n">
        <v>784571</v>
      </c>
      <c r="V16" s="4" t="s">
        <v>93</v>
      </c>
    </row>
    <row r="17" spans="1:23">
      <c r="A17" s="4" t="s">
        <v>100</v>
      </c>
      <c r="C17" s="5" t="n">
        <v>108037</v>
      </c>
      <c r="E17" s="5" t="n">
        <v>11423</v>
      </c>
      <c r="G17" s="5" t="n">
        <v>-38443</v>
      </c>
      <c r="I17" s="5" t="n">
        <v>3623</v>
      </c>
      <c r="K17" s="5" t="n">
        <v>120343</v>
      </c>
      <c r="L17" s="4" t="s">
        <v>93</v>
      </c>
      <c r="M17" s="5" t="n">
        <v>-9353</v>
      </c>
      <c r="N17" s="4" t="s">
        <v>93</v>
      </c>
      <c r="O17" s="5" t="n">
        <v>-26572</v>
      </c>
      <c r="P17" s="4" t="s">
        <v>93</v>
      </c>
      <c r="Q17" s="5" t="n">
        <v>136712</v>
      </c>
      <c r="R17" s="4" t="s">
        <v>93</v>
      </c>
      <c r="S17" s="5" t="n">
        <v>84640</v>
      </c>
      <c r="U17" s="5" t="n">
        <v>221130</v>
      </c>
      <c r="V17" s="4" t="s">
        <v>93</v>
      </c>
      <c r="W17" s="5" t="n">
        <v>127948</v>
      </c>
    </row>
    <row r="18" spans="1:23">
      <c r="A18" s="3" t="s">
        <v>967</v>
      </c>
    </row>
    <row r="19" spans="1:23">
      <c r="A19" s="4" t="s">
        <v>102</v>
      </c>
      <c r="C19" s="5" t="n">
        <v>-8815</v>
      </c>
      <c r="E19" s="5" t="n">
        <v>-9374</v>
      </c>
      <c r="G19" s="5" t="n">
        <v>-10664</v>
      </c>
      <c r="I19" s="5" t="n">
        <v>-10160</v>
      </c>
      <c r="K19" s="5" t="n">
        <v>-10217</v>
      </c>
      <c r="M19" s="5" t="n">
        <v>-9838</v>
      </c>
      <c r="O19" s="5" t="n">
        <v>-9715</v>
      </c>
      <c r="Q19" s="5" t="n">
        <v>-10414</v>
      </c>
      <c r="S19" s="5" t="n">
        <v>-39013</v>
      </c>
      <c r="U19" s="5" t="n">
        <v>-40184</v>
      </c>
      <c r="W19" s="5" t="n">
        <v>-41372</v>
      </c>
    </row>
    <row r="20" spans="1:23">
      <c r="A20" s="4" t="s">
        <v>103</v>
      </c>
      <c r="C20" s="5" t="n">
        <v>143</v>
      </c>
      <c r="E20" s="5" t="n">
        <v>165</v>
      </c>
      <c r="G20" s="5" t="n">
        <v>150</v>
      </c>
      <c r="I20" s="5" t="n">
        <v>106</v>
      </c>
      <c r="K20" s="5" t="n">
        <v>114</v>
      </c>
      <c r="M20" s="5" t="n">
        <v>145</v>
      </c>
      <c r="O20" s="5" t="n">
        <v>121</v>
      </c>
      <c r="Q20" s="5" t="n">
        <v>150</v>
      </c>
      <c r="S20" s="5" t="n">
        <v>564</v>
      </c>
      <c r="U20" s="5" t="n">
        <v>530</v>
      </c>
      <c r="W20" s="5" t="n">
        <v>386</v>
      </c>
    </row>
    <row r="21" spans="1:23">
      <c r="A21" s="4" t="s">
        <v>104</v>
      </c>
      <c r="C21" s="5" t="n">
        <v>-443</v>
      </c>
      <c r="E21" s="5" t="n">
        <v>-1059</v>
      </c>
      <c r="G21" s="5" t="n">
        <v>-1766</v>
      </c>
      <c r="I21" s="5" t="n">
        <v>649</v>
      </c>
      <c r="K21" s="5" t="n">
        <v>-378</v>
      </c>
      <c r="M21" s="5" t="n">
        <v>2794</v>
      </c>
      <c r="O21" s="5" t="n">
        <v>2023</v>
      </c>
      <c r="Q21" s="5" t="n">
        <v>-334</v>
      </c>
      <c r="S21" s="5" t="n">
        <v>-2619</v>
      </c>
      <c r="U21" s="5" t="n">
        <v>4105</v>
      </c>
      <c r="W21" s="5" t="n">
        <v>26411</v>
      </c>
    </row>
    <row r="22" spans="1:23">
      <c r="A22" s="4" t="s">
        <v>105</v>
      </c>
      <c r="C22" s="5" t="n">
        <v>-9115</v>
      </c>
      <c r="E22" s="5" t="n">
        <v>-10268</v>
      </c>
      <c r="G22" s="5" t="n">
        <v>-12280</v>
      </c>
      <c r="I22" s="5" t="n">
        <v>-9405</v>
      </c>
      <c r="K22" s="5" t="n">
        <v>-10481</v>
      </c>
      <c r="M22" s="5" t="n">
        <v>-6899</v>
      </c>
      <c r="O22" s="5" t="n">
        <v>-7571</v>
      </c>
      <c r="Q22" s="5" t="n">
        <v>-10598</v>
      </c>
      <c r="S22" s="5" t="n">
        <v>-41068</v>
      </c>
      <c r="U22" s="5" t="n">
        <v>-35549</v>
      </c>
      <c r="W22" s="5" t="n">
        <v>-14575</v>
      </c>
    </row>
    <row r="23" spans="1:23">
      <c r="A23" s="4" t="s">
        <v>651</v>
      </c>
      <c r="C23" s="5" t="n">
        <v>98922</v>
      </c>
      <c r="E23" s="5" t="n">
        <v>1155</v>
      </c>
      <c r="G23" s="5" t="n">
        <v>-50723</v>
      </c>
      <c r="I23" s="5" t="n">
        <v>-5782</v>
      </c>
      <c r="K23" s="5" t="n">
        <v>109862</v>
      </c>
      <c r="L23" s="4" t="s">
        <v>93</v>
      </c>
      <c r="M23" s="5" t="n">
        <v>-16252</v>
      </c>
      <c r="N23" s="4" t="s">
        <v>93</v>
      </c>
      <c r="O23" s="5" t="n">
        <v>-34143</v>
      </c>
      <c r="P23" s="4" t="s">
        <v>93</v>
      </c>
      <c r="Q23" s="5" t="n">
        <v>126114</v>
      </c>
      <c r="R23" s="4" t="s">
        <v>93</v>
      </c>
      <c r="S23" s="5" t="n">
        <v>43572</v>
      </c>
      <c r="U23" s="5" t="n">
        <v>185581</v>
      </c>
      <c r="V23" s="4" t="s">
        <v>93</v>
      </c>
      <c r="W23" s="5" t="n">
        <v>113373</v>
      </c>
    </row>
    <row r="24" spans="1:23">
      <c r="A24" s="4" t="s">
        <v>968</v>
      </c>
      <c r="C24" s="5" t="n">
        <v>65758</v>
      </c>
      <c r="E24" s="5" t="n">
        <v>-2233</v>
      </c>
      <c r="G24" s="5" t="n">
        <v>-20914</v>
      </c>
      <c r="I24" s="5" t="n">
        <v>-4174</v>
      </c>
      <c r="K24" s="5" t="n">
        <v>43171</v>
      </c>
      <c r="L24" s="4" t="s">
        <v>93</v>
      </c>
      <c r="M24" s="5" t="n">
        <v>-6426</v>
      </c>
      <c r="N24" s="4" t="s">
        <v>93</v>
      </c>
      <c r="O24" s="5" t="n">
        <v>-17669</v>
      </c>
      <c r="P24" s="4" t="s">
        <v>93</v>
      </c>
      <c r="Q24" s="5" t="n">
        <v>36970</v>
      </c>
      <c r="R24" s="4" t="s">
        <v>93</v>
      </c>
      <c r="S24" s="5" t="n">
        <v>38437</v>
      </c>
      <c r="U24" s="5" t="n">
        <v>56046</v>
      </c>
      <c r="V24" s="4" t="s">
        <v>93</v>
      </c>
      <c r="W24" s="5" t="n">
        <v>27937</v>
      </c>
    </row>
    <row r="25" spans="1:23">
      <c r="A25" s="4" t="s">
        <v>969</v>
      </c>
      <c r="C25" s="6" t="n">
        <v>33164</v>
      </c>
      <c r="E25" s="6" t="n">
        <v>3388</v>
      </c>
      <c r="G25" s="6" t="n">
        <v>-29809</v>
      </c>
      <c r="I25" s="6" t="n">
        <v>-1608</v>
      </c>
      <c r="K25" s="6" t="n">
        <v>66691</v>
      </c>
      <c r="L25" s="4" t="s">
        <v>93</v>
      </c>
      <c r="M25" s="6" t="n">
        <v>-9826</v>
      </c>
      <c r="N25" s="4" t="s">
        <v>93</v>
      </c>
      <c r="O25" s="6" t="n">
        <v>-16474</v>
      </c>
      <c r="P25" s="4" t="s">
        <v>93</v>
      </c>
      <c r="Q25" s="6" t="n">
        <v>89144</v>
      </c>
      <c r="R25" s="4" t="s">
        <v>93</v>
      </c>
      <c r="S25" s="6" t="n">
        <v>5135</v>
      </c>
      <c r="U25" s="6" t="n">
        <v>129535</v>
      </c>
      <c r="V25" s="4" t="s">
        <v>93</v>
      </c>
      <c r="W25" s="6" t="n">
        <v>85436</v>
      </c>
    </row>
    <row r="26" spans="1:23">
      <c r="A26" s="3" t="s">
        <v>970</v>
      </c>
    </row>
    <row r="27" spans="1:23">
      <c r="A27" s="4" t="s">
        <v>110</v>
      </c>
      <c r="C27" s="7" t="n">
        <v>0.28</v>
      </c>
      <c r="E27" s="7" t="n">
        <v>0.03</v>
      </c>
      <c r="G27" s="7" t="n">
        <v>-0.25</v>
      </c>
      <c r="I27" s="7" t="n">
        <v>-0.01</v>
      </c>
      <c r="K27" s="7" t="n">
        <v>0.57</v>
      </c>
      <c r="M27" s="7" t="n">
        <v>-0.08</v>
      </c>
      <c r="O27" s="7" t="n">
        <v>-0.14</v>
      </c>
      <c r="Q27" s="7" t="n">
        <v>0.75</v>
      </c>
      <c r="S27" s="7" t="n">
        <v>0.04</v>
      </c>
      <c r="U27" s="7" t="n">
        <v>1.1</v>
      </c>
      <c r="W27" s="7" t="n">
        <v>0.73</v>
      </c>
    </row>
    <row r="28" spans="1:23">
      <c r="A28" s="4" t="s">
        <v>111</v>
      </c>
      <c r="C28" s="7" t="n">
        <v>0.28</v>
      </c>
      <c r="E28" s="7" t="n">
        <v>0.03</v>
      </c>
      <c r="G28" s="7" t="n">
        <v>-0.25</v>
      </c>
      <c r="I28" s="7" t="n">
        <v>-0.01</v>
      </c>
      <c r="K28" s="7" t="n">
        <v>0.5600000000000001</v>
      </c>
      <c r="M28" s="7" t="n">
        <v>-0.08</v>
      </c>
      <c r="O28" s="7" t="n">
        <v>-0.14</v>
      </c>
      <c r="Q28" s="7" t="n">
        <v>0.74</v>
      </c>
      <c r="S28" s="7" t="n">
        <v>0.04</v>
      </c>
      <c r="U28" s="7" t="n">
        <v>1.09</v>
      </c>
      <c r="W28" s="7" t="n">
        <v>0.72</v>
      </c>
    </row>
    <row r="29" spans="1:23"/>
    <row r="30" spans="1:23">
      <c r="A30" s="4" t="s">
        <v>91</v>
      </c>
      <c r="B30" s="4" t="s">
        <v>113</v>
      </c>
    </row>
    <row r="31" spans="1:23">
      <c r="A31" s="4" t="s">
        <v>93</v>
      </c>
      <c r="B31" s="4" t="s">
        <v>114</v>
      </c>
    </row>
    <row r="32" spans="1:23">
      <c r="A32" s="4" t="s">
        <v>96</v>
      </c>
      <c r="B32" s="4" t="s">
        <v>115</v>
      </c>
    </row>
  </sheetData>
  <mergeCells count="17">
    <mergeCell ref="A1:B2"/>
    <mergeCell ref="C1:R1"/>
    <mergeCell ref="S1:W1"/>
    <mergeCell ref="C2:D2"/>
    <mergeCell ref="E2:F2"/>
    <mergeCell ref="G2:H2"/>
    <mergeCell ref="I2:J2"/>
    <mergeCell ref="K2:L2"/>
    <mergeCell ref="M2:N2"/>
    <mergeCell ref="O2:P2"/>
    <mergeCell ref="Q2:R2"/>
    <mergeCell ref="S2:T2"/>
    <mergeCell ref="U2:V2"/>
    <mergeCell ref="A29:V29"/>
    <mergeCell ref="B30:V30"/>
    <mergeCell ref="B31:V31"/>
    <mergeCell ref="B32:V3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2:35:30Z</dcterms:created>
  <dcterms:modified xmlns:dcterms="http://purl.org/dc/terms/" xmlns:xsi="http://www.w3.org/2001/XMLSchema-instance" xsi:type="dcterms:W3CDTF">2018-02-27T12:35:30Z</dcterms:modified>
</cp:coreProperties>
</file>